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Inventory"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Estimated Fair Value of Financi"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Stockholders_ Equity (Deficit)"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llaboration Agreements" sheetId="20" state="visible" r:id="rId20"/>
    <sheet xmlns:r="http://schemas.openxmlformats.org/officeDocument/2006/relationships" name="Commitments and Contingencies" sheetId="21" state="visible" r:id="rId21"/>
    <sheet xmlns:r="http://schemas.openxmlformats.org/officeDocument/2006/relationships" name="Defined Contribution Plans" sheetId="22" state="visible" r:id="rId22"/>
    <sheet xmlns:r="http://schemas.openxmlformats.org/officeDocument/2006/relationships" name="Quarterly Results of Operations" sheetId="23" state="visible" r:id="rId23"/>
    <sheet xmlns:r="http://schemas.openxmlformats.org/officeDocument/2006/relationships" name="Summary of Significant Accoun_2" sheetId="24" state="visible" r:id="rId24"/>
    <sheet xmlns:r="http://schemas.openxmlformats.org/officeDocument/2006/relationships" name="Marketable Securities (Tables)" sheetId="25" state="visible" r:id="rId25"/>
    <sheet xmlns:r="http://schemas.openxmlformats.org/officeDocument/2006/relationships" name="Debt Debt (Tables)" sheetId="26" state="visible" r:id="rId26"/>
    <sheet xmlns:r="http://schemas.openxmlformats.org/officeDocument/2006/relationships" name="Stock-Based Compensation (Table" sheetId="27" state="visible" r:id="rId27"/>
    <sheet xmlns:r="http://schemas.openxmlformats.org/officeDocument/2006/relationships" name="Estimated Fair Value of Finan_2" sheetId="28" state="visible" r:id="rId28"/>
    <sheet xmlns:r="http://schemas.openxmlformats.org/officeDocument/2006/relationships" name="Property and Equipment (Tables)" sheetId="29" state="visible" r:id="rId29"/>
    <sheet xmlns:r="http://schemas.openxmlformats.org/officeDocument/2006/relationships" name="Accounts Payable and Accrued _2" sheetId="30" state="visible" r:id="rId30"/>
    <sheet xmlns:r="http://schemas.openxmlformats.org/officeDocument/2006/relationships" name="Accumulated Other Comprehensi_2"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Quarterly Results of Operatio_2" sheetId="34" state="visible" r:id="rId34"/>
    <sheet xmlns:r="http://schemas.openxmlformats.org/officeDocument/2006/relationships" name="Business Overview (Details)" sheetId="35" state="visible" r:id="rId35"/>
    <sheet xmlns:r="http://schemas.openxmlformats.org/officeDocument/2006/relationships" name="Summary of Significant Accoun_3" sheetId="36" state="visible" r:id="rId36"/>
    <sheet xmlns:r="http://schemas.openxmlformats.org/officeDocument/2006/relationships" name="Marketable Securities - Amortiz" sheetId="37" state="visible" r:id="rId37"/>
    <sheet xmlns:r="http://schemas.openxmlformats.org/officeDocument/2006/relationships" name="Marketable Securities - Maturit" sheetId="38" state="visible" r:id="rId38"/>
    <sheet xmlns:r="http://schemas.openxmlformats.org/officeDocument/2006/relationships" name="Inventory (Details)" sheetId="39" state="visible" r:id="rId39"/>
    <sheet xmlns:r="http://schemas.openxmlformats.org/officeDocument/2006/relationships" name="Debt - Liability Related to Sal" sheetId="40" state="visible" r:id="rId40"/>
    <sheet xmlns:r="http://schemas.openxmlformats.org/officeDocument/2006/relationships" name="Debt - Consideration Allocation" sheetId="41" state="visible" r:id="rId41"/>
    <sheet xmlns:r="http://schemas.openxmlformats.org/officeDocument/2006/relationships" name="Debt - Schedule o Liability Rel" sheetId="42" state="visible" r:id="rId42"/>
    <sheet xmlns:r="http://schemas.openxmlformats.org/officeDocument/2006/relationships" name="Debt - Convertible Senior Notes" sheetId="43" state="visible" r:id="rId43"/>
    <sheet xmlns:r="http://schemas.openxmlformats.org/officeDocument/2006/relationships" name="Stock-Based Compensation - Stoc" sheetId="44" state="visible" r:id="rId44"/>
    <sheet xmlns:r="http://schemas.openxmlformats.org/officeDocument/2006/relationships" name="Stock-Based Compensation - Narr" sheetId="45" state="visible" r:id="rId45"/>
    <sheet xmlns:r="http://schemas.openxmlformats.org/officeDocument/2006/relationships" name="Stock-Based Compensation - Fair" sheetId="46" state="visible" r:id="rId46"/>
    <sheet xmlns:r="http://schemas.openxmlformats.org/officeDocument/2006/relationships" name="Stock-Based Compensation - St_2" sheetId="47" state="visible" r:id="rId47"/>
    <sheet xmlns:r="http://schemas.openxmlformats.org/officeDocument/2006/relationships" name="Stock-Based Compensation - Rest" sheetId="48" state="visible" r:id="rId48"/>
    <sheet xmlns:r="http://schemas.openxmlformats.org/officeDocument/2006/relationships" name="Estimated Fair Value of Finan_3" sheetId="49" state="visible" r:id="rId49"/>
    <sheet xmlns:r="http://schemas.openxmlformats.org/officeDocument/2006/relationships" name="Estimated Fair Value of Finan_4" sheetId="50" state="visible" r:id="rId50"/>
    <sheet xmlns:r="http://schemas.openxmlformats.org/officeDocument/2006/relationships" name="Estimated Fair Value of Finan_5"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Accounts Payable and Accrued _3" sheetId="54" state="visible" r:id="rId54"/>
    <sheet xmlns:r="http://schemas.openxmlformats.org/officeDocument/2006/relationships" name="Stockholders_ Equity (Deficit) " sheetId="55" state="visible" r:id="rId55"/>
    <sheet xmlns:r="http://schemas.openxmlformats.org/officeDocument/2006/relationships" name="Accumulated Other Comprehensi_3" sheetId="56" state="visible" r:id="rId56"/>
    <sheet xmlns:r="http://schemas.openxmlformats.org/officeDocument/2006/relationships" name="Income Taxes - Expense (Benefit" sheetId="57" state="visible" r:id="rId57"/>
    <sheet xmlns:r="http://schemas.openxmlformats.org/officeDocument/2006/relationships" name="Income Taxes - Reconciliation o" sheetId="58" state="visible" r:id="rId58"/>
    <sheet xmlns:r="http://schemas.openxmlformats.org/officeDocument/2006/relationships" name="Income Taxes - Tax Effects of T" sheetId="59" state="visible" r:id="rId59"/>
    <sheet xmlns:r="http://schemas.openxmlformats.org/officeDocument/2006/relationships" name="Income Taxes - Narrative (Detai" sheetId="60" state="visible" r:id="rId60"/>
    <sheet xmlns:r="http://schemas.openxmlformats.org/officeDocument/2006/relationships" name="Income Taxes - Change in Unreco" sheetId="61" state="visible" r:id="rId61"/>
    <sheet xmlns:r="http://schemas.openxmlformats.org/officeDocument/2006/relationships" name="Related Party Transactions (Det" sheetId="62" state="visible" r:id="rId62"/>
    <sheet xmlns:r="http://schemas.openxmlformats.org/officeDocument/2006/relationships" name="Collaboration Agreements (Detai"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Defined Contribution Plans (Det" sheetId="66" state="visible" r:id="rId66"/>
    <sheet xmlns:r="http://schemas.openxmlformats.org/officeDocument/2006/relationships" name="Quarterly Results of Operatio_3" sheetId="67" state="visible" r:id="rId67"/>
    <sheet xmlns:r="http://schemas.openxmlformats.org/officeDocument/2006/relationships" name="Uncategorized Items - immu-2018" sheetId="68" state="visible" r:id="rId68"/>
  </sheets>
  <definedNames/>
  <calcPr calcId="124519" fullCalcOnLoad="1"/>
</workbook>
</file>

<file path=xl/sharedStrings.xml><?xml version="1.0" encoding="utf-8"?>
<sst xmlns="http://schemas.openxmlformats.org/spreadsheetml/2006/main" uniqueCount="786">
  <si>
    <t>Document and Entity Information - USD ($)</t>
  </si>
  <si>
    <t>6 Months Ended</t>
  </si>
  <si>
    <t>Dec. 31, 2018</t>
  </si>
  <si>
    <t>Feb. 20, 2019</t>
  </si>
  <si>
    <t>Jun. 30, 2018</t>
  </si>
  <si>
    <t>Document and Entity Information</t>
  </si>
  <si>
    <t>Entity Registrant Name</t>
  </si>
  <si>
    <t>IMMUNOMEDICS INC</t>
  </si>
  <si>
    <t>Entity Central Index Key</t>
  </si>
  <si>
    <t>Current Fiscal Year End Date</t>
  </si>
  <si>
    <t>--12-31</t>
  </si>
  <si>
    <t>Entity Filer Category</t>
  </si>
  <si>
    <t>Large Accelerated Filer</t>
  </si>
  <si>
    <t>Document Type</t>
  </si>
  <si>
    <t>10-KT</t>
  </si>
  <si>
    <t>Document Period End Date</t>
  </si>
  <si>
    <t>Dec. 31,
		2018</t>
  </si>
  <si>
    <t>Document Fiscal Year Focus</t>
  </si>
  <si>
    <t>Trading Symbol</t>
  </si>
  <si>
    <t>IMMU</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t>
  </si>
  <si>
    <t>Jun. 30, 2017</t>
  </si>
  <si>
    <t>Current Assets:</t>
  </si>
  <si>
    <t>Cash and cash equivalents</t>
  </si>
  <si>
    <t>Marketable securities</t>
  </si>
  <si>
    <t>Accounts receivable, net of allowances of $0, $0 and $9 at December 31, 2018, June 30, 2018, and 2017, respectively</t>
  </si>
  <si>
    <t>Inventory</t>
  </si>
  <si>
    <t>Prepaid expenses</t>
  </si>
  <si>
    <t>Other current assets</t>
  </si>
  <si>
    <t>Total current assets</t>
  </si>
  <si>
    <t>Property and equipment, net of accumulated depreciation of $4,316, $30,858 and $29,561 at December 31, 2018, June 30, 2018 and 2017, respectively</t>
  </si>
  <si>
    <t>Other long-term assets</t>
  </si>
  <si>
    <t>Total Assets</t>
  </si>
  <si>
    <t>Current Liabilities:</t>
  </si>
  <si>
    <t>Accounts payable and accrued expenses</t>
  </si>
  <si>
    <t>Liability related to sale of future royalties - current</t>
  </si>
  <si>
    <t>Warrant liabilities</t>
  </si>
  <si>
    <t>Deferred revenues</t>
  </si>
  <si>
    <t>Total current liabilities</t>
  </si>
  <si>
    <t>Convertible senior notes, net</t>
  </si>
  <si>
    <t>Liability related to sale of future royalties - non-current</t>
  </si>
  <si>
    <t>Other long-term liabilities</t>
  </si>
  <si>
    <t>Total Liabilities</t>
  </si>
  <si>
    <t>Commitments and Contingencies (Note 15)</t>
  </si>
  <si>
    <t xml:space="preserve"> </t>
  </si>
  <si>
    <t>Stockholders' Equity (Deficit):</t>
  </si>
  <si>
    <t>Convertible preferred stock, $0.1 par value; authorized 10,000,000 shares; no shares issued and outstanding at December 31, 2018, June 30, 2018 and 1,000,000 shares issued and outstanding at June 30, 2017</t>
  </si>
  <si>
    <t>Common stock, $0.1 par value; authorized 250,000,000 shares; issued 190,445,795 shares and outstanding 190,411,070 shares at December 31, 2018; issued 186,801,159 shares and outstanding 186,766,434 shares at June 30, 2018; shares issued 110,344,643 shares and outstanding 110,309,918 shares at June 30, 2017</t>
  </si>
  <si>
    <t>Capital contributed in excess of par</t>
  </si>
  <si>
    <t>Treasury stock, at cost: 34,725 shares at December 31, 2018, June 30, 2018 and 2017</t>
  </si>
  <si>
    <t>Accumulated deficit</t>
  </si>
  <si>
    <t>Accumulated other comprehensive loss</t>
  </si>
  <si>
    <t>Total Immunomedics, Inc. stockholders' equity (deficit)</t>
  </si>
  <si>
    <t>Noncontrolling interest in subsidiary</t>
  </si>
  <si>
    <t>Total stockholders' equity (deficit)</t>
  </si>
  <si>
    <t>Total Liabilities and Stockholders' Equity</t>
  </si>
  <si>
    <t>CONSOLIDATED BALANCE SHEETS (Parenthetical) - USD ($) $ in Thousands</t>
  </si>
  <si>
    <t>Allowances for doubtful accounts</t>
  </si>
  <si>
    <t>Accumulated depreciation</t>
  </si>
  <si>
    <t>Preferred stock, par value (in USD per share)</t>
  </si>
  <si>
    <t>Preferred stock, shares authorized (in shares)</t>
  </si>
  <si>
    <t>Common stock, par value (in USD per share)</t>
  </si>
  <si>
    <t>Common stock, shares authorized (in shares)</t>
  </si>
  <si>
    <t>Common stock, shares issued (in shares)</t>
  </si>
  <si>
    <t>Common stock, shares outstanding (in shares)</t>
  </si>
  <si>
    <t>Treasury stock, shares (in shares)</t>
  </si>
  <si>
    <t>Convertible preferred stock</t>
  </si>
  <si>
    <t>Preferred stock, shares issued (in shares)</t>
  </si>
  <si>
    <t>Preferred stock, shares outstanding (in shares)</t>
  </si>
  <si>
    <t>CONSOLIDATED STATEMENTS OF COMPREHENSIVE LOSS - USD ($) shares in Thousands, $ in Thousands</t>
  </si>
  <si>
    <t>12 Months Ended</t>
  </si>
  <si>
    <t>Jun. 30, 2016</t>
  </si>
  <si>
    <t>Revenues:</t>
  </si>
  <si>
    <t>Costs and Expenses:</t>
  </si>
  <si>
    <t>Costs of goods sold</t>
  </si>
  <si>
    <t>Research and development</t>
  </si>
  <si>
    <t>Sales and marketing</t>
  </si>
  <si>
    <t>General and administrative</t>
  </si>
  <si>
    <t>Total costs and expenses</t>
  </si>
  <si>
    <t>Operating loss</t>
  </si>
  <si>
    <t>Changes in fair market value of warrant liabilities</t>
  </si>
  <si>
    <t>Warrant related expenses</t>
  </si>
  <si>
    <t>Interest expense</t>
  </si>
  <si>
    <t>Interest and other income</t>
  </si>
  <si>
    <t>Loss on induced exchanges of debt</t>
  </si>
  <si>
    <t>Other financing expenses</t>
  </si>
  <si>
    <t>Insurance reimbursement</t>
  </si>
  <si>
    <t>Foreign currency transaction gain (loss), net</t>
  </si>
  <si>
    <t>Loss before income tax</t>
  </si>
  <si>
    <t>Income tax (expense) benefit</t>
  </si>
  <si>
    <t>Net loss</t>
  </si>
  <si>
    <t>Net loss attributable to noncontrolling interest</t>
  </si>
  <si>
    <t>Net loss attributable to Immunomedics, Inc. stockholders</t>
  </si>
  <si>
    <t>Loss per common share attributable to Immunomedics, Inc. stockholders (basic and diluted) (in USD per share)</t>
  </si>
  <si>
    <t>Weighted average shares used to calculate loss per common share (basic and diluted) (in shares)</t>
  </si>
  <si>
    <t>Other comprehensive (loss) income, net of tax:</t>
  </si>
  <si>
    <t>Foreign currency translation adjustments</t>
  </si>
  <si>
    <t>Unrealized gain (loss) on securities available for sale</t>
  </si>
  <si>
    <t>Other comprehensive income (loss), net of tax:</t>
  </si>
  <si>
    <t>Comprehensive loss</t>
  </si>
  <si>
    <t>Comprehensive loss attributable to noncontrolling interest</t>
  </si>
  <si>
    <t>Comprehensive loss attributable to Immunomedics, Inc. stockholders</t>
  </si>
  <si>
    <t>Product sales</t>
  </si>
  <si>
    <t>License fee and other revenues</t>
  </si>
  <si>
    <t>CONSOLIDATED STATEMENTS OF CHANGES IN STOCKHOLDERS’ EQUITY (DEFICIT) - USD ($) $ in Thousands</t>
  </si>
  <si>
    <t>Total</t>
  </si>
  <si>
    <t>Rpi Finance Trust</t>
  </si>
  <si>
    <t>Common Stock</t>
  </si>
  <si>
    <t>Common StockRpi Finance Trust</t>
  </si>
  <si>
    <t>Capital Contributed in Excess of Par</t>
  </si>
  <si>
    <t>Capital Contributed in Excess of ParRpi Finance Trust</t>
  </si>
  <si>
    <t>Treasury Stock</t>
  </si>
  <si>
    <t>Treasury StockRpi Finance Trust</t>
  </si>
  <si>
    <t>Accumulated Deficit</t>
  </si>
  <si>
    <t>Accumulated Other Comprehensive (Loss) Income</t>
  </si>
  <si>
    <t>Noncontrolling Interest</t>
  </si>
  <si>
    <t>IPO</t>
  </si>
  <si>
    <t>IPOCommon Stock</t>
  </si>
  <si>
    <t>IPOCapital Contributed in Excess of Par</t>
  </si>
  <si>
    <t>Private placementSeattle Genetics, Inc., (“SGEN”)</t>
  </si>
  <si>
    <t>Private placementCommon StockSeattle Genetics, Inc., (“SGEN”)</t>
  </si>
  <si>
    <t>Private placementCapital Contributed in Excess of ParSeattle Genetics, Inc., (“SGEN”)</t>
  </si>
  <si>
    <t>Beginning balance (in shares) at Jun. 30, 2015</t>
  </si>
  <si>
    <t>Beginning balance at Jun. 30, 2015</t>
  </si>
  <si>
    <t>Increase (Decrease) in Stockholders' Equity [Roll Forward]</t>
  </si>
  <si>
    <t>Exercise of stock options (in shares)</t>
  </si>
  <si>
    <t>Exercise of stock options, net</t>
  </si>
  <si>
    <t>Stock based compensation (in shares)</t>
  </si>
  <si>
    <t>Stock-based compensation</t>
  </si>
  <si>
    <t>Other comprehensive (loss)</t>
  </si>
  <si>
    <t>Ending balance (in shares) at Jun. 30, 2016</t>
  </si>
  <si>
    <t>Ending balance at Jun. 30, 2016</t>
  </si>
  <si>
    <t>Issuance of preferred stock (in shares)</t>
  </si>
  <si>
    <t>Issuance of preferred stock, net</t>
  </si>
  <si>
    <t>Issuance of common stock (in shares)</t>
  </si>
  <si>
    <t>Issuance of common stock, net</t>
  </si>
  <si>
    <t>Proceeds of public offering allocated to warrant liability</t>
  </si>
  <si>
    <t>Ending balance (in shares) at Jun. 30, 2017</t>
  </si>
  <si>
    <t>Ending balance at Jun. 30, 2017</t>
  </si>
  <si>
    <t>Reclassification of warrant liability to equity</t>
  </si>
  <si>
    <t>Exercise of common stock warrants (in shares)</t>
  </si>
  <si>
    <t>Exercise of common stock warrants</t>
  </si>
  <si>
    <t>Conversion of preferred shares (in shares)</t>
  </si>
  <si>
    <t>Conversion of preferred stock</t>
  </si>
  <si>
    <t>Issuance of common stock due to debt conversion (in shares)</t>
  </si>
  <si>
    <t>Issuance of common stock due to debt conversion</t>
  </si>
  <si>
    <t>Conversion of RSU's for tax withholding payments (in shares)</t>
  </si>
  <si>
    <t>Conversion of RSU's for tax withholding payments</t>
  </si>
  <si>
    <t>Ending balance (in shares) at Jun. 30, 2018</t>
  </si>
  <si>
    <t>Ending balance at Jun. 30, 2018</t>
  </si>
  <si>
    <t>Retirement of treasury stock (in shares)</t>
  </si>
  <si>
    <t>Retirement of treasury stock</t>
  </si>
  <si>
    <t>Ending balance (in shares) at Dec. 31, 2018</t>
  </si>
  <si>
    <t>Ending balance at Dec. 31, 2018</t>
  </si>
  <si>
    <t>CONSOLIDATED STATEMENTS OF CASH FLOWS - USD ($) $ in Thousands</t>
  </si>
  <si>
    <t>Cash flows from operating activities:</t>
  </si>
  <si>
    <t>Adjustments to reconcile net loss to net cash used in operating activities:</t>
  </si>
  <si>
    <t>Changes in fair value of warrant liabilities</t>
  </si>
  <si>
    <t>Warrant related expense</t>
  </si>
  <si>
    <t>Depreciation and amortization</t>
  </si>
  <si>
    <t>Interest on non-recourse debt</t>
  </si>
  <si>
    <t>Amortization of deferred revenue</t>
  </si>
  <si>
    <t>Amortization of bond premiums</t>
  </si>
  <si>
    <t>Amortization of debt issuance costs</t>
  </si>
  <si>
    <t>Amortization of deferred rent</t>
  </si>
  <si>
    <t>Loss (gain) on sale of marketable securities</t>
  </si>
  <si>
    <t>(Decrease) increase in allowance for doubtful accounts</t>
  </si>
  <si>
    <t>Non-cash expense related to stock-based compensation</t>
  </si>
  <si>
    <t>Non-cash decrease in value of life insurance policy</t>
  </si>
  <si>
    <t>Non-cash financing expenses</t>
  </si>
  <si>
    <t>Changes in operating assets and liabilities</t>
  </si>
  <si>
    <t>Accounts receivable - net of reserve</t>
  </si>
  <si>
    <t>Inventories - net of reserve</t>
  </si>
  <si>
    <t>Other receivables</t>
  </si>
  <si>
    <t>Net cash used in operating activities</t>
  </si>
  <si>
    <t>Cash flows from investing activities:</t>
  </si>
  <si>
    <t>Purchases of marketable securities</t>
  </si>
  <si>
    <t>Proceeds from sales/maturities of marketable securities</t>
  </si>
  <si>
    <t>Purchases of property and equipment</t>
  </si>
  <si>
    <t>Net cash provided by (used in) investing activities</t>
  </si>
  <si>
    <t>Cash flows from financing activities:</t>
  </si>
  <si>
    <t>Exercise of warrants</t>
  </si>
  <si>
    <t>Sale of preferred stock, net of related expenses</t>
  </si>
  <si>
    <t>Proceeds from public offering of common stock</t>
  </si>
  <si>
    <t>Proceeds from private offering of common stock</t>
  </si>
  <si>
    <t>Proceeds from the issuance of non-recourse debt</t>
  </si>
  <si>
    <t>Debt conversion fees</t>
  </si>
  <si>
    <t>Tax withholding payments for stock-based compensation</t>
  </si>
  <si>
    <t>Net cash provided by financing activities</t>
  </si>
  <si>
    <t>Effect of changes in exchange rates on cash, cash equivalents and restricted cash</t>
  </si>
  <si>
    <t>Net 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Income taxes paid</t>
  </si>
  <si>
    <t>Schedule of non-cash investing and financing activities:</t>
  </si>
  <si>
    <t>Issuance of common shares for debt conversion</t>
  </si>
  <si>
    <t>Accrued capital expenditures</t>
  </si>
  <si>
    <t>Non-cash component of warrant exercise</t>
  </si>
  <si>
    <t>Shares received in cashless exercise</t>
  </si>
  <si>
    <t>Business Overview</t>
  </si>
  <si>
    <t>Organization, Consolidation and Presentation of Financial Statements [Abstract]</t>
  </si>
  <si>
    <t>Business Overview Immunomedics, Inc., a Delaware corporation, together with its subsidiaries (collectively "we," "our," "us," "Immunomedics", or the "Company"), is a clinical-stage biopharmaceutical company that develops monoclonal antibody-based products for the targeted treatment of cancer. Immunomedics manages its operations as one line of business of researching, developing, manufacturing and marketing biopharmaceutical products, particularly antibody-based products for patients with difficult to treat solid tumor and blood cancers. The Company currently reports as a single industry segment with substantially all business conducted in the United States ("United States"). Immunomedics conducts its research activities in the United States and runs its development studies in the United States and selected European countries. Our corporate objective is to become a fully-integrated biopharmaceutical company and a leader in the field of antibody-drug conjugates (“ADCs”). To that end, our immediate priority is to commercialize our most advanced ADC product candidate, sacituzumab govitecan (IMMU-132), beginning in the United States, with metastatic triple-negative breast cancer (“mTNBC”) as the first indication. On May 21, 2018, we submitted a Biologics License Application (“BLA”) to the FDA for sacituzumab govitecan for the treatment of patients with mTNBC who have received at least two prior therapies for metastatic disease. On July 18, 2018, we received notification from the FDA that the BLA was accepted for filing and the original application was granted Priority Review with a PDUFA target action date of January 18, 2019. On January 17, 2019, we received a Complete Response Letter ("CRL") from the FDA for the BLA. On February 4, 2019, we received a written communication from the FDA enclosing the Establishment Inspection Report (“EIR”) from the chemistry, manufacturing and controls BLA pre-approval inspection conducted by the FDA at the Company’s Morris Plains, New Jersey antibody manufacturing facility for our ADC product candidate sacituzumab govitecan, which took place from August 6, 2018 through August 14, 2018. The FDA also notified the Company that the FDA will be conducting a re-inspection of the Company’s Morris Plains, New Jersey manufacturing facility as part of the BLA resubmission process. The Company is finalizing its plans with respect to the matters raised in the CRL received from FDA on January 17, 2019 and the EIR, and subsequently expects to request a meeting with the FDA in the near term. The Company has a foreign subsidiary, Immunomedics GmbH in Rodermark, Germany, that assists the Company in clinical trials in Europe. The accompanying consolidated financial statements include results for its foreign subsidiary and its majority-owned United States subsidiary, IBC Pharmaceuticals, Inc. ("IBC"). During the Transition Period, the Company liquidated Immunomedics B.V. in the Netherlands. Immunomedics is subject to significant risks and uncertainties, including, without limitation, the Company's inability to further identify, develop and achieve commercial success for new products and technologies; the possibility of delays in the research and development necessary to select drug development candidates and delays in clinical trials; the risk that clinical trials may not result in marketable products; the risk that the Company may be unable to secure regulatory approval of and market its drug candidates; the development or regulatory approval of competing products; the Company's ability to protect its proprietary technologies; patent infringement claims; and risks of new, changing and competitive technologies, and regulations in the United States and internationally. Since its inception in 1982, Immunomedics’ principal sources of funds have been the private and public sale of equity and debt securities, and revenues from licensing agreements, including up-front and milestone payments, funding of development programs, and other forms of funding from collaborations. Historically, sources of revenue have included sales of LeukoScan ® , grants, and license fees and other revenue, however, in order to focus on its ADC business, the Company discontinued the sale of LeukoScan ® during February 2018. As of December 31, 2018 , we had $497.8 million in cash, cash equivalents and marketable securities. On June 15, 2018, we announced the closing of our public offering of 11,500,000 shares of our common stock at a price of $24.00 per share. Pursuant to the underwriter's full exercise of the over-allotment option granted by us, on June 22, 2018, we closed the sale of an additional 1,725,000 shares of our common stock. The total net proceeds from the offering, including the exercise of the over-allotment option, were $299.5 million , after deducting $17.4 million in underwriting discounts and commissions and other offering expenses payable by the Company. This funding will be used primarily to accelerate the clinical development program of sacituzumab govitecan, manufacturing process improvements as well as for working capital and general corporate purposes. On January 7, 2018, we announced that we sold tiered, sales-based royalty rights on global net sales of sacituzumab govitecan to RPI Finance Trust (“RPI”) for $175.0 million . RPI also purchased $75.0 million in our common stock at $17.15 per share, which represented a more than 15% premium over the stock’s 15-day trailing average closing price at that time. The total $250.0 million funding provided us with the resources required to support our next phase of growth as we focus on developing sacituzumab govitecan in mTNBC, advanced urothelial cancer ("UC"), hormone receptor positive ("HR+")/human epidermal growth factor receptor 2 - negative ("HER2-") metastatic breast cancer ("mBC"), non-small cell lung cancer ("NSCLC") and other indications of high medical need and on further building its clinical, medical affairs, commercial and manufacturing infrastructure, and to fund operations. The Company expects to continue to fund its operations with its current financial resources.</t>
  </si>
  <si>
    <t>Summary of Significant Accounting Policies</t>
  </si>
  <si>
    <t>Accounting Policies [Abstract]</t>
  </si>
  <si>
    <t>Summary of Significant Accounting Policies Principles of Consolidation and Presentation The consolidated financial statements include the accounts of Immunomedics and its subsidiaries. Noncontrolling interests in consolidated subsidiaries in the Consolidated Balance Sheets represent minority stockholders' proportionate share of the equity (deficit) in such subsidiaries. All intercompany balances and transactions have been eliminated in consolidation.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The Company’s significant estimates and assumptions relate to stock-based compensation expenses, interest expense on liability related to sale of future royalties, and determination of fair value of warrant liabilities. Interest Expense on Liability Related to Sale of Future Royalties The Company accounts for the liability related to the sale of future royalties as a debt financing. The Company has a significant continuing involvement in the generation of related royalty streams. The Company accretes this liability and recognizes expected interest expense using the effective interest rate method over the life of the related royalty stream, based on our current estimates of future royalty payments. These estimates include projections the Company makes and projections from outside the Company, and involves significant judgment and inherent uncertainties. The Company periodically re-assesses the projections and, to the extent our future projections are greater or less than its previous estimates or the estimated timing of such payments is materially different than its previous estimates, the Company will adjust the effective interest calculation. Foreign Currencies For our German subsidiary which operates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the Consolidated Statements of Changes in Stockholders’ Equity (Deficit) and are included in the determination of comprehensive (loss) income in the Consolidated Statements of Comprehensive Loss. Transaction gains and losses are included in the determination of net loss in the Consolidated Statements of Comprehensive Loss. Financial Instruments The carrying amount of cash and cash equivalents, prepaid expenses, other current assets and current liabilities approximate fair value due to the short-term maturity of these instruments. The Company considers all highly liquid investments with an original maturity of three months or less when purchased to be cash equivalents. Marketable Securities Marketable securities, all of which are available-for-sale, consist of corporate debt securities, United States bonds, United States sponsored agencies and municipal bonds. Corporate debt securities include Eurodollar issues of United States corporations, and United States dollar denominated issues of foreign corporations. United States sponsored agencies securities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 Concentration of Credit Risk Cash, cash equivalents, and marketable securities are financial instruments that potentially subject the Company to concentration of credit risk. Our investment policy is to invest only in institutions that meet high credit quality standards and establishes limits on the amount and time to maturity of investments with any individual counterparty. The policy also requires that investments are only entered into with corporate and financial institutions that meet high credit quality standards. Restricted cash represents funds the Company is required to set aside to cover vehicle operating leases and other purposes. Revenue Recognition Pursuant to Topic 606, we recognize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Research and Development Costs Research and development costs are expensed as incurred. Costs incurred for clinical trials for patients and investigators are expensed as services are performed in accordance with the agreements in place with the institutions. Research and development costs include salaries and benefits, costs associated with producing biopharmaceutical compounds, laboratory supplies, the costs of conducting clinical trials, and facilities costs. In addition, the Company uses clinical research organizations ("CRO") and contract manufacturing operations ("CMO") to outsource portions of our research and development activities. Common Stock Warrants In connection with certain financing transactions in October 2016 and February 2017, the Company issued warrants and recorded them as liabilities due to certain net cash settlement provisions. The warrants were recorded at fair value using the Black-Scholes valuation model. The Black-Scholes valuation model takes into account, as of the valuation date, factors including the current exercise price, the term of the warrant, the current price of the underlying stock and its expected volatility, expected dividends on the stock, and the risk-free interest rate for the term of the warrant. These warrants are subject to re-measurement at each balance sheet date until the warrants are exercised or expired, and any change in fair value is recognized as “change in the fair value of warrant liability” in the consolidated statements of comprehensive loss. As of December 31, 2018, there were no warrants outstanding. Treasury Shares The Company records treasury stock at the cost to acquire it and includes treasury stock as a component of Stockholders’ Equity. In determining the cost of the treasury shares when either sold or issued, the Company uses the first-in, first-out method ("FIFO").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reduces any additional paid-in capital arising from previous sales of treasury shares for that class of stock. Fair Value Measurements The Company categorizes its financial instruments measured at fair value into a three-level fair value hierarchy that prioritizes the inputs used in determining the fair value of the asset or liability. The three levels of the fair value hierarchy are as follows: • Level 1 - Financial instruments whose values are based on unadjusted quoted prices for identical assets or liabilities in an active market which the company has the ability to access at the measurement date (examples include active exchange-traded securities and most United States Government and agency securities). • Level 2 - Financial instruments whose value are based on quoted market prices in markets where trading occurs infrequently or whose values are based on quoted prices of instruments with similar attributes in active markets. •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Company’s financial instruments consist of cash and cash equivalents, marketable securities, accounts receivable, prepaid expenses, other current assets, accounts payable and accrued expenses, warrant liability, liabilities related to the sale of future royalties and Convertible Senior Notes. The carrying amount of accounts receivable, prepaid expenses, other current assets, accounts payable and accrued expenses are generally considered to be representative of their respective fair values because of the short-term nature of those instruments as of the Transition Period and for the fiscal years ended June 30, 2018 and 2017 . Income Taxes The Company uses the asset and liability method to account for income taxes, including the recognition of deferred tax assets and deferred tax liabilities for the anticipated future tax consequences attributable to differences between financial statements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December 31, 2018 . The Tax Cuts and Jobs Act (the "Act") was signed into law on December 22, 2017. Among its numerous changes to the Internal Revenue Code, the Act reduces United States corporate rates from 35% to 21% . Additionally, the Act limits the use of net operating loss carry backs, however any future net operating losses will instead be carried forward indefinitely. Only 80% of current income will be able to be offset with a net operating loss carryforward, with the remainder of the net operating loss continuing to carry forward.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of the reduction in the U.S. corporate income tax rate, the Company revalued its ending net deferred tax assets as of June 30, 2018 which resulted in a provisional expense of $59.5 million which was offset by an associated change in valuation allowance. In the second quarter of the Transition Period, the Company completed its analysis to determine the effect of the Tax Act and recorded no further adjustments. 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exchange of all potential common shares is not included because their effect would have been anti-dilutive, due to the net loss recorded for the Transition Period and fiscal years ended June 2018 , 2017 , and 2016 , respectively. The common stock equivalents excluded from the earnings per share calculation are 6.7 million , 10.0 million , 66.1 million and 26.7 million for the Transition Period and the fiscal years ended June 2018 , 2017 , and 2016 , respectively. Net Comprehensive Loss Net comprehensive loss consists of net loss, unrealized gain (loss) on available for sale securities and foreign exchange translation adjustments and is presented in the consolidated statements of comprehensive loss. 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 option pricing formula for determining the grant-date fair value of such awards. The fair value of option awards that vest based on achievement of certain market conditions are determined using a Monte Carlo simulation technique.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nited States Treasury yield curve in effect at the time of the grant. Forfeitures are recorded as incurred. Recently Issued Accounting Pronouncements Accounting Pronouncements adopted during the year: In November 2016, the FASB issued Accounting Standards Update ("ASU") 2016-18 "Statement of Cash Flows (Topic 230): Restricted Cash.” The amendments in this update require that cash and cash equivalent balances in a statement of cash flows include those amounts deemed to be restricted cash and restricted cash equivalents. ASU 2016-18 is effective for annual reporting periods beginning after December 15, 2017, and early adoption is permitted. We adopted the amendments in this accounting standard update in the Transition Period on a retrospective basis resulting in an immaterial impact to our consolidated financial statement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We adopted ASU 2016-15 in the Transition Period and the adoption did not result in any changes to the presentation of our Consolidated Statement of Cash Flows. In May 2014, the FASB issued ASU 2014-09, “Revenue from Contracts with Customers (Topic 606),” and has subsequently issued a number of amendments to Topic 606. During the Transition Period we adopted Topic 606 using the modified retrospective method. The adoption of Topic 606 did not have a material impact to our consolidated financial statements. Accounting Pronouncements yet to be adopted: In November 2018, the FASB issued ASU 2018-18, "Collaborative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contracts with customers if the counterparty is not a customer for that transaction. The guidance is effective for public business entities in fiscal years beginning after December 15, 2019, and interim periods therein. Early adoption is permitted to entities that have adopted ASC 606. We are currently assessing the impact of ASU 2018-18. In August 2018, the FASB issued ASU 2018-13, "Fair Value measurement (Topic 820): Disclosure Framework - Changes to the Disclosure Requirements for Fair Value Measurement," to no longer require public companies to disclose transfers between Level 1 and Level 2 of the fair value hierarchy, and to require disclosure about the range and weighted average used to develop significant unobservable inputs for Level 3 fair value measurements. The guidance is effective for fiscal years beginning after December 15, 2019, and for interim periods within those fiscal years. Entities are permitted to early adopt either the entire standard or only the provisions that eliminate or modify the requirements. We are currently assessing the impact of ASU 2018-13. In June 2018, the FASB issued ASU 2018-07, "Compensation-Stock Compensation,"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is effective for fiscal years beginning after December 15, 2018, and interim periods within those annual periods. Early adoption is permitted, but no earlier than an entity's adoption date of Topic 606. We are currently assessing the impact of ASU 2018-07. In February 2016, the FASB issued ASU 2016-02, “Leases,” and issued subsequent amendments to the initial guidance contained within ASU 2017-13. This standard requires a lessee to record the assets and liabilities for the rights and obligations created by lease terms of more than 12 months on the balance sheet. The amendments in this update are effective for fiscal years beginning after December 15, 2018, including interim periods within those fiscal years, and early application is permitted. We will adopt the standard using the modified retrospective method and intend to elect the available practical expedients on adoption. We anticipate adoption of the new standard will increase total assets by approximately $9.0 million , with an offsetting increase to total liabilities of approximately $9.0 million on our consolidated balance sheet and result in additional lease-related disclosures in the footnotes to our consolidated financial statements. Adoption of the standard has required changes to our business processes and controls to comply with the provisions of the standard.</t>
  </si>
  <si>
    <t>Marketable Securities</t>
  </si>
  <si>
    <t>Investments, Debt and Equity Securities [Abstract]</t>
  </si>
  <si>
    <t>Marketable Securities Immunomedics considers all of its current investments to be available-for-sale. Marketable securities at the Transition Period ended December 31, 2018 consist of the following (in thousands): Amortized Cost Gross Unrealized Gain Gross Unrealized (Loss) Fair Value U.S. Government Sponsored Agencies $ 4,941 $ — $ — $ 4,941 Maturities of debt securities classified as available-for-sale were as follows at the Transition Period ended December 31, 2018 (in thousands): Fair Value Net Carrying Amount Due after one year through five years $ 4,941 $ 4,954 Immunomedics considers all of its current investments to be available-for-sale. Marketable securities at June 30, 2018 consisted of the following (in thousands): Amortized Cost Gross Unrealized Gain Gross Unrealized (Loss) Fair Value U.S. Treasury Bonds $ 9,641 $ — $ (9 ) $ 9,632 Certificate of Deposits 5,610 — — 5,610 U.S. Government Sponsored Agencies 6,751 — (2 ) 6,749 Corporate Debt Securities 4,510 — (5 ) 4,505 Commercial Paper 249 — — 249 $ 26,761 $ — $ (16 ) $ 26,745 Maturities of debt securities classified as available-for-sale was as follows at June 30, 2018 (in thousands): Fair Value Net Carrying Amount Due within one year $ 21,745 $ 21,860 Due after one year through five years 5,000 5,009 $ 26,745 $ 26,869 Marketable securities at June 30, 2017 consist of the following (in thousands): Amortized Cost Gross Unrealized Gain Gross Unrealized (Loss) Fair Value U.S. Treasury Bonds $ 35,086 $ — $ (24 ) $ 35,062 Certificate of Deposits 15,298 — — 15,298 U.S. Government Sponsored Agencies 18,357 — (13 ) 18,344 Corporate Debt Securities 32,692 — (33 ) 32,659 Commercial Paper 10,144 1 — 10,145 $ 111,577 $ 1 $ (70 ) $ 111,508</t>
  </si>
  <si>
    <t>Inventory Disclosure [Abstract]</t>
  </si>
  <si>
    <t>Inventory There was no inventory at the Transition Period ended December 31, 2018, and June 30, 2018, and $0.6 million of inventory at June 30, 2017 . Inventory was related to Leukoscan, for which the Company discontinued sales as of February 2018.</t>
  </si>
  <si>
    <t>Debt</t>
  </si>
  <si>
    <t>Debt Disclosure [Abstract]</t>
  </si>
  <si>
    <t>Debt Liability related to sale of future royalties: On January 7, 2018 , the Company entered into a funding agreement (the "Funding Agreement") with RPI Finance Trust, a Delaware statutory trust ("RPI"). Pursuant to the Funding Agreement, the Company issued to RPI the right to receive certain royalty amounts, subject to certain reductions, based on the net sales of the ADC sacituzumab govitecan (the "Product"), for each calendar quarter during the term of the Funding Agreement ("Revenue Participation Right"), in exchange for $175.0 million in cash (the "Purchase Price"). Specifically, the royalty rate commences at 4.15 percent on net annual sales of up to $2.0 billion , declining step-wise based on sales tiers to 1.75 percent on net global annual sales exceeding $6.0 billion . On January 7, 2018 , in connection with the Funding Agreement, the Company entered into a common stock purchase agreement (the "Purchase Agreement") with RPI, pursuant to which the Company, in a private placement, issued and sold to RPI 4,373,178 unregistered shares (the "Shares") of the Company's Common Stock, at a price of $17.15 per share for gross proceeds to the Company of $75.0 million before deducting fees and expenses (the "Financing"). The Company concluded that there were two units of accounting in the transaction. The Company allocated the transaction consideration on a relative fair value to the liability and common stock in accordance with ASC 470-10 as follows (in thousands): Units of Accounting: Allocated Consideration Liability related to sale of future royalties $ 182,216 Common stock 67,784 $ 250,000 Interest will be recognized using the effective interest method over a period of 20 years. The effective interest rate under the Funding Agreement, including issuance costs, is approximately 18.0% . During the Transition Period, the Company recognized $19.3 million in interest expense. The following table shows the activity within liability related to sale of future royalties during the Transition Period and at the fiscal year ended June 30, 2018 (in thousands): Liability related to sale of future royalties at January 7, 2018 $ 182,216 Interest expense recognized 19,791 Carrying value of liability related to sale of future royalties at June 30, 2018 $ 202,007 Interest expense recognized 19,288 Carrying value of liability related to sale of future royalties at December 31, 2018 $ 221,295 Convertible Senior Notes: In February 2015, the Company issued $100.0 million of Convertible Senior Notes (the "Convertible Senior Notes") (net proceeds of approximately $96.3 million after deducting the initial purchasers’ fees and offering expenses) in a private offering exempt from registration under the Securities Act of 1933, as amended (the “Securities Act”), in reliance upon Rule 144A under the Securities Act. The Convertible Senior Notes will mature on February 15, 2020 , unless earlier purchased or converted. The debt issuance costs of approximately $3.7 million , primarily consisting of underwriting, legal and other professional fees, are amortized over the term of the Convertible Senior Notes. The Convertible Senior Notes are senior unsecured obligations of the Company. Interest at 4.75% is payable semiannually on February 15 and August 15 of each year. The effective interest rate on the Convertible Senior Notes was 5.48% for the period from the date of issuance through the Transition Period ended December 31, 2018 . The Convertible Senior Notes are convertible at the option of holders into approximately 19.6 million shares of common stock at any time prior to the close of business on the day immediately preceding the maturity date. The exchange rate will initially be 195.8336 shares of common stock per $1,000 principal amount of Convertible Senior Notes (equivalent to an initial conversion price of approximately $5.11 per share of common stock). If the Company undergoes a fundamental change (as defined in the indenture governing the Convertible Senior Notes), holders may require Immunomedics to purchase for cash all or part of the Convertible Senior Notes at a purchase price equal to 100% of the principal amount of the Convertible Senior Notes to be purchased, plus accrued and unpaid interest, if any, to, but excluding, the fundamental change purchase date, subject to certain exceptions. In addition, if certain make-whole fundamental changes (as defined in the indenture governing the Convertible Senior Notes) occur, Immunomedics will, in certain circumstances, increase the conversion rate for any Convertible Note converted in connection with such make-whole fundamental change. The indenture does not limit the amount of debt which may be issued by the Company under the indenture or otherwise, does not contain any financial covenants or restrict the Company from paying dividends, selling or disposing of assets, or issuing or repurchasing its other securities, provided that such event is not deemed to be a fundamental change (as defined in the indenture governing the Convertible Senior Notes). The indenture contains customary terms and covenants and events of default. If an event of default with respect to the Convertible Senior Notes occurs, holders may, upon satisfaction of certain conditions, accelerate the principal amount of the Convertible Senior Notes plus premium, if any, and accrued and unpaid interest, if any. In addition, the principal amount of the Convertible Senior Notes plus premium, if any, and accrued and unpaid interest, if any, will automatically become due and payable in the case of certain types of bankruptcy or insolvency events of default involving the Company. On September 21, 2017 , the Company entered into separate, privately negotiated exchange agreements, (the "September Exchange Agreements") with certain holders of the Convertible Senior Notes. Under the Exchange Agreements, such holders agreed to convert an aggregate $80.0 million of Convertible Senior Notes held by them. In total, the Company issued an aggregate 16.8 million shares of common stock in the September Exchange Agreements. The shares represent an aggregate of 1.1 million shares more than the number of shares into which the exchanged Convertible Senior Notes were convertible under their original terms. As a result of the September Exchange Agreements, the Company recognized a loss on induced exchanges of debt of $13.0 million representing the fair value of the incremental consideration paid to induce the holders to exchange their Convertible Senior Notes for equity (i.e., 1.1 million shares of common stock), based on the closing market price of the Company's Common Stock on the date of the September 2017 Exchange Agreements. On October 2, 2018, the Company entered into privately negotiated exchange agreements (the "October 2018 Exchange Agreements"), with a limited number of holders of the Convertible Senior Notes. Under the Exchange Agreements, such holders agreed to convert an aggregate $12.9 million of Convertible Senior Notes held by them. In total, the Company issued an aggregate 2.6 million shares of common stock in the October 2018 Exchange Agreements. The shares represent an aggregate of 0.1 million shares more than the number of shares into which the exchanged Convertible Senior Notes were convertible under their original terms. As a result of the October 2018 Exchange Agreements, the Company recognized a loss on induced exchanges of debt of $0.9 million representing the fair value of the incremental consideration paid to induce the holders to exchange their Convertible Senior Notes for equity (i.e., 0.1 million shares of common stock), based on the closing market price of the Company's Common Stock on the date of the October 2018 Exchange Agreements. As a result of the October 2018 Exchange Agreements, the balance of the outstanding Convertible Senior Notes was $7.1 million at December 31, 2018. Total interest expense for the Convertible Senior Notes were $0.5 million , $3.5 million , $5.5 million and $5.5 million , for the Transition Period and the fiscal periods ended 2018, 2017 and 2016, respectively. Included in interest expense is the amortization of debt issuance costs of $0.2 million in the Transition Period ( $0.1 million of which related to the accelerated amortization of debt issuance costs associated with the October 2018 Exchange Agreements), $1.7 million in fiscal 2018 ( $1.4 million of which related to the accelerated amortization of debt issuance costs associated with the September Exchange Agreements), $0.7 million in fiscal 2017 and $0.7 million in the fiscal 2016.</t>
  </si>
  <si>
    <t>Stock-Based Compensation</t>
  </si>
  <si>
    <t>Disclosure of Compensation Related Costs, Share-based Payments [Abstract]</t>
  </si>
  <si>
    <t>Stock-Based Compensation Stock Incentive Plan The Company has a stock incentive plan, the Immunomedics, Inc. 2014 Long-Term Incentive Plan (the “Plan”). The Plan was established to promote the long-term financial interests and growth of the Company, by attracting and retaining management and other personnel and key service providers with the training, experience and ability to enable them to make a substantial contribution to the success of the Company's business. The Plan is designed to motivate management personnel by means of growth-related incentives to achieve long-range goals and further the alignment of interests with those of the stockholders of the Company through opportunities for increased stock or stock-based ownership in the Company. Toward these objectives, the Company may grant stock options, stock appreciation rights, stock awards, stock units, performance shares, performance units, and other stock-based awards to eligible individuals on the terms and subject to the conditions set forth in the Plan. There have been no significant modifications to the Plan during the Transition Period or fiscal years ended 2018, 2017 or 2016. Stock-based compensation expense was $0.9 million , $4.0 million , $4.3 million and $3.7 million in the Transition Period and fiscal years ended June 30, 2018, 2017 and 2016 , respectively. The Company received a final award finding from an arbitrator that denied Dr. Goldenberg 1.5 million of RSU's. As a result, during the Transition Period, $3.4 million of the stock-based compensation expense was reversed. Refer to "Note 15 - Commitments and Contingencies" for more information. Stock Options Stock option grants provide the right to purchase a specified number of shares of Common Stock from the Company at a specified price during a specified period of time. The stock option exercise price per share is the fair market value of one share of Common Stock on the date of the grant of the stock option and generally have a vesting period of four years. As of December 31, 2018, there was $32.4 million of total unrecognized compensation cost related to non-vested stock-based compensation arrangements granted under the plan. That cost is being recognized over a weighted-average period of 3.5 years. The weighted average grant date fair value of the stock options granted during the Transition Period and fiscal years ended June 30, 2018 , 2017 and 2016 was $22.54 per share, $8.76 per share, $2.21 per share and $1.08 per share, respectively. The weighted average grant date fair value of the performance-based stock options granted during the fiscal year ended June 30, 2018 was $7.29 per share. There were no performance-based stock options granted during the Transition Period, or for fiscal years ended June 30, 2017 or 2016 . We estimated the fair value of options granted using a Black-Scholes option pricing model with the following assumptions: Transition Period December 31, 2018 Years Ended June 30, 2018 2017 2016 Expected dividend yield —% —% —% —% Expected option term (years) 4.76 4.84 5.04 5.03 Expected stock price volatility 69% 70% 63% 58% Risk-free interest rate 2.69% - 3.06% 1.72% - 2.89% 1.16% - 2.15% 1.00% - 1.64% The following table summarizes all stock option activity for the transition period ended December 31, 2018: Options (in thousands) Weighted Average Exercise Price Per Option Weighted Average Remaining Contractual Term (Years) Aggregate Intrinsic Value (in thousands) Options outstanding, July 1, 2018 3,549 $ 7.58 4.43 $ 57,123 Changes during the year: Granted 2,002 22.54 Exercised (706 ) 3.71 Expired or forfeited (88 ) 15.57 Options outstanding, end of year 4,757 $ 14.30 5.42 $ 18,618 Vested as of December 31, 2018 1,504 $ 4.23 3.41 $ 15,098 The following table summarizes all stock option activity for the fiscal year ended June 30, 2018: Options (in thousands) Weighted Average Exercise Price Per Option Weighted Average Remaining Contractual Term (Years) Aggregate Intrinsic Value (in thousands) Options outstanding, beginning of year 2,893 $ 3.48 3.96 $ 15,490 Changes during the year: Granted 1,370 14.90 Exercised (586 ) 3.86 Expired or forfeited (128 ) 10.19 Options outstanding, end of year 3,549 $ 7.58 4.43 $ 57,123 Vested as of June 30, 2018 1,852 $ 3.47 2.90 $ 37,420 The total fair value of shares vested during the Transition Period and fiscal years ended June 30, 2018 , 2017 and 2016 was $21.5 million , $43.8 million, $17.0 million and $6.3 million , respectively. The total intrinsic value of stock options exercised during the Transition Period and the fiscal years ended June 30, 2018 , 2017 and 2016 was $13.3 million , $7.8 million , $2.6 million and $1.2 million , respectively. Restricted stock units ("RSU's") The Company may grant awards of RSU's to eligible individuals. An RSU represents a contractual obligation by the Company to deliver a number of shares of Common Stock equal to the fair market value of the specified number of shares subject to the award, or a combination of shares of Common Stock and cash. Vesting requirements may include performance goals, the attainment of performance goals with continued service, or both. Information regarding the Company's RSU's for the transition period ended December 31, 2018 is as follows: Non-Vested Restricted Stock Units Share Equivalent (in thousands) Weighted Average Grant Date Fair Value Non-vested at July 1, 2018 1,535 $ 2.83 Changes during the period: Restricted Units Granted 15 14.29 Vested/Exercised (35 ) 8.46 Forfeited (1,500 ) 2.28 Non-vested at December 31, 2018 15 $ 14.29 As of the transition period ended December 31, 2018, there was $0.3 million of total unrecognized compensation costs related to the awards. The cost is being recognized over a weighted-average period of 1.18 years . During the Transition Period, the Company received a final award finding from an arbitrator that denied Dr. Goldenberg 1.5 million of RSU's that are included as forfeited in the table above. Refer to "Note 15 - Commitments and Contingencies" for more information. Information regarding the Company's RSU's for the fiscal year ended June 30, 2018 is as follows: Non-Vested Restricted Stock Units Share Equivalent (in thousands) Weighted Average Grant Date Fair Value Non-vested at June 30, 2017 1,500 $ 2.28 Changes during the period: Restricted Units Granted 35 8.46 Vested/Exercised — — Non-vested at June 30, 2018 1,535 $ 2.83 Performance Stock Options ("PSO's") The Company may grant awards of PSO's to eligible individuals. PSO's are shares of Common Stock that vest based on performance measured against predetermined objectives that could include performance goals, continued employment, or a combination of both over a specified performance period. PSO's may be settled in shares of Common Stock, cash, or both as determined on the settlement date. The following table summarizes the Company's performance-based stock option activity for the transition period ended December 31, 2018 is presented below: Options (in thousands) Weighted Average Exercise Price Per Option Weighted Average Remaining Contractual Term (Years) Aggregate Intrinsic Value (in thousands) Options outstanding, July 1, 2018 538 $ 13.09 6.54 $ 5,688 Changes during the year: Granted — — Exercised — — Expired or forfeited — — Options outstanding, end of year 538 $ 13.09 6.04 $ 772 Vested as of December 31, 2018 38 $ 11.86 5.94 $ 91 The following table summarizes the Company's performance-based stock option activity for the fiscal year ended June 30, 2018 is presented below: Options (in thousands) Weighted Average Exercise Price Per Option Weighted Average Remaining Contractual Term (Years) Aggregate Intrinsic Value (in thousands) Options outstanding, July 1, 2017 — $ — 0 $ — Changes during the year: Granted 538 13.09 Exercised — — Expired or forfeited — — Options outstanding, end of year 538 $ 13.09 6.54 $ 5,688 Vested as of June 30, 2018 — $ — 0 $ — During fiscal 2018, performance stock options were granted to certain key senior officers that are subject to vesting only upon the market price of our underlying public stock closing above certain price targets that range between $23.72 and $47.04 within four years of the date of grant. The target price must be maintained for a 15 -day consecutive trading period. These non-qualified stock options with market related vesting conditions were valued using a Monte Carlo simulation model. Stock-based compensation expense for each grant is recognized regardless of the number of awards that are earned based on the market condition and is recognized on a straight-line basis over the service period of four years . There were no performance stock options granted during the Transition period. As of the transition period ended December 31, 2018, there was $3.0 million of total unrecognized compensation costs related to the awards. The cost is being recognized over a remaining weighted-average period of 3.05 years.</t>
  </si>
  <si>
    <t>Estimated Fair Value of Financial Instruments</t>
  </si>
  <si>
    <t>Fair Value Disclosures [Abstract]</t>
  </si>
  <si>
    <t>Estimated Fair Value of Financial Instruments Cash equivalents and marketable securities: Transition period ended ($ in thousands) December 31, 2018 Level 1 Level 2 Level 3 Total Money Market Funds Note (a) $ 326,239 $ — $ — $ 326,239 Marketable Securities: U.S. Government Sponsored Agencies 4,941 — — 4,941 Total $ 331,180 $ — $ — $ 331,180 Fiscal year ended ($ in thousands) June 30, 2018 Level 1 Level 2 Level 3 Total Money Market Funds Note (a) $ 300,865 $ — $ — $ 300,865 Marketable Securities: U.S. Treasury Bonds 9,632 — — 9,632 Certificate of Deposits 5,610 — — 5,610 U.S. Government Sponsored Agencies 6,749 — — 6,749 Corporate Debt Securities 4,505 — — 4,505 Commercial Paper 249 — — 249 Total $ 327,610 $ — $ — $ 327,610 Fiscal year ended ($ in thousands) June 30, 2017 Level 1 Level 2 Level 3 Total Money Market Funds Note (a) $ 36,776 $ — $ — $ 36,776 Marketable Securities: U.S. Treasury Bonds 35,062 — — 35,062 Certificate of Deposits 15,298 — — 15,298 U.S. Government Sponsored Agencies 18,344 — — 18,344 Corporate Debt Securities 32,659 — — 32,659 Commercial Paper 10,145 — — 10,145 Total $ 148,284 $ — $ — $ 148,284 (a) The money market funds noted above are included in cash and cash equivalents. Convertible Senior Notes The carrying amounts and estimated fair values (Level 2) of debt instruments are as follows (in thousands): Transition period ended December 31, 2018 As of June 30, 2018 As of June 30, 2017 Carrying Amount Estimated Fair Value Carrying Amount Estimated Fair Value Carrying Amount Estimated Fair Value Convertible Senior Notes $ 7,055 $ 20,100 $ 19,763 $ 89,436 $ 98,084 $ 180,950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 Warrant Liabilities The Company has determined its warrant liabilities to be a Level 2 fair value measurement and used the Black Scholes valuation model to calculate the fair value. At the measurement dates, the Company estimated the fair value for the warrants based on Black-Scholes valuation model and using the following assumptions: June 30, 2018 (2) June 30, 2017 (1) June 30, 2017 (2) February 10, 2017 October 11, 2016 Risk-free interest rate 1.95% 1.14% 1.38% 1.47% 0.87% Expected remaining term 0.28 years 0.5 years 1.3 years 3.0 years 2.0 years Expected volatility 60.00% 69.34% 73.85% 71.42% 75.00% Dividend yield —% —% —% —% —% (1) Represents the fair value assumptions for the warrants issued in connection with February 10, 2017 stock purchase agreement. (2) Represents the fair value assumptions for the warrants issued in connection with October 11, 2016 public offering. The following table sets forth the warrant activity for the fiscal year ended June 30, 2018 and for the Transition Period (in thousands): (in thousands) Number of Warrants Estimated Fair Value Level 2 Fair value - 6/30/2017 18,656 $ 90,706 Reclassification of warrant liability to equity (18,206 ) (190,369 ) Changes in fair market value of warrant liabilities — 108,636 Fair value - 6/30/2018 450 $ 8,973 Reclassification of warrant liability to equity (450 ) (7,569 ) Changes in fair market value of warrant liabilities — (1,404 ) Fair value - 12/31/2018 — $ — During October 2018, the Company's remaining warrants were exercised. No warrants remain outstanding as of December 31, 2018. For the Transition Period and at June 30, 2018, the fair value of the liability related to the sale of future royalties is based on the Company’s current estimates of future royalties expected to be paid to RPI Finance Trust (“RPI”), over the life of the arrangement, which are considered Level 3 (See Note 5 – “Debt”). There were no transfers between Level 1, Level 2, and Level 3 during the periods presented.</t>
  </si>
  <si>
    <t>Property and Equipment</t>
  </si>
  <si>
    <t>Property, Plant and Equipment [Abstract]</t>
  </si>
  <si>
    <t xml:space="preserve">Property and Equipment Property and equipment consisted of the following at the transition period ended December 31, (in thousands): Lives (Years) 2018 Machinery and equipment 5-10 $ 16,048 Leasehold improvements 7-10 6,365 Furniture and fixtures 10 291 Computer equipment 5 1,850 Construction in progress 3,231 27,785 Accumulated depreciation and amortization (4,316 ) $ 23,469 Property and equipment consisted of the following at the fiscal year ended June 30, in thousands: Lives (Years) 2018 2017 Machinery and equipment 5-10 $ 11,216 $ 9,353 Leasehold improvements 7-10 30,657 21,602 Furniture and fixtures 10 1,070 976 Computer equipment 5 3,648 2,875 46,591 34,806 Accumulated depreciation and amortization (30,858 ) (29,561 ) $ 15,733 $ 5,245 Depreciation and amortization expense for the Transition Period and the fiscal years ended June 30, 2018 , 2017 , and 2016 was $2.1 million , $ 1.3 million , $0.9 million , and $0.7 million , respectively. </t>
  </si>
  <si>
    <t>Accounts Payable and Accrued Expenses</t>
  </si>
  <si>
    <t>Payables and Accruals [Abstract]</t>
  </si>
  <si>
    <t>Accounts Payable and Accrued Expenses Accounts payable and accrued expenses consisted of the following at the transition period ended December 31 (in thousands): 2018 Trade accounts payable $ 20,125 Clinical trial accruals 5,114 Executive severance liabilities 2,198 Miscellaneous other current liabilities 4,285 $ 31,722 Accounts payable and accrued expenses consisted of the following at the fiscal year ended June 30 (in thousands): 2018 2017 Trade accounts payable $ 24,818 $ 5,222 Clinical trial accruals 2,110 2,865 Executive severance liabilities 2,388 5,542 Reimbursement for proxy expenses 484 4,505 Contract manufacture organization expenses — 3,769 Proxy defense-related expenses — 6,967 Miscellaneous other current liabilities 1,864 2,497 $ 31,664 $ 31,367</t>
  </si>
  <si>
    <t>Stockholders’ Equity (Deficit)</t>
  </si>
  <si>
    <t>Stockholders' Equity Note [Abstract]</t>
  </si>
  <si>
    <t>Stockholders’ Equity (Deficit) At the June 29, 2017 Special Meeting, the Company’s stockholders approved the amendment and restatement of the Company’s Certificate of Incorporation to increase the maximum number of shares of the Company’s stock authorized up to 260,000,000 shares of stock consisting of 250,000,000 shares of common stock and 10,000,000 shares of preferred stock. Previously the Company’s Certificate of Incorporation authorized up to 165,000,000 shares of capital stock, consisting of 155,000,000 shares of common stock and 10,000,000 shares of preferred stock. Preferred Stock The Certificate of Incorporation of the Company authorizes 10,000,000 shares of preferred stock, $.01 par value per share. The preferred stock may be issued from time to time in one or more series, with such distinctive serial designations, rights and preferences as shall be determined by the Board of Directors. On May 10, 2017, the Company issued in a private placement 1,000,000 shares (the “Preferred Shares”) of the Company’s Series A-1 Convertible Preferred Stock at a price of $125 per share for gross proceeds to the Company of $125.0 million , before deducting fees and expenses (the “Financing”). Each Preferred Share will be convertible into 23.10536 shares of common stock (or an aggregate of 23,105,348 shares of common stock). The conversion price per share of common stock is $5.41 . For the Transition Period ended December 31, 2018 the Company had no preferred stock outstanding. Following the June 29, 2017 Special Meeting and filing the Charter Amendment with the State of Delaware, the Company had authorized a sufficient number of unreserved shares of common stock to permit the exchange of the Preferred Shares. On July 31, 2017, the Company filed a registration statement on Form S-3 to register for resale the 23,105,348 shares of the Company's common stock issuable upon the exchange of the Series A-1 Convertible Preferred Stock. The Preferred Shares converted to shares of common stock on August 24, 2017. The registration statement was declared effective on September 19, 2017. Common Stock During June 2018, the Company announced that it had closed on a public offering of 13,225,000 shares of the Company's common stock. Refer to "Note 1 - Business Overview" for additional information. On February 10, 2017 , in connection with the execution of a License Agreement, the Company entered into the Securities Purchase Agreement (“SPA”) with Seattle Genetics. Under the SPA, Seattle Genetics purchased 3,000,000 shares (the “Common Shares”) of the Company’s common stock at a price of $4.90 per share, for aggregate proceeds of $14.7 million . Concurrently with the sale of the Common Shares, pursuant to the SPA, the Company also agreed to issue the three -year warrant to purchase an aggregate of 8,655,804 shares of common stock. On July 31, 2017 , the Company filed a registration statement on Form S-3 to register the 3,000,000 shares of Company’s common stock and 8,655,804 shares of common stock issuable upon the exercise of the warrants (in addition to the shares issuable upon the conversion of our Series A-1 Convertible Preferred Stock, as discussed above). The warrant became exercisable for cash on February 16, 2017 , and expired on January 31, 2018 . The warrant was issued on February 16, 2017 and was originally exercisable until February 10, 2020 . On the date of issuance, the fair value of these warrants was determined to be $22.3 million . The difference between such fair value and the proceeds of $14.7 million has been recognized as an expense and presented in the consolidated statements of comprehensive loss as a “warrant related expense.” On May 4, 2017 , the Company and Seattle Genetics entered into the Termination Agreement, pursuant to which the Company and Seattle Genetics relinquished their respective rights under the License Agreement and agreed to amend the terms of the warrant to amend the expiration date from February 10, 2020 to December 31, 2017 . On December 5, 2017 , Seattle Genetics exercised the Warrants they held in full to acquire 8,655,804 shares of Common Stock for an aggregate purchase price of $42.4 million . On October 11, 2016 , the Company completed an underwritten public offering of 10,000,000 shares of its common stock and accompanying warrants to purchase 10,000,000 shares of common stock at a purchase price of $3.00 per unit, comprising of one share of common stock and one warrant. The Company received gross and net proceeds of $30.0 million and approximately $28.6 million , respectively after deducting the underwriting discounts and commissions and estimated expenses related to the offering payable. The warrants became exercisable nine months following the date of issuance, and will expire on the second anniversary of the date of issuance and have an exercise price of $3.75 . On the date of issuance, the fair value of these warrants was determined to be $7.3 million and recognized as a liability. The warrants under certain situations require cash settlement by the Company. During fiscal 2018 there were 9,550,000 warrants exercised. The fair value of the 9,550,000 exercised warrants increased $102.1 million from June 30, 2017 to the dates of exercise which has been recognized in the accompanying consolidated statements of comprehensive loss. As of the fiscal year ended June 30, 2018 , there were 450,000 warrants outstanding. During the transition period ended December 31, 2018, the remaining 450,000 warrants were exercised for which we received $1.7 million in cash. As of the transition period ended December 31, 2018, there were no warrants outstanding. Treasury Stock During the Transition Period there were 105,959 treasury shares received in connection with a non-cash equity transaction related to the Company's Plan. The shares were subsequently retired by the Company.</t>
  </si>
  <si>
    <t>Equity [Abstract]</t>
  </si>
  <si>
    <t>Accumulated Other Comprehensive (Loss) Income The components of accumulated other comprehensive (loss) income were as follows (in thousands): Currency Translation Adjustments Net Unrealized Gains (Losses) on Available-for-Sale Securities Accumulated Other Comprehensive (Loss) Income Balance at June 30, 2015 $ (173 ) $ 12 $ (161 ) Other comprehensive income before reclassifications 1 30 31 Amounts reclassified from accumulated other comprehensive (loss) (a) — (2 ) (2 ) Net other comprehensive income for the year 1 28 29 Balance at June 30, 2016 (172 ) 40 (132 ) Other comprehensive loss before reclassifications (62 ) (125 ) (187 ) Amounts reclassified from accumulated other comprehensive income (a) — 16 16 Net other comprehensive loss for the year (62 ) (109 ) (171 ) Balance at June 30, 2017 (234 ) (69 ) (303 ) Other comprehensive income (loss) before reclassifications (105 ) 55 (50 ) Amounts reclassified from accumulated other comprehensive income (loss) (a) — — — Net other comprehensive (loss) income for the year (105 ) 55 (50 ) Balance at June 30, 2018 (339 ) (14 ) (353 ) Other comprehensive income (loss) before reclassifications (8 ) 10 2 Amounts reclassified from accumulated other comprehensive income (loss) (a) — — — Net other comprehensive (loss) income for the year (8 ) 10 2 Balance at December 31, 2018 $ (347 ) $ (4 ) $ (351 ) (a) For the Transition Period ended December 31, 2018 and the fiscal years ended June 30, 2018, 2017 and 2016 , $0 , $0 , $16 thousand and $2 thousand , respectively, were reclassified from accumulated other comprehensive (loss) income to interest and other income, respectively. All components of accumulated other comprehensive (loss) income are net of tax, except currency translation adjustments, which exclude income taxes related to indefinite investments in foreign subsidiaries.</t>
  </si>
  <si>
    <t>Income Taxes</t>
  </si>
  <si>
    <t>Income Tax Disclosure [Abstract]</t>
  </si>
  <si>
    <t>Income Taxes The expense (benefit) for income taxes is as follows (in thousands): Transition Period Ended December 31, 2018 Fiscal Year Ended June, 2018 2017 2016 Federal Current $ — $ — $ — $ — Deferred — — — — Total Federal — — — — State Current — 2 1 (5,054 ) Deferred — — — — Total State — 2 1 (5,054 ) Foreign Current — 154 19 — Deferred — — — — Total Foreign — 154 19 — Total income tax expense (benefit) $ — $ 156 $ 20 $ (5,054 ) A reconciliation of the statutory tax rates and the effective tax rates for each of the transition period ended December 31, 2018 and fiscal years ended June 30 is as follows: Transition Period Ended December 31, 2018 Fiscal Year Ended 2018 2017 2016 Statutory rate (21.0 )% (28.0 )% (34.0 )% (34.0 )% Foreign income tax — % — % — % — % Change in valuation allowance 34.4 % 21.1 % 21.9 % 30.4 % State income taxes, (net of federal tax benefit) (8.8 )% (4.3 )% (4.8 )% (2.8 )% Permanent differences, (primarily warrant-related expenses) (4.2 )% 11.3 % 15.3 % — % Other (0.4 )% — % 1.6 % (1.6 )% Effective rate — % 0.1 % — % (8.0 )% The tax effects of temporary differences that give rise to significant portions of the Company’s deferred tax assets and liabilities as of the transition period ended December 31, 2018 and the fiscal periods ended June 30, 2018 and 2017 are presented below (in thousands): Transition Period Ended December 31, 2018 Fiscal Year Ended 2018 2017 Deferred tax assets: NOL carry forwards $ 132,841 $ 90,931 $ 134,476 Research and development credits 23,118 17,730 14,357 Property and equipment — — 3,406 Liability related to sale of future royalties 49,217 49,235 — Other 3,088 3,489 7,335 Total 208,264 161,385 159,574 Valuation allowance (206,397 ) (160,540 ) (159,574 ) Net deferred assets $ 1,867 $ 845 $ — Deferred tax liabilities: Property and equipment $ (1,867 ) $ (845 ) $ — Net deferred assets and liabilities $ — $ — $ — A valuation allowance is provided when it is more likely than not that some portion or all of the deferred tax assets will not be realized. The valuation allowances for the Transition Period and the fiscal years 2018 and 2017 have been applied to offset the deferred tax assets in recognition of the uncertainty that such tax benefits will be realized as the Company continues to incur losses. The differences between book income and tax income primarily relate to the temporary differences from depreciation and stock compensation expenses, and deferred book income that is realized for tax. At the transition period ended December 31, 2018 and the fiscal year ended June 30, 2018, the Company has available net operating loss carry forwards for federal income tax reporting purposes of approximately $516.6 million and $370.4 million for state income tax reporting purposes of approximately $343.0 million and $184.9 million , respectively, which expire at various dates between fiscal 2019 and 2037 . The Company accounts for uncertain tax benefits in accordance with the provisions of section 740-10 of the Accounting for Uncertainty in Income Taxes Topic of the FASB ASC. Of the total unrecognized tax benefits at December 31, 2018, approximately $2.5 million was recorded as a reduction to deferred tax assets, which caused a corresponding reduction in the Company’s valuation allowance of $2.5 million . The Company does not anticipate that the amount of unrecognized tax benefits as of December 31, 2018 will change materially within the 12-month period following December 31, 2018. The change in unrecognized tax benefits are presented below (in thousands): Transition Period Ended December 31, 2018 Fiscal Year Ended 2018 2017 Change in unrecognized tax benefits Balance at beginning of year $ — $ — $ — Gross increases related to current period tax positions — — — Gross increases related to prior periods tax positions 2,521 — — Gross decreases in tax positions — — — Expiration of the statute of limitations — — — Balance at end of year $ 2,521 $ — $ — The Company will recognize potential interest and penalties related to income tax positions as a component of the provision for income taxes on the Consolidated Statements of Comprehensive Loss in any future periods in which the Company must record a liability. The Company is subject to examination for United States Federal and Foreign tax purposes for 2013 and forward and for New Jersey 2014 and forward. The Company conducts business and files tax returns in New Jersey. For fiscal year 2016, the Company sold certain State of New Jersey State Net Operating Losses (“NOL”) and Research and Development (“R&amp;D”) tax credits through the New Jersey Economic Development Authority Technology Business Tax Certificate Transfer Program. Pursuant to such sale, for the year ended June 30, 2016, the Company recorded a tax benefit of $5.1 million , as a result of its sale of approximately $66.2 million , of New Jersey State NOL and $1.5 million of New Jersey R&amp;D tax credits. There were no sales of NOL or R&amp;D for the 2018 Transition Period or 2018 or 2017 fiscal years. The Global Intangible Low-tax Income ("GILTI") provisions of the 2017 Tax Act require the Company to include in its United States income tax return foreign subsidiary earnings in excess of an allowable return on the foreign subsidiary’s tangible assets. The Company expects that it may be subject to incremental United States tax on GILTI income in the future but not for the transition period ended December 31, 2018. The Company has elected to account for GILTI tax in the period in which it is incurred, and therefore has not provided any deferred tax impacts of GILTI in its consolidated financial statements. As a result of U.S. tax reform legislation, distributions of profits from non-U.S. subsidiaries are not expected to cause a significant incremental U.S. tax impact in the future. However, distributions may be subject to non-U.S. withholding taxes if profits are distributed from certain jurisdictions. U.S. federal income taxes have not been provided on undistributed earnings of our international subsidiaries as it is our intention to reinvest any earnings into the respective subsidiaries. It is not practicable to estimate the amount of tax that might be payable if some or all of such earnings were to be repatriated due to the legal structure and complexity of U.S. and local tax laws. As of December 31, 2018 and December 31, 2017 there are no undistributed earnings.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of the reduction in the U.S. corporate income tax rate, the Company revalued its ending net deferred tax assets as of June 30, 2018 which resulted in a provisional expense of $59.5 million which was offset by an associated change in valuation allowance. In the second quarter of the Transition Period, the Company completed its analysis to determine the effect of the Tax Act and recorded no further adjustments.</t>
  </si>
  <si>
    <t>Related Party Transactions</t>
  </si>
  <si>
    <t>Related Party Transactions [Abstract]</t>
  </si>
  <si>
    <t>Related Party Transactions On January 8, 2018 , Morris Rosenberg joined the Company as Chief Technology Officer and became a full-time employee. Between May 5, 2017 , and January 7, 2018 , Mr. Rosenberg was engaged by the Company as an independent consultant pursuant to a consulting agreement between the Company and Mr. Rosenberg’s consulting company, M Rosenberg BioPharma Consulting LLC. The Company paid M Rosenberg BioPharma Consulting LLC $0.6 million during this time and Morris Rosenberg was also granted stock options to purchase 45,000 shares of the Company's common stock pursuant to the Immunomedics, Inc. 2014 Long-Term Incentive Plan. From January 8, 2018 , through June 30, 2018 , the Company paid M Rosenberg BioPharma $0.8 million , and from July 1, 2018, through the transition period ending December 31, 2018 the Company paid M Rosenberg BioPharma $0.3 million for services agreed upon prior to Mr. Rosenberg becoming a full-time employee. As part of his employment contract, 50% of the 45,000 shares granted to Mr. Rosenberg as a consultant were forfeited, the remaining 50% continue to vest. Mr. Rosenberg received 104,389 stock options and was permitted to continue to provide certain limited outside consulting services through M Rosenberg BioPharma Consulting LLC based on certain restrictions outlined in the contract. Additionally, during his employment period, except with the prior written consent of the Board of Directors, Mr. Rosenberg is not permitted to enter into any contract, agreement or other transaction arrangement to provide goods and/or services to the Company through M Rosenberg BioPharma Consulting LLC.</t>
  </si>
  <si>
    <t>Collaboration Agreements</t>
  </si>
  <si>
    <t>Collaboration Agreement</t>
  </si>
  <si>
    <t xml:space="preserve">Collaboration Agreements AstraZeneca/MedImmune In June 2018, the Company entered into a clinical collaboration with AstraZeneca and its global biologics research and development arm, MedImmune, to evaluate in Phase 1/2 studies the safety and efficacy of combining AstraZeneca’s Imfinzi ® (durvalumab), a human monoclonal antibody directed against PD-L1, with sacituzumab govitecan as a treatment of patients with triple-negative breast cancer (“TNBC”) and UC, which was broadened in October 2018 to include second-line metastatic non-small cell lung cancer. Part one of the two-part Phase 1/2 studies will be co-funded by the two companies. Immunomedics will supply the study drug and AstraZeneca will utilize its existing clinical trial infrastructure to accelerate the enrollment of the sacituzumab govitecan and durvalumab combination. The trial design allows for rapid transition into randomized Phase 2 studies should the first part of these studies show promising data and the companies agree to proceed based on efficacy and safety results obtained. The Company did not incur costs associated with the clinical collaboration during the Transition Period. The collaboration terminates thirty days following the expiration of the study periods end-date. Either party may terminate the collaboration earlier by providing thirty days written notice. The Bayer Group (formerly Algeta ASA) In fiscal year 2013 the Company entered into a collaboration agreement, referred to herein as the Collaboration Agreement, with Algeta ASA (subsequently acquired by The Bayer Group “Bayer”), for the development of epratuzumab to be conjugated with Algeta’s proprietary thorium-227 alpha-pharmaceutical payload. Under the terms of the Collaboration Agreement, the Company manufactured and supplied clinical-grade epratuzumab to Bayer, which had rights to evaluate the potential of a Targeted Thorium Conjugate (TTC), linking thorium-227 to epratuzumab, for the treatment of patients with cancer. Bayer funded all non-clinical and clinical development costs up to the end of Phase 1 clinical testing. Under the terms of the Collaboration Agreement, as amended, Immunomedics received an upfront cash payment and other payments aggregating $6.0 million , which have been recognized in prior periods upon the Company fulfilling its obligations under the Collaboration Agreement. This agreement terminated during the Transition Period. </t>
  </si>
  <si>
    <t>Commitments and Contingencies</t>
  </si>
  <si>
    <t>Commitments and Contingencies Disclosure [Abstract]</t>
  </si>
  <si>
    <t>Commitments and Contingencies a. Legal Matters Arbitration of Disputed Matters: On January 15, 2019, the Company received an Arbitrator’s Findings of Fact and Conclusions of Law and Final Award (the “Final Award”) in the arbitration matter in which Dr. David M. Goldenberg, the Company’s former Chief Scientific Officer, Chief Patent Officer and Chairman of the Company’s Board of Directors, claimed entitlement to certain equity awards and severance payments, and Dr. Goldenberg and Ms. Cynthia Sullivan, a former director of the Company and former President and Chief Executive Officer, claimed rights to certain bonus payments. The Final Award (i) denied Dr. Goldenberg’s claim that he was entitled to an award of 1.5 million restricted stock units, (ii) denied each of Dr. Goldenberg’s and Ms. Sullivan’s claims that they were entitled to certain discretionary cash bonuses relating to the Company’s 2017 fiscal year, and (iii) granted Dr. Goldenberg an award of approximately $998,000 relating to certain claimed severance payments which we have accrued for. The arbitration took place pursuant to the Delaware Rapid Arbitration Act. Although the Delaware Rapid Arbitration Act permits challenges to arbitration awards in limited circumstances, pursuant to that certain stipulation and agreement of settlement, compromise, and release dated November 2, 2017, the Company, Dr. Goldenberg and Ms. Sullivan agreed that the Final Award would be the sole and exclusive final and binding remedy between and among the parties with respect to the matters disputed in the arbitration. Patent litigation: Immunomedics filed a first amended complaint on October 22, 2015 and a second amended complaint on January 14, 2016, in the United States District Court for the District of New Jersey, against Roger Williams Medical Center (“RWMC”), Richard P. Junghans, M.D., Ph.D. and Steven C. Katz, M.D. seeking lost profits, unjust enrichment damages and compensatory damages resulting from the infringement of its patents. The second amended complaint alleges that RWMC and Dr. Junghans breached a Material Transfer Agreement (“MTA”) through which it provided to them a monoclonal antibody known as MN-14 and related materials. Defendants are alleged to have breached the MTA and to have been negligent by, among other things, using the materials beyond the agreed-upon Research Project, sharing confidential information, failing to provide Immunomedics with a right of first refusal, failing to notify Immunomedics of intended publications prior to publishing, and refusing to return the materials upon request. Immunomedics also asserted against defendants: claims of conversion, tortious interference, unjust enrichment, and infringement of three patents owned by Immunomedics. On January 28, 2016, defendants filed an Answer to the Second Amended Complaint. On October 12, 2016, Immunomedics filed a Third Amended Complaint, and further added as defendants Sorrento Therapeutics, Inc. and its subsidiaries TNK Therapeutics, Inc., BDL Products, Inc., and CARgenix Holdings, LLC. Defendants Junghans, Katz, and RWMC subsequently moved to dismiss for failure to state a claim on November 14, 2016, but this motion was denied on January 4, 2017. On December 2, 2016, Sorrento, TNK, BDL, and CARgenix moved to dismiss for lack of personal jurisdiction over them in New Jersey. The court granted this motion on January 25, 2017. On January 20, 2017, the court held a Markman hearing to construe the claims in the patents in suit. On February 28, 2017, the court issued an opinion and order finding, inter alia, that the term “effective amount” in the patents in suit is not indefinite and should be given its plain and order meaning, as proposed by Immunomedics, of “an amount capable of producing the claimed result.” On May 11, 2017, the court entered an order referring the matter to mediation and designating Garrett E. Brown, Jr. (ret.) as the mediator. On October 25, 2018, the Company entered into a Settlement Agreement with all defendants in this action, agreeing to dismiss all claims with prejudice in exchange for a settlement payment from the defendants of $2.4 million . Stockholder complaints: Class Action Stockholder Federal Securities Cases Two purported class action cases were filed in the United States District Court for the District of New Jersey; namely, Fergus v. Immunomedics, Inc., et al., No. 2:16-cv-03335, filed June 9, 2016; and Becker v. Immunomedics, Inc., et al., No. 2:16-cv-03374, filed June 10, 2016. These cases arise from the same alleged facts and circumstances, and seek class certification on behalf of purchasers of our common stock between April 20, 2016 and June 2, 2016 (with respect to the Fergus matter) and between April 20, 2016 and June 3, 2016 (with respect to the Becker matter). These cases concern the Company’s statements in press releases, investor conference calls, and SEC filings beginning in April 2016 that the Company would present updated information regarding its IMMU-132 breast cancer drug at the 2016 American Society of Clinical Oncology (“ASCO”) conference in Chicago, Illinois. The complaints allege that these statements were false and misleading in light of June 2, 2016 reports that ASCO had canceled the presentation because it contained previously reported information. The complaints further allege that these statements resulted in artificially inflated prices for our common stock, and that the Company and certain of its officers are thus liable under Sections 10(b) and 20(a) of the Securities Exchange Act of 1934. An order of voluntary dismissal without prejudice was entered on November 10, 2016 in the Becker matter. An order granting motion to consolidate cases, appoint lead plaintiff, and approve lead and liaison counsel was entered on February 7, 2017 in the Fergus matter. A consolidated complaint was filed on October 4, 2017. The Company filed a motion to dismiss the consolidated complaint on January 26, 2018 and the motion was fully briefed as of April 4, 2018. Oral arguments have not yet been scheduled. A third purported class action case was filed in the United States District Court for the District of New Jersey; namely, Odeh v. Immunomedics, Inc., et al., No. Case 2:18-cv-17645-MCA-LDW, filed December 27, 2018. This case concerns the Company’s decision to not disclose the results of observations made by FDA during its inspection of the Company’s manufacturing facility in Morris Plains, New Jersey in August, 2018. The complaint alleges that Immunomedics misled investors by failing to disclose the Form 483 inspection report document issued by the FDA which set forth the observations of the FDA inspector during the inspection. Such observations included, inter alia, manipulated bioburden samples, misrepresentation of an integrity test procedure in the batch record, and backdating of batch records. The complaint further alleges that the Company’s failure to disclose the Form 483 resulted in artificially inflated prices for our common stock, and that the Company and certain of its officers are thus liable under Sections 10(b) and 20(a) of the Securities Exchange Act of 1934. Consistent with court rules, the Company has not yet filed a responsive pleading to this complaint. On February 8, 2019, a purported class action case was filed in the United States District Court for the District of New Jersey; namely, Choi v. Immunomedics, Inc., et al., No. Case 2:19-cv-05151-MCA-LDW. The complaint asserts violations of the federal securities laws based on claims that that the Company violated the federal securities laws by making alleged misstatements in various press releases and securities filings from February 8, 2018 to November 7, 2018 and by failing to disclose the substance of its interactions with FDA during the Immunomedics’ Biologic License Application for sacituzumab govitecan. Stockholder Claim in the Court of Chancery of the State of Delaware On February 13, 2017, venBio commenced an action captioned venBio Select Advisor LLC v. Goldenberg, et al., C.A. No. 2017-0108-VCL (Del. Ch.) (the “venBio Action”), alleging that Company’s Board breached their fiduciary duties when the Board (i) amended the Company’s Amended and Restated By-laws (the “By-Laws”) to call for a plurality voting regime for the election of directors instead of majority voting, and providing for mandatory advancement of attorneys’ fees and costs for the Company’s directors and officers, (ii) rescheduled the Company’s 2016 Annual Meeting of Stockholders (the “2016 Annual Meeting”) from December 14, 2016 to February 16, 2017, and then again to March 3, 2017, and (iii) agreed to the proposed Licensing Transaction with Seattle Genetics. venBio also named Seattle Genetics as a defendant and sought an injunction preventing the Company from closing the licensing transaction with Seattle Genetics. On March 6, 2017, venBio amended its complaint, adding further allegations. The Court of Chancery entered a temporary restraining order on March 9, 2017, enjoining the closing of the Licensing Transaction. venBio amended its complaint a second time on April 19, 2017, this time adding Greenhill &amp; Co. Inc. and Greenhill &amp; Co. LLC (together “Greenhill”), the Company’s financial advisor on the Licensing Transaction, as an additional defendant. On May 3, 2017, venBio and the Company and individual defendants Dr. Goldenberg, Ms. Sullivan and Mr. Brian A. Markison, a director of the Company (collectively, the “Individual Defendants”) entered into the Initial Term Sheet. On June 8, 2017, venBio the Company and Greenhill entered into the Greenhill Term Sheet. On February 9, 2018, the Court of Chancery approved the Settlement, and entered an order and partial judgment releasing all claims that were asserted by venBio against the Individual Defendents and Greenhill in the venBio Action and awarding venBio fees and expenses. On May 24, 2018 the remaining parties to the venBio Action participated in a mediation of the claims against Geoff Cox, Robert Forrester, Bob Oliver, and Jason Aryeh. The mediation was unsuccessful. Geoff Cox, Robert Forrester, Bob Oliver, and Jason Aryeh have submitted motions to dismiss the claims against them in the venBio Action, which remain pending in the Court of Chancery. Breach of Contract On November 16, 2018, Kapil Dhingra filed a complaint against Immunomedics, Inc., in the Superior Court of New Jersey, Law Division, Morris County, alleging breach of contract and breach of the implied covenant of good faith and fair dealing. In the complaint, Dhingra alleges that Immunomedics breached agreements with Dhingra entered into in 2012 and 2013 that purportedly give him the right to purchase 50,000 shares of Common Stock of Immunomedics for a strike price stated in the agreements. Immunomedics disputes the allegations and will seek expedited disposition of the matter. b. Other matters Immunomedics is also a party to various claims and litigation arising in the normal course of business, which includes some or all of certain of its patents. c. Operating Leases As of December 31, 2018, future minimum noncancelable operating lease commitments were as follows (in thousands): 2019 $ 3,022 2020 $ 1,593 2021 $ 1,545 2022 $ 1,566 2023 $ 1,554 Thereafter $ 12,947 Operating leases primarily relate to the 100 The American Road, Morris Plains, NJ 07950 building, the 300 The American Road, Morris Plains, NJ 07950 building, the 400 The American Road, Morris Plains, NJ 07950 building, office space in Bellevue, Washington, vehicles and printers. Rental expense was approximately $0.7 million , $1.3 million , $0.9 million and $0.8 million for the transition period ended December 31, 2018 and fiscal years ended June 30, 2018, 2017, and 2016, respectively. d. Purchase Obligations We have several commitments primarily to purchase commercial manufacturing services including minimum purchase commitments related to product supply contracts, medical consultancy services and e-sourcing software totaling $72.2 million in 2019, $58.8 million in 2020, $52.2 million in 2021, $12.5 million in 2022 and $12.5 million in 2023. e. Our Licenses We have obtained licenses from various parties for rights to use, develop and commercialize proprietary technologies and compounds. Currently, we have the following licenses: Medical Research Council (“MRC”) - We entered into a license agreement with MRC in May 1994, whereby we have obtained a license for certain patent rights with respect to the genetic engineering on monoclonal antibodies. Our agreement does not require any milestone payments, nor have we made any payments to MRC to date. Our agreement with MRC, which expires at the expiration of the last of the licensed patents in 2020, provides for future royalty payments in the low single digits based on a percentage of product sales. Center for Molecular Medicine and Immunology (“CMMI”) - We entered into a license agreement with CMMI in December 2004, whereby we have licensed certain rights with respect to patents and patent applications owned by CMMI. Dr. Goldenberg, our former Chief Scientific Officer and Chief Patent Officer and Chairman of our Board of Directors, founded and was the President and member of the Board of Trustees of CMMI. No license or milestone payments are required under this agreement. Under the license agreement, which expires at the expiration of the last of the licensed patents in 2031, CMMI will receive future royalty payments in the low single digits based on a percentage of sales of products that are derived from the CMMI patents. Inventions made independently of us by CMMI are the property of CMMI. CMMI has ceased operations and is in the process of dissolution. Refer to “Other Collaborations” below for more information. On April 4, 2018, we entered into a license agreement with The Scripps Research Institute ("TSRI"). Pursuant to the license agreement, TSRI granted to us an exclusive, worldwide, sub-licensable, royalty-bearing license to use certain patent rights relating to our ADC sacituzumab govitecan. The license agreement expires on a country-by-country basis on the expiration date of the last to expire licensed patent rights in such country covering a licensed product. The license agreement may be terminated by the mutual written consent of us and TSRI, and TSRI may terminate the license agreement upon the occurrence of certain events, including but not limited to if we do not make a payment due pursuant to the license agreement and fail to cure such non-payment within 30 days after the date of TSRI's written notice of such non-payment. As consideration for the license granted, we made a cash payment of $250,000 to TSRI. Additionally, we will pay TRSI (i) product development milestone payments that range from the mid-six digit dollar figure to the low-seven digit dollar figure and (ii) royalties on net sales of licensed products in the low-single digit percentage figure range capped at an annual amount. We have agreed to use reasonable efforts to develop and market the licensed products.</t>
  </si>
  <si>
    <t>Defined Contribution Plans</t>
  </si>
  <si>
    <t>Retirement Benefits [Abstract]</t>
  </si>
  <si>
    <t>Defined Contribution Plans United States employees are eligible to participate in the Company’s 401(k) plan, while employees in international locations are eligible to participate in other defined contribution plans. Aggregate Company contributions to its benefit plans totaled approximately $134,000 , $120,000 , $104,000 and $99,000 for the transition period ended December 31, 2018 and the fiscal years ended June 30, 2018, 2017 and 2016 , respectively.</t>
  </si>
  <si>
    <t>Quarterly Results of Operations</t>
  </si>
  <si>
    <t>Quarterly Financial Information Disclosure [Abstract]</t>
  </si>
  <si>
    <t>Quarterly Results of Operations (Unaudited) The following table present summarized unaudited quarterly financial data: Three Months Ended ($ in thousands, except for per share amounts) December 31, 2018 September 30, 2018 June 30, 2018 March 31, 2018 December 31, 2017 September 30, 2017 Consolidated Statements of Comprehensive Loss Data: Revenues $ — $ — $ 387 $ 482 $ 597 $ 690 Net loss attributable to Immunomedics, Inc. stockholders $ (93,499 ) $ (64,169 ) $ (117,032 ) $ (35,546 ) $ (2,514 ) $ (118,745 ) Loss per common share attributable to Immunomedics Inc. stockholders – (basic and diluted) $ (0.50 ) $ (0.34 ) $ (0.68 ) $ (0.21 ) $ (0.02 ) $ (0.97 ) Weighted average shares used to calculate loss per common share – (basic and diluted) 190,171 186,937 171,124 166,054 154,487 122,550 Three Months Ended ($ in thousands, except for per share amounts) June 30, 2017 March 31, 2017 December 31, 2016 September 30, 2016 Consolidated Statements of Comprehensive Loss Data: Revenues $ 642 $ 1,323 $ 384 $ 742 Net loss attributable to Immunomedics, Inc. stockholders $ (53,255 ) $ (59,306 ) $ (24,447 ) $ (16,198 ) Loss per common share attributable to Immunomedics Inc. stockholders – (basic and diluted) $ (0.48 ) $ (0.56 ) $ (0.25 ) $ (0.18 ) Weighted average shares used to calculate loss per common share – (basic and diluted) 109,891 107,840 104,657 95,884</t>
  </si>
  <si>
    <t>Summary of Significant Accounting Policies (Policies)</t>
  </si>
  <si>
    <t>Principles of Consolidation and Presentation</t>
  </si>
  <si>
    <t xml:space="preserve">Principles of Consolidation and Presentation The consolidated financial statements include the accounts of Immunomedics and its subsidiaries. Noncontrolling interests in consolidated subsidiaries in the Consolidated Balance Sheets represent minority stockholders' proportionate share of the equity (deficit) in such subsidiaries. All intercompany balances and transactions have been eliminated in consolidation. </t>
  </si>
  <si>
    <t>Use of Estimates</t>
  </si>
  <si>
    <t>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The Company’s significant estimates and assumptions relate to stock-based compensation expenses, interest expense on liability related to sale of future royalties, and determination of fair value of warrant liabilities.</t>
  </si>
  <si>
    <t>Interest Expense on Liability Related to Sale of Future Royalties</t>
  </si>
  <si>
    <t>Interest Expense on Liability Related to Sale of Future Royalties The Company accounts for the liability related to the sale of future royalties as a debt financing. The Company has a significant continuing involvement in the generation of related royalty streams. The Company accretes this liability and recognizes expected interest expense using the effective interest rate method over the life of the related royalty stream, based on our current estimates of future royalty payments. These estimates include projections the Company makes and projections from outside the Company, and involves significant judgment and inherent uncertainties. The Company periodically re-assesses the projections and, to the extent our future projections are greater or less than its previous estimates or the estimated timing of such payments is materially different than its previous estimates, the Company will adjust the effective interest calculation.</t>
  </si>
  <si>
    <t>Foreign Currencies</t>
  </si>
  <si>
    <t>Foreign Currencies For our German subsidiary which operates in a local currency environment, income and expense items are translated to United States dollars at the monthly average rates of exchange prevailing during the year, assets and liabilities are translated at year-end exchange rates and equity accounts are translated at historical exchange rates. Translation adjustments are accumulated in a separate component of stockholders' equity in the Consolidated Balance Sheets and the Consolidated Statements of Changes in Stockholders’ Equity (Deficit) and are included in the determination of comprehensive (loss) income in the Consolidated Statements of Comprehensive Loss. Transaction gains and losses are included in the determination of net loss in the Consolidated Statements of Comprehensive Loss.</t>
  </si>
  <si>
    <t>Financial Instruments</t>
  </si>
  <si>
    <t>Financial Instruments The carrying amount of cash and cash equivalents, prepaid expenses, other current assets and current liabilities approximate fair value due to the short-term maturity of these instruments. The Company considers all highly liquid investments with an original maturity of three months or less when purchased to be cash equivalents.</t>
  </si>
  <si>
    <t>Marketable Securities Marketable securities, all of which are available-for-sale, consist of corporate debt securities, United States bonds, United States sponsored agencies and municipal bonds. Corporate debt securities include Eurodollar issues of United States corporations, and United States dollar denominated issues of foreign corporations. United States sponsored agencies securities are carried at fair value, with unrealized gains and losses, net of related income taxes, reported as accumulated other comprehensive loss,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net), at which time the average cost basis of these securities are adjusted to fair value. Fair values are based on quoted market prices at the reporting date. Interest and dividends on available-for-sale securities are included in interest and other income (net).</t>
  </si>
  <si>
    <t>Concentration of Credit Risk</t>
  </si>
  <si>
    <t xml:space="preserve">Concentration of Credit Risk Cash, cash equivalents, and marketable securities are financial instruments that potentially subject the Company to concentration of credit risk. Our investment policy is to invest only in institutions that meet high credit quality standards and establishes limits on the amount and time to maturity of investments with any individual counterparty. The policy also requires that investments are only entered into with corporate and financial institutions that meet high credit quality standards. Restricted cash represents funds the Company is required to set aside to cover vehicle operating leases and other purposes. </t>
  </si>
  <si>
    <t>Revenue Recognition</t>
  </si>
  <si>
    <t>Revenue Recognition Pursuant to Topic 606, we recognize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t>
  </si>
  <si>
    <t>Research and Development Costs</t>
  </si>
  <si>
    <t>Research and Development Costs Research and development costs are expensed as incurred. Costs incurred for clinical trials for patients and investigators are expensed as services are performed in accordance with the agreements in place with the institutions. Research and development costs include salaries and benefits, costs associated with producing biopharmaceutical compounds, laboratory supplies, the costs of conducting clinical trials, and facilities costs. In addition, the Company uses clinical research organizations ("CRO") and contract manufacturing operations ("CMO") to outsource portions of our research and development activities.</t>
  </si>
  <si>
    <t>Common Stock Warrants</t>
  </si>
  <si>
    <t>Common Stock Warrants In connection with certain financing transactions in October 2016 and February 2017, the Company issued warrants and recorded them as liabilities due to certain net cash settlement provisions. The warrants were recorded at fair value using the Black-Scholes valuation model. The Black-Scholes valuation model takes into account, as of the valuation date, factors including the current exercise price, the term of the warrant, the current price of the underlying stock and its expected volatility, expected dividends on the stock, and the risk-free interest rate for the term of the warrant. These warrants are subject to re-measurement at each balance sheet date until the warrants are exercised or expired, and any change in fair value is recognized as “change in the fair value of warrant liability” in the consolidated statements of comprehensive loss. As of December 31, 2018, there were no warrants outstanding.</t>
  </si>
  <si>
    <t>Treasury Shares</t>
  </si>
  <si>
    <t>Treasury Shares The Company records treasury stock at the cost to acquire it and includes treasury stock as a component of Stockholders’ Equity. In determining the cost of the treasury shares when either sold or issued, the Company uses the first-in, first-out method ("FIFO"). If the proceeds from the sale of the treasury shares are greater than the cost of the shares sold, the excess proceeds are recorded as additional paid-in capital. If the proceeds from the sale of the treasury shares are less than the original cost of the shares sold, the excess cost reduces any additional paid-in capital arising from previous sales of treasury shares for that class of stock.</t>
  </si>
  <si>
    <t>Fair Value Measurements</t>
  </si>
  <si>
    <t>Fair Value Measurements The Company categorizes its financial instruments measured at fair value into a three-level fair value hierarchy that prioritizes the inputs used in determining the fair value of the asset or liability. The three levels of the fair value hierarchy are as follows: • Level 1 - Financial instruments whose values are based on unadjusted quoted prices for identical assets or liabilities in an active market which the company has the ability to access at the measurement date (examples include active exchange-traded securities and most United States Government and agency securities). • Level 2 - Financial instruments whose value are based on quoted market prices in markets where trading occurs infrequently or whose values are based on quoted prices of instruments with similar attributes in active markets. •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Company’s financial instruments consist of cash and cash equivalents, marketable securities, accounts receivable, prepaid expenses, other current assets, accounts payable and accrued expenses, warrant liability, liabilities related to the sale of future royalties and Convertible Senior Notes. The carrying amount of accounts receivable, prepaid expenses, other current assets, accounts payable and accrued expenses are generally considered to be representative of their respective fair values because of the short-term nature of those instruments as of the Transition Period and for the fiscal years ended June 30, 2018 and 2017 .</t>
  </si>
  <si>
    <t xml:space="preserve">Income Taxes The Company uses the asset and liability method to account for income taxes, including the recognition of deferred tax assets and deferred tax liabilities for the anticipated future tax consequences attributable to differences between financial statements amounts and their respective tax bases. The Company reviews its deferred tax assets for recovery. A valuation allowance is established when the Company believes that it is more likely than not that its deferred tax assets will not be realized. Changes in valuation allowances from period to period are included in the Company’s tax provision in the period of change. The Company has recorded a full valuation allowance against its net deferred tax assets as of December 31, 2018 . The Tax Cuts and Jobs Act (the "Act") was signed into law on December 22, 2017. Among its numerous changes to the Internal Revenue Code, the Act reduces United States corporate rates from 35% to 21% . Additionally, the Act limits the use of net operating loss carry backs, however any future net operating losses will instead be carried forward indefinitely. Only 80% of current income will be able to be offset with a net operating loss carryforward, with the remainder of the net operating loss continuing to carry forward.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of the reduction in the U.S. corporate income tax rate, the Company revalued its ending net deferred tax assets as of June 30, 2018 which resulted in a provisional expense of $59.5 million which was offset by an associated change in valuation allowance. In the second quarter of the Transition Period, the Company completed its analysis to determine the effect of the Tax Act and recorded no further adjustments. </t>
  </si>
  <si>
    <t>Net Loss Per Share Allocable to Common Stockholders</t>
  </si>
  <si>
    <t>Net Loss Per Share Allocable to Common Stockholders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exercise or exchange of all potential common shares is not included because their effect would have been anti-dilutive, due to the net loss recorded for the Transition Period and fiscal years ended June 2018 , 2017 , and 2016 , respectively. The common stock equivalents excluded from the earnings per share calculation are 6.7 million , 10.0 million , 66.1 million and 26.7 million for the Transition Period and the fiscal years ended June 2018 , 2017 , and 2016 , respectively.</t>
  </si>
  <si>
    <t>Net Comprehensive Loss</t>
  </si>
  <si>
    <t>Net Comprehensive Loss Net comprehensive loss consists of net loss, unrealized gain (loss) on available for sale securities and foreign exchange translation adjustments and is presented in the consolidated statements of comprehensive loss.</t>
  </si>
  <si>
    <t>Stock-Based Compensation The Company utilizes stock-based compensation in the form of stock options, stock appreciation rights, stock awards, stock unit awards, performance shares, cash-based performance units and other stock-based awards, each of which may be granted separately or in tandem with other awards. The grant-date fair value of stock awards is based upon the underlying price of the stock on the date of grant. The grant-date fair value of stock option awards must be determined using an option pricing model. Option pricing models require the use of estimates and assumptions as to (a) the expected term of the option, (b) the expected volatility of the price of the underlying stock and (c) the risk-free interest rate for the expected term of the option. The Company uses the Black-Scholes option pricing formula for determining the grant-date fair value of such awards. The fair value of option awards that vest based on achievement of certain market conditions are determined using a Monte Carlo simulation technique. The expected term of the option is based upon the contractual term and expected employee exercise and expected post-vesting employment termination behavior. The expected volatility of the price of the underlying stock is based upon the historical volatility of the Company’s stock computed over a period of time equal to the expected term of the option. The risk free interest rate is based upon the implied yields currently available from the United States Treasury yield curve in effect at the time of the grant. Forfeitures are recorded as incurred.</t>
  </si>
  <si>
    <t>Recently Issued Accounting Pronouncements</t>
  </si>
  <si>
    <t>Recently Issued Accounting Pronouncements Accounting Pronouncements adopted during the year: In November 2016, the FASB issued Accounting Standards Update ("ASU") 2016-18 "Statement of Cash Flows (Topic 230): Restricted Cash.” The amendments in this update require that cash and cash equivalent balances in a statement of cash flows include those amounts deemed to be restricted cash and restricted cash equivalents. ASU 2016-18 is effective for annual reporting periods beginning after December 15, 2017, and early adoption is permitted. We adopted the amendments in this accounting standard update in the Transition Period on a retrospective basis resulting in an immaterial impact to our consolidated financial statements. In August 2016,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nd early adoption is permitted. ASU 2016-15 provides for retrospective application for all periods presented. We adopted ASU 2016-15 in the Transition Period and the adoption did not result in any changes to the presentation of our Consolidated Statement of Cash Flows. In May 2014, the FASB issued ASU 2014-09, “Revenue from Contracts with Customers (Topic 606),” and has subsequently issued a number of amendments to Topic 606. During the Transition Period we adopted Topic 606 using the modified retrospective method. The adoption of Topic 606 did not have a material impact to our consolidated financial statements. Accounting Pronouncements yet to be adopted: In November 2018, the FASB issued ASU 2018-18, "Collaborative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contracts with customers if the counterparty is not a customer for that transaction. The guidance is effective for public business entities in fiscal years beginning after December 15, 2019, and interim periods therein. Early adoption is permitted to entities that have adopted ASC 606. We are currently assessing the impact of ASU 2018-18. In August 2018, the FASB issued ASU 2018-13, "Fair Value measurement (Topic 820): Disclosure Framework - Changes to the Disclosure Requirements for Fair Value Measurement," to no longer require public companies to disclose transfers between Level 1 and Level 2 of the fair value hierarchy, and to require disclosure about the range and weighted average used to develop significant unobservable inputs for Level 3 fair value measurements. The guidance is effective for fiscal years beginning after December 15, 2019, and for interim periods within those fiscal years. Entities are permitted to early adopt either the entire standard or only the provisions that eliminate or modify the requirements. We are currently assessing the impact of ASU 2018-13. In June 2018, the FASB issued ASU 2018-07, "Compensation-Stock Compensation," to improve the usefulness of information provided to users of financial statements while reducing cost and complexity in financial reporting and provide guidance aligning the measurement and classification for share-based payments to nonemployees with the guidance for share-based payments to employees. Under the guidance, the measurement of equity-classified nonemployee awards will be fixed at the grant date. This standard is effective for fiscal years beginning after December 15, 2018, and interim periods within those annual periods. Early adoption is permitted, but no earlier than an entity's adoption date of Topic 606. We are currently assessing the impact of ASU 2018-07. In February 2016, the FASB issued ASU 2016-02, “Leases,” and issued subsequent amendments to the initial guidance contained within ASU 2017-13. This standard requires a lessee to record the assets and liabilities for the rights and obligations created by lease terms of more than 12 months on the balance sheet. The amendments in this update are effective for fiscal years beginning after December 15, 2018, including interim periods within those fiscal years, and early application is permitted.</t>
  </si>
  <si>
    <t>Marketable Securities (Tables)</t>
  </si>
  <si>
    <t>Schedule of Available-for-sale Securities</t>
  </si>
  <si>
    <t>Immunomedics considers all of its current investments to be available-for-sale. Marketable securities at the Transition Period ended December 31, 2018 consist of the following (in thousands): Amortized Cost Gross Unrealized Gain Gross Unrealized (Loss) Fair Value U.S. Government Sponsored Agencies $ 4,941 $ — $ — $ 4,941</t>
  </si>
  <si>
    <t>Schedule of Maturities of Marketable Securities</t>
  </si>
  <si>
    <t>Maturities of debt securities classified as available-for-sale were as follows at the Transition Period ended December 31, 2018 (in thousands): Fair Value Net Carrying Amount Due after one year through five years $ 4,941 $ 4,954 Maturities of debt securities classified as available-for-sale was as follows at June 30, 2018 (in thousands): Fair Value Net Carrying Amount Due within one year $ 21,745 $ 21,860 Due after one year through five years 5,000 5,009 $ 26,745 $ 26,869</t>
  </si>
  <si>
    <t>Schedule of Marketable Securities</t>
  </si>
  <si>
    <t xml:space="preserve"> Marketable securities at June 30, 2017 consist of the following (in thousands): Amortized Cost Gross Unrealized Gain Gross Unrealized (Loss) Fair Value U.S. Treasury Bonds $ 35,086 $ — $ (24 ) $ 35,062 Certificate of Deposits 15,298 — — 15,298 U.S. Government Sponsored Agencies 18,357 — (13 ) 18,344 Corporate Debt Securities 32,692 — (33 ) 32,659 Commercial Paper 10,144 1 — 10,145 $ 111,577 $ 1 $ (70 ) $ 111,508 Marketable securities at June 30, 2018 consisted of the following (in thousands): Amortized Cost Gross Unrealized Gain Gross Unrealized (Loss) Fair Value U.S. Treasury Bonds $ 9,641 $ — $ (9 ) $ 9,632 Certificate of Deposits 5,610 — — 5,610 U.S. Government Sponsored Agencies 6,751 — (2 ) 6,749 Corporate Debt Securities 4,510 — (5 ) 4,505 Commercial Paper 249 — — 249 $ 26,761 $ — $ (16 ) $ 26,745</t>
  </si>
  <si>
    <t>Debt Debt (Tables)</t>
  </si>
  <si>
    <t>Schedule of allocation of fair value to liability</t>
  </si>
  <si>
    <t>The Company allocated the transaction consideration on a relative fair value to the liability and common stock in accordance with ASC 470-10 as follows (in thousands): Units of Accounting: Allocated Consideration Liability related to sale of future royalties $ 182,216 Common stock 67,784 $ 250,000</t>
  </si>
  <si>
    <t>Schedule of deferred revenue, by arrangement</t>
  </si>
  <si>
    <t>The following table shows the activity within liability related to sale of future royalties during the Transition Period and at the fiscal year ended June 30, 2018 (in thousands): Liability related to sale of future royalties at January 7, 2018 $ 182,216 Interest expense recognized 19,791 Carrying value of liability related to sale of future royalties at June 30, 2018 $ 202,007 Interest expense recognized 19,288 Carrying value of liability related to sale of future royalties at December 31, 2018 $ 221,295</t>
  </si>
  <si>
    <t>Stock-Based Compensation (Tables)</t>
  </si>
  <si>
    <t>Schedule of Share-based Payment Award, Stock Options, Valuation Assumptions</t>
  </si>
  <si>
    <t xml:space="preserve">We estimated the fair value of options granted using a Black-Scholes option pricing model with the following assumptions: Transition Period December 31, 2018 Years Ended June 30, 2018 2017 2016 Expected dividend yield —% —% —% —% Expected option term (years) 4.76 4.84 5.04 5.03 Expected stock price volatility 69% 70% 63% 58% Risk-free interest rate 2.69% - 3.06% 1.72% - 2.89% 1.16% - 2.15% 1.00% - 1.64% </t>
  </si>
  <si>
    <t>Share-based Compensation, Stock Options, Activity</t>
  </si>
  <si>
    <t>The following table summarizes all stock option activity for the transition period ended December 31, 2018: Options (in thousands) Weighted Average Exercise Price Per Option Weighted Average Remaining Contractual Term (Years) Aggregate Intrinsic Value (in thousands) Options outstanding, July 1, 2018 3,549 $ 7.58 4.43 $ 57,123 Changes during the year: Granted 2,002 22.54 Exercised (706 ) 3.71 Expired or forfeited (88 ) 15.57 Options outstanding, end of year 4,757 $ 14.30 5.42 $ 18,618 Vested as of December 31, 2018 1,504 $ 4.23 3.41 $ 15,098 The following table summarizes all stock option activity for the fiscal year ended June 30, 2018: Options (in thousands) Weighted Average Exercise Price Per Option Weighted Average Remaining Contractual Term (Years) Aggregate Intrinsic Value (in thousands) Options outstanding, beginning of year 2,893 $ 3.48 3.96 $ 15,490 Changes during the year: Granted 1,370 14.90 Exercised (586 ) 3.86 Expired or forfeited (128 ) 10.19 Options outstanding, end of year 3,549 $ 7.58 4.43 $ 57,123 Vested as of June 30, 2018 1,852 $ 3.47 2.90 $ 37,420</t>
  </si>
  <si>
    <t>Schedule of Share-based Compensation, Restricted Stock and Restricted Stock Units Activity</t>
  </si>
  <si>
    <t>Information regarding the Company's RSU's for the transition period ended December 31, 2018 is as follows: Non-Vested Restricted Stock Units Share Equivalent (in thousands) Weighted Average Grant Date Fair Value Non-vested at July 1, 2018 1,535 $ 2.83 Changes during the period: Restricted Units Granted 15 14.29 Vested/Exercised (35 ) 8.46 Forfeited (1,500 ) 2.28 Non-vested at December 31, 2018 15 $ 14.29 As of the transition period ended December 31, 2018, there was $0.3 million of total unrecognized compensation costs related to the awards. The cost is being recognized over a weighted-average period of 1.18 years . During the Transition Period, the Company received a final award finding from an arbitrator that denied Dr. Goldenberg 1.5 million of RSU's that are included as forfeited in the table above. Refer to "Note 15 - Commitments and Contingencies" for more information. Information regarding the Company's RSU's for the fiscal year ended June 30, 2018 is as follows: Non-Vested Restricted Stock Units Share Equivalent (in thousands) Weighted Average Grant Date Fair Value Non-vested at June 30, 2017 1,500 $ 2.28 Changes during the period: Restricted Units Granted 35 8.46 Vested/Exercised — — Non-vested at June 30, 2018 1,535 $ 2.83</t>
  </si>
  <si>
    <t>Schedule of Share-based Compensation, Performance Stock and Performance Stock Units Activity</t>
  </si>
  <si>
    <t>The following table summarizes the Company's performance-based stock option activity for the transition period ended December 31, 2018 is presented below: Options (in thousands) Weighted Average Exercise Price Per Option Weighted Average Remaining Contractual Term (Years) Aggregate Intrinsic Value (in thousands) Options outstanding, July 1, 2018 538 $ 13.09 6.54 $ 5,688 Changes during the year: Granted — — Exercised — — Expired or forfeited — — Options outstanding, end of year 538 $ 13.09 6.04 $ 772 Vested as of December 31, 2018 38 $ 11.86 5.94 $ 91 The following table summarizes the Company's performance-based stock option activity for the fiscal year ended June 30, 2018 is presented below: Options (in thousands) Weighted Average Exercise Price Per Option Weighted Average Remaining Contractual Term (Years) Aggregate Intrinsic Value (in thousands) Options outstanding, July 1, 2017 — $ — 0 $ — Changes during the year: Granted 538 13.09 Exercised — — Expired or forfeited — — Options outstanding, end of year 538 $ 13.09 6.54 $ 5,688 Vested as of June 30, 2018 — $ — 0 $ —</t>
  </si>
  <si>
    <t>Estimated Fair Value of Financial Instruments (Tables)</t>
  </si>
  <si>
    <t>Schedule of Financial Instruments Recorded on Condensed Consolidated Balance Sheets</t>
  </si>
  <si>
    <t>Cash equivalents and marketable securities: Transition period ended ($ in thousands) December 31, 2018 Level 1 Level 2 Level 3 Total Money Market Funds Note (a) $ 326,239 $ — $ — $ 326,239 Marketable Securities: U.S. Government Sponsored Agencies 4,941 — — 4,941 Total $ 331,180 $ — $ — $ 331,180 Fiscal year ended ($ in thousands) June 30, 2018 Level 1 Level 2 Level 3 Total Money Market Funds Note (a) $ 300,865 $ — $ — $ 300,865 Marketable Securities: U.S. Treasury Bonds 9,632 — — 9,632 Certificate of Deposits 5,610 — — 5,610 U.S. Government Sponsored Agencies 6,749 — — 6,749 Corporate Debt Securities 4,505 — — 4,505 Commercial Paper 249 — — 249 Total $ 327,610 $ — $ — $ 327,610 Fiscal year ended ($ in thousands) June 30, 2017 Level 1 Level 2 Level 3 Total Money Market Funds Note (a) $ 36,776 $ — $ — $ 36,776 Marketable Securities: U.S. Treasury Bonds 35,062 — — 35,062 Certificate of Deposits 15,298 — — 15,298 U.S. Government Sponsored Agencies 18,344 — — 18,344 Corporate Debt Securities 32,659 — — 32,659 Commercial Paper 10,145 — — 10,145 Total $ 148,284 $ — $ — $ 148,284 (a) The money market funds noted above are included in cash and cash equivalents.</t>
  </si>
  <si>
    <t>Schedule of Carrying Amounts and Estimated Fair Values (Level 2) of Debt Instruments</t>
  </si>
  <si>
    <t>The carrying amounts and estimated fair values (Level 2) of debt instruments are as follows (in thousands): Transition period ended December 31, 2018 As of June 30, 2018 As of June 30, 2017 Carrying Amount Estimated Fair Value Carrying Amount Estimated Fair Value Carrying Amount Estimated Fair Value Convertible Senior Notes $ 7,055 $ 20,100 $ 19,763 $ 89,436 $ 98,084 $ 180,950</t>
  </si>
  <si>
    <t>Schedule of Assumptions Used in Estimating Fair Value of the Warrant Liability</t>
  </si>
  <si>
    <t>At the measurement dates, the Company estimated the fair value for the warrants based on Black-Scholes valuation model and using the following assumptions: June 30, 2018 (2) June 30, 2017 (1) June 30, 2017 (2) February 10, 2017 October 11, 2016 Risk-free interest rate 1.95% 1.14% 1.38% 1.47% 0.87% Expected remaining term 0.28 years 0.5 years 1.3 years 3.0 years 2.0 years Expected volatility 60.00% 69.34% 73.85% 71.42% 75.00% Dividend yield —% —% —% —% —% (1) Represents the fair value assumptions for the warrants issued in connection with February 10, 2017 stock purchase agreement. (2) Represents the fair value assumptions for the warrants issued in connection with October 11, 2016 public offering.</t>
  </si>
  <si>
    <t>Schedule of Warrant Liability</t>
  </si>
  <si>
    <t>The following table sets forth the warrant activity for the fiscal year ended June 30, 2018 and for the Transition Period (in thousands): (in thousands) Number of Warrants Estimated Fair Value Level 2 Fair value - 6/30/2017 18,656 $ 90,706 Reclassification of warrant liability to equity (18,206 ) (190,369 ) Changes in fair market value of warrant liabilities — 108,636 Fair value - 6/30/2018 450 $ 8,973 Reclassification of warrant liability to equity (450 ) (7,569 ) Changes in fair market value of warrant liabilities — (1,404 ) Fair value - 12/31/2018 — $ —</t>
  </si>
  <si>
    <t>Property and Equipment (Tables)</t>
  </si>
  <si>
    <t>Summary of Property and Equipment</t>
  </si>
  <si>
    <t>Property and equipment consisted of the following at the transition period ended December 31, (in thousands): Lives (Years) 2018 Machinery and equipment 5-10 $ 16,048 Leasehold improvements 7-10 6,365 Furniture and fixtures 10 291 Computer equipment 5 1,850 Construction in progress 3,231 27,785 Accumulated depreciation and amortization (4,316 ) $ 23,469 Property and equipment consisted of the following at the fiscal year ended June 30, in thousands: Lives (Years) 2018 2017 Machinery and equipment 5-10 $ 11,216 $ 9,353 Leasehold improvements 7-10 30,657 21,602 Furniture and fixtures 10 1,070 976 Computer equipment 5 3,648 2,875 46,591 34,806 Accumulated depreciation and amortization (30,858 ) (29,561 ) $ 15,733 $ 5,245</t>
  </si>
  <si>
    <t>Accounts Payable and Accrued Expenses (Tables)</t>
  </si>
  <si>
    <t>Schedule of Accounts Payable and Accrued Expenses</t>
  </si>
  <si>
    <t>Accounts payable and accrued expenses consisted of the following at the transition period ended December 31 (in thousands): 2018 Trade accounts payable $ 20,125 Clinical trial accruals 5,114 Executive severance liabilities 2,198 Miscellaneous other current liabilities 4,285 $ 31,722 Accounts payable and accrued expenses consisted of the following at the fiscal year ended June 30 (in thousands): 2018 2017 Trade accounts payable $ 24,818 $ 5,222 Clinical trial accruals 2,110 2,865 Executive severance liabilities 2,388 5,542 Reimbursement for proxy expenses 484 4,505 Contract manufacture organization expenses — 3,769 Proxy defense-related expenses — 6,967 Miscellaneous other current liabilities 1,864 2,497 $ 31,664 $ 31,367</t>
  </si>
  <si>
    <t>Accumulated Other Comprehensive (Loss) Income (Tables)</t>
  </si>
  <si>
    <t>Components of Accumulated Other Comprehensive (Loss) Income</t>
  </si>
  <si>
    <t>The components of accumulated other comprehensive (loss) income were as follows (in thousands): Currency Translation Adjustments Net Unrealized Gains (Losses) on Available-for-Sale Securities Accumulated Other Comprehensive (Loss) Income Balance at June 30, 2015 $ (173 ) $ 12 $ (161 ) Other comprehensive income before reclassifications 1 30 31 Amounts reclassified from accumulated other comprehensive (loss) (a) — (2 ) (2 ) Net other comprehensive income for the year 1 28 29 Balance at June 30, 2016 (172 ) 40 (132 ) Other comprehensive loss before reclassifications (62 ) (125 ) (187 ) Amounts reclassified from accumulated other comprehensive income (a) — 16 16 Net other comprehensive loss for the year (62 ) (109 ) (171 ) Balance at June 30, 2017 (234 ) (69 ) (303 ) Other comprehensive income (loss) before reclassifications (105 ) 55 (50 ) Amounts reclassified from accumulated other comprehensive income (loss) (a) — — — Net other comprehensive (loss) income for the year (105 ) 55 (50 ) Balance at June 30, 2018 (339 ) (14 ) (353 ) Other comprehensive income (loss) before reclassifications (8 ) 10 2 Amounts reclassified from accumulated other comprehensive income (loss) (a) — — — Net other comprehensive (loss) income for the year (8 ) 10 2 Balance at December 31, 2018 $ (347 ) $ (4 ) $ (351 ) (a) For the Transition Period ended December 31, 2018 and the fiscal years ended June 30, 2018, 2017 and 2016 , $0 , $0 , $16 thousand and $2 thousand , respectively, were reclassified from accumulated other comprehensive (loss) income to interest and other income, respectively.</t>
  </si>
  <si>
    <t>Income Taxes (Tables)</t>
  </si>
  <si>
    <t>Schedule of Expense for Income Taxes</t>
  </si>
  <si>
    <t>The expense (benefit) for income taxes is as follows (in thousands): Transition Period Ended December 31, 2018 Fiscal Year Ended June, 2018 2017 2016 Federal Current $ — $ — $ — $ — Deferred — — — — Total Federal — — — — State Current — 2 1 (5,054 ) Deferred — — — — Total State — 2 1 (5,054 ) Foreign Current — 154 19 — Deferred — — — — Total Foreign — 154 19 — Total income tax expense (benefit) $ — $ 156 $ 20 $ (5,054 )</t>
  </si>
  <si>
    <t>Schedule of Reconciliation of Statutory Tax Rates and Effective Tax Rates</t>
  </si>
  <si>
    <t>A reconciliation of the statutory tax rates and the effective tax rates for each of the transition period ended December 31, 2018 and fiscal years ended June 30 is as follows: Transition Period Ended December 31, 2018 Fiscal Year Ended 2018 2017 2016 Statutory rate (21.0 )% (28.0 )% (34.0 )% (34.0 )% Foreign income tax — % — % — % — % Change in valuation allowance 34.4 % 21.1 % 21.9 % 30.4 % State income taxes, (net of federal tax benefit) (8.8 )% (4.3 )% (4.8 )% (2.8 )% Permanent differences, (primarily warrant-related expenses) (4.2 )% 11.3 % 15.3 % — % Other (0.4 )% — % 1.6 % (1.6 )% Effective rate — % 0.1 % — % (8.0 )%</t>
  </si>
  <si>
    <t>Schedule of Tax Effects of Temporary Differences in Deferred Tax Assets</t>
  </si>
  <si>
    <t>The tax effects of temporary differences that give rise to significant portions of the Company’s deferred tax assets and liabilities as of the transition period ended December 31, 2018 and the fiscal periods ended June 30, 2018 and 2017 are presented below (in thousands): Transition Period Ended December 31, 2018 Fiscal Year Ended 2018 2017 Deferred tax assets: NOL carry forwards $ 132,841 $ 90,931 $ 134,476 Research and development credits 23,118 17,730 14,357 Property and equipment — — 3,406 Liability related to sale of future royalties 49,217 49,235 — Other 3,088 3,489 7,335 Total 208,264 161,385 159,574 Valuation allowance (206,397 ) (160,540 ) (159,574 ) Net deferred assets $ 1,867 $ 845 $ — Deferred tax liabilities: Property and equipment $ (1,867 ) $ (845 ) $ — Net deferred assets and liabilities $ — $ — $ —</t>
  </si>
  <si>
    <t>Summary of Unrecognized Tax Benefits</t>
  </si>
  <si>
    <t>The change in unrecognized tax benefits are presented below (in thousands): Transition Period Ended December 31, 2018 Fiscal Year Ended 2018 2017 Change in unrecognized tax benefits Balance at beginning of year $ — $ — $ — Gross increases related to current period tax positions — — — Gross increases related to prior periods tax positions 2,521 — — Gross decreases in tax positions — — — Expiration of the statute of limitations — — — Balance at end of year $ 2,521 $ — $ —</t>
  </si>
  <si>
    <t>Commitments and Contingencies (Tables)</t>
  </si>
  <si>
    <t>Schedule of Minimum Lease Commitments for Facilities</t>
  </si>
  <si>
    <t>As of December 31, 2018, future minimum noncancelable operating lease commitments were as follows (in thousands): 2019 $ 3,022 2020 $ 1,593 2021 $ 1,545 2022 $ 1,566 2023 $ 1,554 Thereafter $ 12,947</t>
  </si>
  <si>
    <t>Quarterly Results of Operations (Tables)</t>
  </si>
  <si>
    <t>Summarized Unaudited Quarterly Financial Data</t>
  </si>
  <si>
    <t>The following table present summarized unaudited quarterly financial data: Three Months Ended ($ in thousands, except for per share amounts) December 31, 2018 September 30, 2018 June 30, 2018 March 31, 2018 December 31, 2017 September 30, 2017 Consolidated Statements of Comprehensive Loss Data: Revenues $ — $ — $ 387 $ 482 $ 597 $ 690 Net loss attributable to Immunomedics, Inc. stockholders $ (93,499 ) $ (64,169 ) $ (117,032 ) $ (35,546 ) $ (2,514 ) $ (118,745 ) Loss per common share attributable to Immunomedics Inc. stockholders – (basic and diluted) $ (0.50 ) $ (0.34 ) $ (0.68 ) $ (0.21 ) $ (0.02 ) $ (0.97 ) Weighted average shares used to calculate loss per common share – (basic and diluted) 190,171 186,937 171,124 166,054 154,487 122,550 Three Months Ended ($ in thousands, except for per share amounts) June 30, 2017 March 31, 2017 December 31, 2016 September 30, 2016 Consolidated Statements of Comprehensive Loss Data: Revenues $ 642 $ 1,323 $ 384 $ 742 Net loss attributable to Immunomedics, Inc. stockholders $ (53,255 ) $ (59,306 ) $ (24,447 ) $ (16,198 ) Loss per common share attributable to Immunomedics Inc. stockholders – (basic and diluted) $ (0.48 ) $ (0.56 ) $ (0.25 ) $ (0.18 ) Weighted average shares used to calculate loss per common share – (basic and diluted) 109,891 107,840 104,657 95,884</t>
  </si>
  <si>
    <t>Business Overview (Details) - USD ($) $ / shares in Units, $ in Thousands</t>
  </si>
  <si>
    <t>Jun. 15, 2018</t>
  </si>
  <si>
    <t>Jan. 07, 2018</t>
  </si>
  <si>
    <t>Oct. 11, 2016</t>
  </si>
  <si>
    <t>Subsidiary, Sale of Stock [Line Items]</t>
  </si>
  <si>
    <t>Cash, cash equivalents and marketable securities</t>
  </si>
  <si>
    <t>Proceeds from public offering</t>
  </si>
  <si>
    <t>Underwriting expense</t>
  </si>
  <si>
    <t>Increase in cash due to collaborative agreements</t>
  </si>
  <si>
    <t>Funding And Purchase Agreements | Rpi Finance Trust</t>
  </si>
  <si>
    <t>Collaborative arrangement purchase price</t>
  </si>
  <si>
    <t>Over-Allotment Option</t>
  </si>
  <si>
    <t>Shares, issued (in shares)</t>
  </si>
  <si>
    <t>Share price (in USD per share)</t>
  </si>
  <si>
    <t>Private placement | Common Stock Purchase Agreement | Rpi Finance Trust</t>
  </si>
  <si>
    <t>Minimum | Rpi Finance Trust</t>
  </si>
  <si>
    <t>Percentage of premium over share price</t>
  </si>
  <si>
    <t>15.00%</t>
  </si>
  <si>
    <t>Summary of Significant Accounting Policies (Details) - USD ($) $ in Thousands, shares in Millions</t>
  </si>
  <si>
    <t>New Accounting Pronouncements or Change in Accounting Principle [Line Items]</t>
  </si>
  <si>
    <t>Provisional expense</t>
  </si>
  <si>
    <t>Common stock equivalents excluded from the EPS calculation</t>
  </si>
  <si>
    <t>Assets</t>
  </si>
  <si>
    <t>Liabilities</t>
  </si>
  <si>
    <t>Accounting Standards Update 2016-02</t>
  </si>
  <si>
    <t>Marketable Securities - Amortized Cost to Fair Value (Details) - USD ($) $ in Thousands</t>
  </si>
  <si>
    <t>Schedule of Available-for-sale Securities [Line Items]</t>
  </si>
  <si>
    <t>Amortized cost</t>
  </si>
  <si>
    <t>Gross Unrealized Gain</t>
  </si>
  <si>
    <t>Gross unrealized (loss)</t>
  </si>
  <si>
    <t>Fair value</t>
  </si>
  <si>
    <t>U.S. Treasury Bonds</t>
  </si>
  <si>
    <t>Certificate of Deposits</t>
  </si>
  <si>
    <t>U.S. Government Sponsored Agencies</t>
  </si>
  <si>
    <t>Corporate Debt Securities</t>
  </si>
  <si>
    <t>Commercial Paper</t>
  </si>
  <si>
    <t>Marketable Securities - Maturity (Details) - USD ($) $ in Thousands</t>
  </si>
  <si>
    <t>Estimated Fair Value</t>
  </si>
  <si>
    <t>Due within one year</t>
  </si>
  <si>
    <t>Due after one year through five years</t>
  </si>
  <si>
    <t>Carrying Amount</t>
  </si>
  <si>
    <t>Inventory (Details) - USD ($)</t>
  </si>
  <si>
    <t>Debt - Liability Related to Sale of Future Royalties (Details) - Rpi Finance Trust - Royalty Arrangement - USD ($)</t>
  </si>
  <si>
    <t>Debt Instrument [Line Items]</t>
  </si>
  <si>
    <t>Collaborative arrangement royalty rate as percent of net sales</t>
  </si>
  <si>
    <t>4.15%</t>
  </si>
  <si>
    <t>Collaborative arrangement maximum royalty amount</t>
  </si>
  <si>
    <t>Collaborative arrangement royalty rate as percentage of excess of global annual sales threshold limit</t>
  </si>
  <si>
    <t>1.75%</t>
  </si>
  <si>
    <t>Collaborative arrangement excess of global annual sales threshold limit</t>
  </si>
  <si>
    <t>Annual interest rate in calculating liability related to sale of future royalties</t>
  </si>
  <si>
    <t>18.00%</t>
  </si>
  <si>
    <t>Non-cash interest expenses</t>
  </si>
  <si>
    <t>Private placement</t>
  </si>
  <si>
    <t>Agreement purchase shares of common stock (in shares)</t>
  </si>
  <si>
    <t>Sale of stock, consideration received on transaction</t>
  </si>
  <si>
    <t>Debt - Consideration Allocation (Details) - USD ($) $ in Thousands</t>
  </si>
  <si>
    <t>Deferred Revenue Arrangement [Line Items]</t>
  </si>
  <si>
    <t>Common stock, value, issued</t>
  </si>
  <si>
    <t>Rpi Finance Trust | Royalty Arrangement</t>
  </si>
  <si>
    <t>Fair value, liability related to sale of future royalties</t>
  </si>
  <si>
    <t>Royalty purchase agreement arrangements consideration</t>
  </si>
  <si>
    <t>Debt - Schedule o Liability Related to Sale of Future Royalties (Details) - Rpi Finance Trust - Royalty Arrangement - USD ($) $ in Thousands</t>
  </si>
  <si>
    <t>Movement in Deferred Revenue [Roll Forward]</t>
  </si>
  <si>
    <t>Fair value, liability related to sale of future royalties, beginning balance</t>
  </si>
  <si>
    <t>Fair value, liability related to sale of future royalties, ending balance</t>
  </si>
  <si>
    <t>Debt - Convertible Senior Notes (Details) $ / shares in Units, shares in Millions</t>
  </si>
  <si>
    <t>Oct. 02, 2018USD ($)shares</t>
  </si>
  <si>
    <t>Sep. 21, 2017USD ($)shares</t>
  </si>
  <si>
    <t>Feb. 28, 2015USD ($)$ / sharesshares</t>
  </si>
  <si>
    <t>Dec. 31, 2018USD ($)$ / shares</t>
  </si>
  <si>
    <t>Jun. 30, 2018USD ($)</t>
  </si>
  <si>
    <t>Jun. 30, 2017USD ($)</t>
  </si>
  <si>
    <t>Jun. 30, 2016USD ($)</t>
  </si>
  <si>
    <t>Four Point Seven Five Percent Convertible Senior Notes</t>
  </si>
  <si>
    <t>Debt instrument, face amount</t>
  </si>
  <si>
    <t>Proceeds from debt, net of issuance costs</t>
  </si>
  <si>
    <t>Payments of debt issuance costs</t>
  </si>
  <si>
    <t>Debt instrument, interest rate, stated percentage</t>
  </si>
  <si>
    <t>4.75%</t>
  </si>
  <si>
    <t>Debt instrument, interest rate, effective percentage</t>
  </si>
  <si>
    <t>5.48%</t>
  </si>
  <si>
    <t>Convertible preferred stock, shares issued upon conversion (in shares) | shares</t>
  </si>
  <si>
    <t>Conversion ratio</t>
  </si>
  <si>
    <t>Conversion price (in USD per share) | $ / shares</t>
  </si>
  <si>
    <t>Percentage of principal amount redeemed</t>
  </si>
  <si>
    <t>100.00%</t>
  </si>
  <si>
    <t>Issuance of common stock due to debt conversion (in shares) | shares</t>
  </si>
  <si>
    <t>Convertible beneficial conversion feature (in shares) | shares</t>
  </si>
  <si>
    <t>Induced conversion of convertible debt expense</t>
  </si>
  <si>
    <t>Accelerated amortization of financing costs</t>
  </si>
  <si>
    <t>October 2018 Exchange Agreement</t>
  </si>
  <si>
    <t>Outstanding balance</t>
  </si>
  <si>
    <t>Stock-Based Compensation - Stock Incentive Plan (Details) - USD ($) shares in Millions, $ in Millions</t>
  </si>
  <si>
    <t>Stock compensation expense</t>
  </si>
  <si>
    <t>RSUs forfeited in period (in shares)</t>
  </si>
  <si>
    <t>Reversed stock based compensation expense</t>
  </si>
  <si>
    <t>Stock-Based Compensation - Narrative (Details) - USD ($) $ / shares in Units, $ in Millions</t>
  </si>
  <si>
    <t>Share-based Compensation Arrangement by Share-based Payment Award [Line Items]</t>
  </si>
  <si>
    <t>Threshold consecutive trading days</t>
  </si>
  <si>
    <t>15 days</t>
  </si>
  <si>
    <t>Employee Stock Option</t>
  </si>
  <si>
    <t>Vesting period</t>
  </si>
  <si>
    <t>4 years</t>
  </si>
  <si>
    <t>Nonvested, compensation not yet recognized, period</t>
  </si>
  <si>
    <t>3 years 6 months</t>
  </si>
  <si>
    <t>Options granted during period, weighted average grant date fair value (in usd per share)</t>
  </si>
  <si>
    <t>Nonvested, compensation not yet recognized, stock options</t>
  </si>
  <si>
    <t>Granted (in shares)</t>
  </si>
  <si>
    <t>Fair value of shares vested</t>
  </si>
  <si>
    <t>Intrinsic value of stock-options exercised</t>
  </si>
  <si>
    <t>Granted (in USD per share)</t>
  </si>
  <si>
    <t>Performance Shares</t>
  </si>
  <si>
    <t>3 years 18 days</t>
  </si>
  <si>
    <t>Unrecognized compensation costs</t>
  </si>
  <si>
    <t>Award requisite service period</t>
  </si>
  <si>
    <t>Performance Shares | Minimum</t>
  </si>
  <si>
    <t>Performance Shares | Maximum</t>
  </si>
  <si>
    <t>Restricted Stock Units (RSUs)</t>
  </si>
  <si>
    <t>1 year 1 month 35 days</t>
  </si>
  <si>
    <t>Stock-Based Compensation - Fair Value Assumptions (Details) - Employee Stock Option</t>
  </si>
  <si>
    <t>Expected dividend yield</t>
  </si>
  <si>
    <t>0.00%</t>
  </si>
  <si>
    <t>Expected option term (years)</t>
  </si>
  <si>
    <t>4 years 9 months 4 days</t>
  </si>
  <si>
    <t>4 years 10 months 2 days</t>
  </si>
  <si>
    <t>5 years 15 days</t>
  </si>
  <si>
    <t>5 years 11 days</t>
  </si>
  <si>
    <t>Expected stock price volatility</t>
  </si>
  <si>
    <t>69.00%</t>
  </si>
  <si>
    <t>70.00%</t>
  </si>
  <si>
    <t>63.00%</t>
  </si>
  <si>
    <t>58.00%</t>
  </si>
  <si>
    <t>Minimum</t>
  </si>
  <si>
    <t>Risk-free interest rate</t>
  </si>
  <si>
    <t>2.69%</t>
  </si>
  <si>
    <t>1.72%</t>
  </si>
  <si>
    <t>1.16%</t>
  </si>
  <si>
    <t>1.00%</t>
  </si>
  <si>
    <t>Maximum</t>
  </si>
  <si>
    <t>3.06%</t>
  </si>
  <si>
    <t>2.89%</t>
  </si>
  <si>
    <t>2.15%</t>
  </si>
  <si>
    <t>1.64%</t>
  </si>
  <si>
    <t>Stock-Based Compensation - Stock Option Activity (Details) - USD ($) $ / shares in Units, $ in Thousands</t>
  </si>
  <si>
    <t>Share Equivalent</t>
  </si>
  <si>
    <t>Options outstanding, start of year (in shares)</t>
  </si>
  <si>
    <t>Expired or forfeited (in shares)</t>
  </si>
  <si>
    <t>Options outstanding, end of year (in shares)</t>
  </si>
  <si>
    <t>Vested, end of year (in shares)</t>
  </si>
  <si>
    <t>Weighted Average Exercise Price [Roll Forward]</t>
  </si>
  <si>
    <t>Weighted average exercise price, options outstanding, start of year (in USD per share)</t>
  </si>
  <si>
    <t>Exercised (in USD per share)</t>
  </si>
  <si>
    <t>Expired or forfeited (in USD per share)</t>
  </si>
  <si>
    <t>Weighted average exercise price, options outstanding, end of year (in USD per share)</t>
  </si>
  <si>
    <t>Vested, end of year (in USD per share)</t>
  </si>
  <si>
    <t>Weighted average remaining contractual term (years) [Roll Forward]</t>
  </si>
  <si>
    <t>Weighted average remaining contractual term</t>
  </si>
  <si>
    <t>5 years 5 months 1 day</t>
  </si>
  <si>
    <t>4 years 5 months 4 days</t>
  </si>
  <si>
    <t>3 years 11 months 16 days</t>
  </si>
  <si>
    <t>Weighted average remaining contractual term, end of year</t>
  </si>
  <si>
    <t>3 years 4 months 28 days</t>
  </si>
  <si>
    <t>2 years 10 months 24 days</t>
  </si>
  <si>
    <t>Intrinsic value [Roll Forward]</t>
  </si>
  <si>
    <t>Options, outstanding, intrinsic value</t>
  </si>
  <si>
    <t>Options, vested, outstanding, intrinsic value end of year</t>
  </si>
  <si>
    <t>6 years 15 days</t>
  </si>
  <si>
    <t>6 years 6 months 15 days</t>
  </si>
  <si>
    <t>0 years</t>
  </si>
  <si>
    <t>5 years 11 months 9 days</t>
  </si>
  <si>
    <t>Stock-Based Compensation - Restricted Stock Unit Activity (Details) - $ / shares shares in Thousands</t>
  </si>
  <si>
    <t>Forfeited (in shares)</t>
  </si>
  <si>
    <t>Non-vested, start of year (in shares)</t>
  </si>
  <si>
    <t>Vested/Exercised (in shares)</t>
  </si>
  <si>
    <t>Non-vested, end of year (in shares)</t>
  </si>
  <si>
    <t>Weighted Average Grant Date Fair Value</t>
  </si>
  <si>
    <t>Nonvested, weighted average grant date fair value, start of year (in USD per share)</t>
  </si>
  <si>
    <t>Grants in period, weighted average grant date fair value (in USD per share)</t>
  </si>
  <si>
    <t>Vested/exercised, weighted average grant date fair value (in USD per share)</t>
  </si>
  <si>
    <t>Forfeited, weighted average grant fate fair value (in USD per share)</t>
  </si>
  <si>
    <t>Nonvested, weighted average grant date fair value, end of year (in USD per share)</t>
  </si>
  <si>
    <t>Estimated Fair Value of Financial Instruments - Narrative (Details) - USD ($) $ in Thousands</t>
  </si>
  <si>
    <t>Fair Value, Assets and Liabilities Measured on Recurring and Nonrecurring Basis [Line Items]</t>
  </si>
  <si>
    <t>Financial assets</t>
  </si>
  <si>
    <t>Money Market Funds</t>
  </si>
  <si>
    <t>Level 1 | Money Market Funds</t>
  </si>
  <si>
    <t>Level 1 | U.S. Treasury Bonds</t>
  </si>
  <si>
    <t>Level 1 | Certificate of Deposits</t>
  </si>
  <si>
    <t>Level 1 | U.S. Government Sponsored Agencies</t>
  </si>
  <si>
    <t>Level 1 | Corporate Debt Securities</t>
  </si>
  <si>
    <t>Level 1 | Commercial Paper</t>
  </si>
  <si>
    <t>Level 2 | Money Market Funds</t>
  </si>
  <si>
    <t>Level 2 | U.S. Treasury Bonds</t>
  </si>
  <si>
    <t>Level 2 | Certificate of Deposits</t>
  </si>
  <si>
    <t>Level 2 | U.S. Government Sponsored Agencies</t>
  </si>
  <si>
    <t>Level 2 | Corporate Debt Securities</t>
  </si>
  <si>
    <t>Level 2 | Commercial Paper</t>
  </si>
  <si>
    <t>Level 3 | Money Market Funds</t>
  </si>
  <si>
    <t>Level 3 | U.S. Treasury Bonds</t>
  </si>
  <si>
    <t>Level 3 | Certificate of Deposits</t>
  </si>
  <si>
    <t>Level 3 | U.S. Government Sponsored Agencies</t>
  </si>
  <si>
    <t>Level 3 | Corporate Debt Securities</t>
  </si>
  <si>
    <t>Level 3 | Commercial Paper</t>
  </si>
  <si>
    <t>Estimated Fair Value of Financial Instruments - Debt Instruments (Details) - Senior Notes - Level 2 - USD ($) $ in Thousands</t>
  </si>
  <si>
    <t>Fair Value, Balance Sheet Grouping, Financial Statement Captions [Line Items]</t>
  </si>
  <si>
    <t>Convertible debt, fair value</t>
  </si>
  <si>
    <t>Estimated Fair Value of Financial Instruments - Warrant Liability (Details) - USD ($)</t>
  </si>
  <si>
    <t>Feb. 10, 2017</t>
  </si>
  <si>
    <t>Changes in the estimated fair value for warrant liability</t>
  </si>
  <si>
    <t>Warrant</t>
  </si>
  <si>
    <t>Number of Warrants</t>
  </si>
  <si>
    <t>Warrants outstanding at beginning of year (in shares)</t>
  </si>
  <si>
    <t>Additions (in shares)</t>
  </si>
  <si>
    <t>Warrants outstanding at end of period (in shares)</t>
  </si>
  <si>
    <t>Warrant | Level 2</t>
  </si>
  <si>
    <t>Fair value assumptions for warrants</t>
  </si>
  <si>
    <t>1.47%</t>
  </si>
  <si>
    <t>0.87%</t>
  </si>
  <si>
    <t>Expected remaining term</t>
  </si>
  <si>
    <t>3 years</t>
  </si>
  <si>
    <t>2 years</t>
  </si>
  <si>
    <t>Expected volatility</t>
  </si>
  <si>
    <t>71.42%</t>
  </si>
  <si>
    <t>75.00%</t>
  </si>
  <si>
    <t>Dividend yield</t>
  </si>
  <si>
    <t>Fair value at beginning of year</t>
  </si>
  <si>
    <t>Additions, pursuant to public offering</t>
  </si>
  <si>
    <t>Fair value at end of year</t>
  </si>
  <si>
    <t>Warrant | February 10, 2017 stock purchase agreement | Level 2</t>
  </si>
  <si>
    <t>1.14%</t>
  </si>
  <si>
    <t>6 months 4 days</t>
  </si>
  <si>
    <t>69.34%</t>
  </si>
  <si>
    <t>Warrant | October 11, 2016 public offering | Level 2</t>
  </si>
  <si>
    <t>1.95%</t>
  </si>
  <si>
    <t>1.38%</t>
  </si>
  <si>
    <t>3 months 11 days</t>
  </si>
  <si>
    <t>1 year 3 months 10 days</t>
  </si>
  <si>
    <t>60.00%</t>
  </si>
  <si>
    <t>73.85%</t>
  </si>
  <si>
    <t>Property and Equipment - Schedules of Property and Equipment (Details) - USD ($) $ in Thousands</t>
  </si>
  <si>
    <t>Property, Plant and Equipment [Line Items]</t>
  </si>
  <si>
    <t>Property and equipment, gross</t>
  </si>
  <si>
    <t>Accumulated depreciation and amortization</t>
  </si>
  <si>
    <t>Property, plant and equipment, net</t>
  </si>
  <si>
    <t>Machinery and equipment</t>
  </si>
  <si>
    <t>Machinery and equipment | Minimum</t>
  </si>
  <si>
    <t>Property and equipment, useful life</t>
  </si>
  <si>
    <t>5 years</t>
  </si>
  <si>
    <t>Machinery and equipment | Maximum</t>
  </si>
  <si>
    <t>10 years</t>
  </si>
  <si>
    <t>Leasehold improvements</t>
  </si>
  <si>
    <t>Leasehold improvements | Minimum</t>
  </si>
  <si>
    <t>7 years</t>
  </si>
  <si>
    <t>Leasehold improvements | Maximum</t>
  </si>
  <si>
    <t>Furniture and fixtures</t>
  </si>
  <si>
    <t>Computer equipment</t>
  </si>
  <si>
    <t>Construction in progress</t>
  </si>
  <si>
    <t>Property and Equipment - Additional Information (Details) - USD ($) $ in Thousands</t>
  </si>
  <si>
    <t>Depreciation and amortization expense</t>
  </si>
  <si>
    <t>Accounts Payable and Accrued Expenses (Details) - USD ($) $ in Thousands</t>
  </si>
  <si>
    <t>Trade accounts payable</t>
  </si>
  <si>
    <t>Clinical trial accruals</t>
  </si>
  <si>
    <t>Executive severance liabilities</t>
  </si>
  <si>
    <t>Reimbursement for proxy expenses</t>
  </si>
  <si>
    <t>Contract manufacture organization expenses</t>
  </si>
  <si>
    <t>Proxy defense-related expenses</t>
  </si>
  <si>
    <t>Miscellaneous other current liabilities</t>
  </si>
  <si>
    <t>Stockholders’ Equity (Deficit) (Details) $ / shares in Units, $ in Thousands</t>
  </si>
  <si>
    <t>Dec. 05, 2017USD ($)shares</t>
  </si>
  <si>
    <t>Jul. 31, 2017shares</t>
  </si>
  <si>
    <t>May 10, 2017USD ($)$ / sharesshares</t>
  </si>
  <si>
    <t>Feb. 10, 2017USD ($)$ / sharesshares</t>
  </si>
  <si>
    <t>Oct. 11, 2016USD ($)$ / sharesshares</t>
  </si>
  <si>
    <t>Dec. 31, 2018USD ($)$ / sharesshares</t>
  </si>
  <si>
    <t>Jun. 30, 2018USD ($)$ / sharesshares</t>
  </si>
  <si>
    <t>Jun. 30, 2017USD ($)$ / sharesshares</t>
  </si>
  <si>
    <t>Jun. 30, 2016USD ($)shares</t>
  </si>
  <si>
    <t>Jun. 29, 2017shares</t>
  </si>
  <si>
    <t>Feb. 16, 2017USD ($)</t>
  </si>
  <si>
    <t>Jun. 30, 2015shares</t>
  </si>
  <si>
    <t>Class of Warrant or Right [Line Items]</t>
  </si>
  <si>
    <t>Common and preferred shares authorized (in shares)</t>
  </si>
  <si>
    <t>Preferred stock, par value (in USD per share) | $ / shares</t>
  </si>
  <si>
    <t>Common stock, par value (in USD per share) | $ / shares</t>
  </si>
  <si>
    <t>Net proceeds from sale of common stock | $</t>
  </si>
  <si>
    <t>Exercise of warrants | $</t>
  </si>
  <si>
    <t>Retired treasury stock (in shares)</t>
  </si>
  <si>
    <t>Seattle Genetics, Inc., (“SGEN”)</t>
  </si>
  <si>
    <t>Exercise of warrants (in shares)</t>
  </si>
  <si>
    <t>Aggregate purchase price of common stock | $</t>
  </si>
  <si>
    <t>Securities Purchase Agreement | Seattle Genetics, Inc., (“SGEN”)</t>
  </si>
  <si>
    <t>Gross proceeds from sale of common stock | $</t>
  </si>
  <si>
    <t>Warrants term</t>
  </si>
  <si>
    <t>Shares that warrants can purchase (in shares)</t>
  </si>
  <si>
    <t>Fair value of warrants | $</t>
  </si>
  <si>
    <t>Private placement | Convertible preferred stock</t>
  </si>
  <si>
    <t>Issuance of convertible preferred stock (in USD per share) | $ / shares</t>
  </si>
  <si>
    <t>Proceeds from issuance of convertible preferred stock | $</t>
  </si>
  <si>
    <t>Convertible preferred stock, shares issued upon conversion (in shares)</t>
  </si>
  <si>
    <t>Share price (in USD per share) | $ / shares</t>
  </si>
  <si>
    <t>Conversion of shares (in shares)</t>
  </si>
  <si>
    <t>Exercise price of warrant (in USD per share) | $ / shares</t>
  </si>
  <si>
    <t>Increase in fair value of warrants exercised | $</t>
  </si>
  <si>
    <t>Warrants outstanding (in shares)</t>
  </si>
  <si>
    <t>IPO | Securities Purchase Agreement</t>
  </si>
  <si>
    <t>Warrant | IPO</t>
  </si>
  <si>
    <t>Warrants exercised (in shares)</t>
  </si>
  <si>
    <t>Scenario, Previously Reported</t>
  </si>
  <si>
    <t>Accumulated Other Comprehensive (Loss) Income (Details) - USD ($) $ in Thousands</t>
  </si>
  <si>
    <t>AOCI Attributable to Parent [Roll Forward]</t>
  </si>
  <si>
    <t>Beginning balance</t>
  </si>
  <si>
    <t>Other comprehensive (loss) income before reclassifications</t>
  </si>
  <si>
    <t>Amounts reclassified from accumulated other comprehensive income (loss)</t>
  </si>
  <si>
    <t>Ending balance</t>
  </si>
  <si>
    <t>Currency Translation Adjustments</t>
  </si>
  <si>
    <t>Net Unrealized Gains (Losses) on Available-for-Sale Securities</t>
  </si>
  <si>
    <t>Income Taxes - Expense (Benefit) from Income Taxes (Details) - USD ($) $ in Thousands</t>
  </si>
  <si>
    <t>Current</t>
  </si>
  <si>
    <t>Deferred</t>
  </si>
  <si>
    <t>Total Federal</t>
  </si>
  <si>
    <t>Total State</t>
  </si>
  <si>
    <t>Total Foreign</t>
  </si>
  <si>
    <t>Total income tax expense (benefit)</t>
  </si>
  <si>
    <t>Income Taxes - Reconciliation of Statutory Tax Rates and Effective Tax Rates (Details)</t>
  </si>
  <si>
    <t>Statutory rate</t>
  </si>
  <si>
    <t>(21.00%)</t>
  </si>
  <si>
    <t>(28.00%)</t>
  </si>
  <si>
    <t>(34.00%)</t>
  </si>
  <si>
    <t>Foreign income tax</t>
  </si>
  <si>
    <t>(0.00%)</t>
  </si>
  <si>
    <t>Change in valuation allowance</t>
  </si>
  <si>
    <t>34.40%</t>
  </si>
  <si>
    <t>21.10%</t>
  </si>
  <si>
    <t>21.90%</t>
  </si>
  <si>
    <t>30.40%</t>
  </si>
  <si>
    <t>State income taxes, (net of federal tax benefit)</t>
  </si>
  <si>
    <t>(8.80%)</t>
  </si>
  <si>
    <t>(4.30%)</t>
  </si>
  <si>
    <t>(4.80%)</t>
  </si>
  <si>
    <t>(2.80%)</t>
  </si>
  <si>
    <t>Permanent differences, (primarily warrant-related expenses)</t>
  </si>
  <si>
    <t>(4.20%)</t>
  </si>
  <si>
    <t>11.30%</t>
  </si>
  <si>
    <t>15.30%</t>
  </si>
  <si>
    <t>Other</t>
  </si>
  <si>
    <t>(0.40%)</t>
  </si>
  <si>
    <t>1.60%</t>
  </si>
  <si>
    <t>(1.60%)</t>
  </si>
  <si>
    <t>Effective rate</t>
  </si>
  <si>
    <t>0.10%</t>
  </si>
  <si>
    <t>(8.00%)</t>
  </si>
  <si>
    <t>Income Taxes - Tax Effects of Temporary Differences in Deferred Tax Assets (Details) - USD ($) $ in Thousands</t>
  </si>
  <si>
    <t>NOL carry forwards</t>
  </si>
  <si>
    <t>Research and development credits</t>
  </si>
  <si>
    <t>Property and equipment</t>
  </si>
  <si>
    <t>Liability related to sale of future royalties</t>
  </si>
  <si>
    <t>Valuation allowance</t>
  </si>
  <si>
    <t>Net deferred assets</t>
  </si>
  <si>
    <t>Net deferred assets and liabilities</t>
  </si>
  <si>
    <t>Income Taxes - Narrative (Details) - USD ($)</t>
  </si>
  <si>
    <t>Dec. 31, 2017</t>
  </si>
  <si>
    <t>Operating loss carry forwards for federal income tax</t>
  </si>
  <si>
    <t>Operating loss carry forwards for state income tax</t>
  </si>
  <si>
    <t>Reduction in deferred tax assets</t>
  </si>
  <si>
    <t>Reduction in valuation allowance</t>
  </si>
  <si>
    <t>Income tax expense (benefit)</t>
  </si>
  <si>
    <t>Operating loss carryforward resulting from sale</t>
  </si>
  <si>
    <t>Undistributed earnings of foreign subsidiaries</t>
  </si>
  <si>
    <t>Research and development tax credits</t>
  </si>
  <si>
    <t>Income Taxes - Change in Unrecognized Tax Benefits (Details) - USD ($) $ in Thousands</t>
  </si>
  <si>
    <t>Reconciliation of Unrecognized Tax Benefits, Excluding Amounts Pertaining to Examined Tax Returns [Roll Forward]</t>
  </si>
  <si>
    <t>Balance at beginning of year</t>
  </si>
  <si>
    <t>Gross increases related to current period tax positions</t>
  </si>
  <si>
    <t>Gross increases related to prior periods tax positions</t>
  </si>
  <si>
    <t>Gross decreases in tax positions</t>
  </si>
  <si>
    <t>Expiration of the statute of limitations</t>
  </si>
  <si>
    <t>Balance at end of year</t>
  </si>
  <si>
    <t>Related Party Transactions (Details)</t>
  </si>
  <si>
    <t>8 Months Ended</t>
  </si>
  <si>
    <t>Dec. 31, 2018USD ($)shares</t>
  </si>
  <si>
    <t>Jun. 30, 2018USD ($)shares</t>
  </si>
  <si>
    <t>Jan. 06, 2018USD ($)shares</t>
  </si>
  <si>
    <t>Jun. 30, 2018shares</t>
  </si>
  <si>
    <t>Related Party Transaction [Line Items]</t>
  </si>
  <si>
    <t>Percent of shares forfeited upon employment commencement</t>
  </si>
  <si>
    <t>Percent of shares vested upon employment commencement</t>
  </si>
  <si>
    <t>M Rosenberg Bio Pharma Consulting Llc [Member]</t>
  </si>
  <si>
    <t>Professional and contract services expense | $</t>
  </si>
  <si>
    <t>Employee Stock Option | M Rosenberg Bio Pharma Consulting Llc [Member]</t>
  </si>
  <si>
    <t>Employee Stock Option | Chief Technology Officer [Member]</t>
  </si>
  <si>
    <t>Stock issued during period, net of forfeitures (in shares)</t>
  </si>
  <si>
    <t>Collaboration Agreements (Details) $ in Millions</t>
  </si>
  <si>
    <t>1 Months Ended</t>
  </si>
  <si>
    <t>Jan. 31, 2013USD ($)</t>
  </si>
  <si>
    <t>The Bayer Group (formerly Algeta ASA)</t>
  </si>
  <si>
    <t>Guarantor Obligations [Line Items]</t>
  </si>
  <si>
    <t>Upfront cash payment and other payments received under collaboration agreement</t>
  </si>
  <si>
    <t>Commitments and Contingencies - Narrative (Details) - USD ($)</t>
  </si>
  <si>
    <t>Jan. 15, 2019</t>
  </si>
  <si>
    <t>Nov. 16, 2018</t>
  </si>
  <si>
    <t>Oct. 25, 2018</t>
  </si>
  <si>
    <t>Apr. 04, 2018</t>
  </si>
  <si>
    <t>Settlement payment from the defendants</t>
  </si>
  <si>
    <t>Operating leases, rent expense, net</t>
  </si>
  <si>
    <t>Purchase obligation, due in next 12 months</t>
  </si>
  <si>
    <t>Purchase obligation, due in second year</t>
  </si>
  <si>
    <t>Purchase obligation, due in third year</t>
  </si>
  <si>
    <t>Purchase obligation, due in fourth year</t>
  </si>
  <si>
    <t>Purchase obligation, due in fifth year</t>
  </si>
  <si>
    <t>Dhingra Agreement | Restricted Units Vesting Based on Certain Market Conditions</t>
  </si>
  <si>
    <t>Restricted stock units granted (in shares)</t>
  </si>
  <si>
    <t>TSRI</t>
  </si>
  <si>
    <t>Number of days license cancellable after non-payment</t>
  </si>
  <si>
    <t>30 days</t>
  </si>
  <si>
    <t>Subsequent Event | Restricted Units Vesting Based on Certain Market Conditions | Goldenberg Agreement</t>
  </si>
  <si>
    <t>Subsequent Event | Employment Agreement | Goldenberg Agreement</t>
  </si>
  <si>
    <t>Severance costs</t>
  </si>
  <si>
    <t>Licensing Agreements | TSRI</t>
  </si>
  <si>
    <t>Commitments and Contingencies - Operating Leases (Details) $ in Thousands</t>
  </si>
  <si>
    <t>Dec. 31, 2018USD ($)</t>
  </si>
  <si>
    <t>Thereafter</t>
  </si>
  <si>
    <t>Defined Contribution Plans (Details) - USD ($) $ in Thousands</t>
  </si>
  <si>
    <t>Aggregate company contributions to its benefit plans</t>
  </si>
  <si>
    <t>Quarterly Results of Operations (Details) - USD ($) $ / shares in Units, shares in Thousands, $ in Thousands</t>
  </si>
  <si>
    <t>3 Months Ended</t>
  </si>
  <si>
    <t>Sep. 30, 2018</t>
  </si>
  <si>
    <t>Mar. 31, 2018</t>
  </si>
  <si>
    <t>Sep. 30, 2017</t>
  </si>
  <si>
    <t>Mar. 31, 2017</t>
  </si>
  <si>
    <t>Dec. 31, 2016</t>
  </si>
  <si>
    <t>Sep. 30, 2016</t>
  </si>
  <si>
    <t>Consolidated Statements of Comprehensive Loss Data:</t>
  </si>
  <si>
    <t>Revenues</t>
  </si>
  <si>
    <t>Label</t>
  </si>
  <si>
    <t>Element</t>
  </si>
  <si>
    <t>Value</t>
  </si>
  <si>
    <t>Restricted Cash, Current</t>
  </si>
  <si>
    <t>us-gaap_RestrictedCashCurrent</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0.0000_);(#,##0.0000)" numFmtId="167"/>
    <numFmt formatCode="_(&quot;$ &quot;#,##0.0_);_(&quot;$ &quot;(#,##0.0)" numFmtId="168"/>
    <numFmt formatCode="_(&quot;Level &quot;#,##0_);_(&quot;Level &quot;(#,##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283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C14" s="5" t="n">
        <v>190959948</v>
      </c>
    </row>
    <row r="15" spans="1:4">
      <c r="A15" s="4" t="s">
        <v>25</v>
      </c>
      <c r="B15" s="4" t="s">
        <v>26</v>
      </c>
    </row>
    <row r="16" spans="1:4">
      <c r="A16" s="4" t="s">
        <v>27</v>
      </c>
      <c r="B16" s="4" t="s">
        <v>28</v>
      </c>
    </row>
    <row r="17" spans="1:4">
      <c r="A17" s="4" t="s">
        <v>29</v>
      </c>
      <c r="B17" s="4" t="s">
        <v>26</v>
      </c>
    </row>
    <row r="18" spans="1:4">
      <c r="A18" s="4" t="s">
        <v>30</v>
      </c>
      <c r="D18" s="6" t="n">
        <v>4420761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21</v>
      </c>
    </row>
    <row r="4" spans="1:2">
      <c r="A4" s="4" t="s">
        <v>37</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5</v>
      </c>
      <c r="B1" s="2" t="s">
        <v>1</v>
      </c>
    </row>
    <row r="2" spans="1:2">
      <c r="B2" s="2" t="s">
        <v>2</v>
      </c>
    </row>
    <row r="3" spans="1:2">
      <c r="A3" s="3" t="s">
        <v>241</v>
      </c>
    </row>
    <row r="4" spans="1:2">
      <c r="A4" s="4" t="s">
        <v>125</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v>
      </c>
      <c r="B1" s="2" t="s">
        <v>2</v>
      </c>
      <c r="C1" s="2" t="s">
        <v>4</v>
      </c>
      <c r="D1" s="2" t="s">
        <v>32</v>
      </c>
    </row>
    <row r="2" spans="1:4">
      <c r="A2" s="3" t="s">
        <v>33</v>
      </c>
    </row>
    <row r="3" spans="1:4">
      <c r="A3" s="4" t="s">
        <v>34</v>
      </c>
      <c r="B3" s="6" t="n">
        <v>492860000</v>
      </c>
      <c r="C3" s="6" t="n">
        <v>612057000</v>
      </c>
      <c r="D3" s="6" t="n">
        <v>43394000</v>
      </c>
    </row>
    <row r="4" spans="1:4">
      <c r="A4" s="4" t="s">
        <v>35</v>
      </c>
      <c r="B4" s="5" t="n">
        <v>4941000</v>
      </c>
      <c r="C4" s="5" t="n">
        <v>26745000</v>
      </c>
      <c r="D4" s="5" t="n">
        <v>111508000</v>
      </c>
    </row>
    <row r="5" spans="1:4">
      <c r="A5" s="4" t="s">
        <v>36</v>
      </c>
      <c r="B5" s="5" t="n">
        <v>0</v>
      </c>
      <c r="C5" s="5" t="n">
        <v>46000</v>
      </c>
      <c r="D5" s="5" t="n">
        <v>489000</v>
      </c>
    </row>
    <row r="6" spans="1:4">
      <c r="A6" s="4" t="s">
        <v>37</v>
      </c>
      <c r="B6" s="5" t="n">
        <v>0</v>
      </c>
      <c r="C6" s="5" t="n">
        <v>0</v>
      </c>
      <c r="D6" s="5" t="n">
        <v>580000</v>
      </c>
    </row>
    <row r="7" spans="1:4">
      <c r="A7" s="4" t="s">
        <v>38</v>
      </c>
      <c r="B7" s="5" t="n">
        <v>5354000</v>
      </c>
      <c r="C7" s="5" t="n">
        <v>3803000</v>
      </c>
      <c r="D7" s="5" t="n">
        <v>891000</v>
      </c>
    </row>
    <row r="8" spans="1:4">
      <c r="A8" s="4" t="s">
        <v>39</v>
      </c>
      <c r="B8" s="5" t="n">
        <v>1348000</v>
      </c>
      <c r="C8" s="5" t="n">
        <v>5729000</v>
      </c>
      <c r="D8" s="5" t="n">
        <v>436000</v>
      </c>
    </row>
    <row r="9" spans="1:4">
      <c r="A9" s="4" t="s">
        <v>40</v>
      </c>
      <c r="B9" s="5" t="n">
        <v>504503000</v>
      </c>
      <c r="C9" s="5" t="n">
        <v>648380000</v>
      </c>
      <c r="D9" s="5" t="n">
        <v>157298000</v>
      </c>
    </row>
    <row r="10" spans="1:4">
      <c r="A10" s="4" t="s">
        <v>41</v>
      </c>
      <c r="B10" s="5" t="n">
        <v>23469000</v>
      </c>
      <c r="C10" s="5" t="n">
        <v>15733000</v>
      </c>
      <c r="D10" s="5" t="n">
        <v>5245000</v>
      </c>
    </row>
    <row r="11" spans="1:4">
      <c r="A11" s="4" t="s">
        <v>42</v>
      </c>
      <c r="B11" s="5" t="n">
        <v>68000</v>
      </c>
      <c r="C11" s="5" t="n">
        <v>60000</v>
      </c>
      <c r="D11" s="5" t="n">
        <v>30000</v>
      </c>
    </row>
    <row r="12" spans="1:4">
      <c r="A12" s="4" t="s">
        <v>43</v>
      </c>
      <c r="B12" s="5" t="n">
        <v>528040000</v>
      </c>
      <c r="C12" s="5" t="n">
        <v>664173000</v>
      </c>
      <c r="D12" s="5" t="n">
        <v>162573000</v>
      </c>
    </row>
    <row r="13" spans="1:4">
      <c r="A13" s="3" t="s">
        <v>44</v>
      </c>
    </row>
    <row r="14" spans="1:4">
      <c r="A14" s="4" t="s">
        <v>45</v>
      </c>
      <c r="B14" s="5" t="n">
        <v>31722000</v>
      </c>
      <c r="C14" s="5" t="n">
        <v>31664000</v>
      </c>
      <c r="D14" s="5" t="n">
        <v>31367000</v>
      </c>
    </row>
    <row r="15" spans="1:4">
      <c r="A15" s="4" t="s">
        <v>46</v>
      </c>
      <c r="B15" s="5" t="n">
        <v>0</v>
      </c>
      <c r="C15" s="5" t="n">
        <v>3009000</v>
      </c>
      <c r="D15" s="5" t="n">
        <v>0</v>
      </c>
    </row>
    <row r="16" spans="1:4">
      <c r="A16" s="4" t="s">
        <v>47</v>
      </c>
      <c r="B16" s="5" t="n">
        <v>0</v>
      </c>
      <c r="C16" s="5" t="n">
        <v>8973000</v>
      </c>
      <c r="D16" s="5" t="n">
        <v>90706000</v>
      </c>
    </row>
    <row r="17" spans="1:4">
      <c r="A17" s="4" t="s">
        <v>48</v>
      </c>
      <c r="B17" s="5" t="n">
        <v>0</v>
      </c>
      <c r="C17" s="5" t="n">
        <v>94000</v>
      </c>
      <c r="D17" s="5" t="n">
        <v>171000</v>
      </c>
    </row>
    <row r="18" spans="1:4">
      <c r="A18" s="4" t="s">
        <v>49</v>
      </c>
      <c r="B18" s="5" t="n">
        <v>31722000</v>
      </c>
      <c r="C18" s="5" t="n">
        <v>43740000</v>
      </c>
      <c r="D18" s="5" t="n">
        <v>122244000</v>
      </c>
    </row>
    <row r="19" spans="1:4">
      <c r="A19" s="4" t="s">
        <v>50</v>
      </c>
      <c r="B19" s="5" t="n">
        <v>7055000</v>
      </c>
      <c r="C19" s="5" t="n">
        <v>19763000</v>
      </c>
      <c r="D19" s="5" t="n">
        <v>98084000</v>
      </c>
    </row>
    <row r="20" spans="1:4">
      <c r="A20" s="4" t="s">
        <v>51</v>
      </c>
      <c r="B20" s="5" t="n">
        <v>221295000</v>
      </c>
      <c r="C20" s="5" t="n">
        <v>198998000</v>
      </c>
      <c r="D20" s="5" t="n">
        <v>0</v>
      </c>
    </row>
    <row r="21" spans="1:4">
      <c r="A21" s="4" t="s">
        <v>52</v>
      </c>
      <c r="B21" s="5" t="n">
        <v>2119000</v>
      </c>
      <c r="C21" s="5" t="n">
        <v>1986000</v>
      </c>
      <c r="D21" s="5" t="n">
        <v>1709000</v>
      </c>
    </row>
    <row r="22" spans="1:4">
      <c r="A22" s="4" t="s">
        <v>53</v>
      </c>
      <c r="B22" s="5" t="n">
        <v>262191000</v>
      </c>
      <c r="C22" s="5" t="n">
        <v>264487000</v>
      </c>
      <c r="D22" s="5" t="n">
        <v>222037000</v>
      </c>
    </row>
    <row r="23" spans="1:4">
      <c r="A23" s="4" t="s">
        <v>54</v>
      </c>
      <c r="B23" s="4" t="s">
        <v>55</v>
      </c>
      <c r="C23" s="4" t="s">
        <v>55</v>
      </c>
      <c r="D23" s="4" t="s">
        <v>55</v>
      </c>
    </row>
    <row r="24" spans="1:4">
      <c r="A24" s="3" t="s">
        <v>56</v>
      </c>
    </row>
    <row r="25" spans="1:4">
      <c r="A25" s="4" t="s">
        <v>57</v>
      </c>
      <c r="B25" s="5" t="n">
        <v>0</v>
      </c>
      <c r="C25" s="5" t="n">
        <v>0</v>
      </c>
      <c r="D25" s="5" t="n">
        <v>10000</v>
      </c>
    </row>
    <row r="26" spans="1:4">
      <c r="A26" s="4" t="s">
        <v>58</v>
      </c>
      <c r="B26" s="5" t="n">
        <v>1905000</v>
      </c>
      <c r="C26" s="5" t="n">
        <v>1868000</v>
      </c>
      <c r="D26" s="5" t="n">
        <v>1103000</v>
      </c>
    </row>
    <row r="27" spans="1:4">
      <c r="A27" s="4" t="s">
        <v>59</v>
      </c>
      <c r="B27" s="5" t="n">
        <v>1219237000</v>
      </c>
      <c r="C27" s="5" t="n">
        <v>1194998000</v>
      </c>
      <c r="D27" s="5" t="n">
        <v>462666000</v>
      </c>
    </row>
    <row r="28" spans="1:4">
      <c r="A28" s="4" t="s">
        <v>60</v>
      </c>
      <c r="B28" s="5" t="n">
        <v>-824000</v>
      </c>
      <c r="C28" s="5" t="n">
        <v>-458000</v>
      </c>
      <c r="D28" s="5" t="n">
        <v>-458000</v>
      </c>
    </row>
    <row r="29" spans="1:4">
      <c r="A29" s="4" t="s">
        <v>61</v>
      </c>
      <c r="B29" s="5" t="n">
        <v>-953216000</v>
      </c>
      <c r="C29" s="5" t="n">
        <v>-795548000</v>
      </c>
      <c r="D29" s="5" t="n">
        <v>-521711000</v>
      </c>
    </row>
    <row r="30" spans="1:4">
      <c r="A30" s="4" t="s">
        <v>62</v>
      </c>
      <c r="B30" s="5" t="n">
        <v>-351000</v>
      </c>
      <c r="C30" s="5" t="n">
        <v>-353000</v>
      </c>
      <c r="D30" s="5" t="n">
        <v>-303000</v>
      </c>
    </row>
    <row r="31" spans="1:4">
      <c r="A31" s="4" t="s">
        <v>63</v>
      </c>
      <c r="B31" s="5" t="n">
        <v>266751000</v>
      </c>
      <c r="C31" s="5" t="n">
        <v>400507000</v>
      </c>
      <c r="D31" s="5" t="n">
        <v>-58693000</v>
      </c>
    </row>
    <row r="32" spans="1:4">
      <c r="A32" s="4" t="s">
        <v>64</v>
      </c>
      <c r="B32" s="5" t="n">
        <v>-902000</v>
      </c>
      <c r="C32" s="5" t="n">
        <v>-821000</v>
      </c>
      <c r="D32" s="5" t="n">
        <v>-771000</v>
      </c>
    </row>
    <row r="33" spans="1:4">
      <c r="A33" s="4" t="s">
        <v>65</v>
      </c>
      <c r="B33" s="5" t="n">
        <v>265849000</v>
      </c>
      <c r="C33" s="5" t="n">
        <v>399686000</v>
      </c>
      <c r="D33" s="5" t="n">
        <v>-59464000</v>
      </c>
    </row>
    <row r="34" spans="1:4">
      <c r="A34" s="4" t="s">
        <v>66</v>
      </c>
      <c r="B34" s="6" t="n">
        <v>528040000</v>
      </c>
      <c r="C34" s="6" t="n">
        <v>664173000</v>
      </c>
      <c r="D34" s="6" t="n">
        <v>16257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18</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43</v>
      </c>
      <c r="B16" s="4" t="s">
        <v>285</v>
      </c>
    </row>
    <row r="17" spans="1:2">
      <c r="A17" s="4" t="s">
        <v>286</v>
      </c>
      <c r="B17" s="4" t="s">
        <v>287</v>
      </c>
    </row>
    <row r="18" spans="1:2">
      <c r="A18" s="4" t="s">
        <v>288</v>
      </c>
      <c r="B18" s="4" t="s">
        <v>289</v>
      </c>
    </row>
    <row r="19" spans="1:2">
      <c r="A19" s="4" t="s">
        <v>226</v>
      </c>
      <c r="B19" s="4" t="s">
        <v>290</v>
      </c>
    </row>
    <row r="20" spans="1:2">
      <c r="A20" s="4" t="s">
        <v>291</v>
      </c>
      <c r="B20"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22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7</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0</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33</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7</v>
      </c>
      <c r="B1" s="2" t="s">
        <v>2</v>
      </c>
      <c r="C1" s="2" t="s">
        <v>4</v>
      </c>
      <c r="D1" s="2" t="s">
        <v>32</v>
      </c>
    </row>
    <row r="2" spans="1:4">
      <c r="A2" s="4" t="s">
        <v>68</v>
      </c>
      <c r="B2" s="6" t="n">
        <v>0</v>
      </c>
      <c r="C2" s="6" t="n">
        <v>0</v>
      </c>
      <c r="D2" s="6" t="n">
        <v>9</v>
      </c>
    </row>
    <row r="3" spans="1:4">
      <c r="A3" s="4" t="s">
        <v>69</v>
      </c>
      <c r="B3" s="6" t="n">
        <v>4316</v>
      </c>
      <c r="C3" s="6" t="n">
        <v>30858</v>
      </c>
      <c r="D3" s="6" t="n">
        <v>29561</v>
      </c>
    </row>
    <row r="4" spans="1:4">
      <c r="A4" s="4" t="s">
        <v>70</v>
      </c>
      <c r="B4" s="7" t="n">
        <v>0.01</v>
      </c>
    </row>
    <row r="5" spans="1:4">
      <c r="A5" s="4" t="s">
        <v>71</v>
      </c>
      <c r="B5" s="5" t="n">
        <v>10000000</v>
      </c>
    </row>
    <row r="6" spans="1:4">
      <c r="A6" s="4" t="s">
        <v>72</v>
      </c>
      <c r="B6" s="7" t="n">
        <v>0.1</v>
      </c>
      <c r="C6" s="7" t="n">
        <v>0.1</v>
      </c>
      <c r="D6" s="7" t="n">
        <v>0.1</v>
      </c>
    </row>
    <row r="7" spans="1:4">
      <c r="A7" s="4" t="s">
        <v>73</v>
      </c>
      <c r="B7" s="5" t="n">
        <v>250000000</v>
      </c>
      <c r="C7" s="5" t="n">
        <v>250000000</v>
      </c>
      <c r="D7" s="5" t="n">
        <v>250000000</v>
      </c>
    </row>
    <row r="8" spans="1:4">
      <c r="A8" s="4" t="s">
        <v>74</v>
      </c>
      <c r="B8" s="5" t="n">
        <v>190411070</v>
      </c>
      <c r="C8" s="5" t="n">
        <v>186801159</v>
      </c>
      <c r="D8" s="5" t="n">
        <v>110334643</v>
      </c>
    </row>
    <row r="9" spans="1:4">
      <c r="A9" s="4" t="s">
        <v>75</v>
      </c>
      <c r="B9" s="5" t="n">
        <v>190411070</v>
      </c>
      <c r="C9" s="5" t="n">
        <v>186801159</v>
      </c>
      <c r="D9" s="5" t="n">
        <v>110309918</v>
      </c>
    </row>
    <row r="10" spans="1:4">
      <c r="A10" s="4" t="s">
        <v>76</v>
      </c>
      <c r="B10" s="5" t="n">
        <v>34725</v>
      </c>
      <c r="C10" s="5" t="n">
        <v>34725</v>
      </c>
      <c r="D10" s="5" t="n">
        <v>34725</v>
      </c>
    </row>
    <row r="11" spans="1:4">
      <c r="A11" s="4" t="s">
        <v>77</v>
      </c>
    </row>
    <row r="12" spans="1:4">
      <c r="A12" s="4" t="s">
        <v>70</v>
      </c>
      <c r="B12" s="7" t="n">
        <v>0.01</v>
      </c>
      <c r="C12" s="7" t="n">
        <v>0.01</v>
      </c>
      <c r="D12" s="7" t="n">
        <v>0.01</v>
      </c>
    </row>
    <row r="13" spans="1:4">
      <c r="A13" s="4" t="s">
        <v>71</v>
      </c>
      <c r="B13" s="5" t="n">
        <v>10000000</v>
      </c>
      <c r="C13" s="5" t="n">
        <v>10000000</v>
      </c>
      <c r="D13" s="5" t="n">
        <v>10000000</v>
      </c>
    </row>
    <row r="14" spans="1:4">
      <c r="A14" s="4" t="s">
        <v>78</v>
      </c>
      <c r="B14" s="5" t="n">
        <v>0</v>
      </c>
      <c r="C14" s="5" t="n">
        <v>0</v>
      </c>
      <c r="D14" s="5" t="n">
        <v>1000000</v>
      </c>
    </row>
    <row r="15" spans="1:4">
      <c r="A15" s="4" t="s">
        <v>79</v>
      </c>
      <c r="B15" s="5" t="n">
        <v>0</v>
      </c>
      <c r="C15" s="5" t="n">
        <v>0</v>
      </c>
      <c r="D15"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36</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3" t="s">
        <v>241</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44</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53</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59</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7</v>
      </c>
      <c r="B1" s="2" t="s">
        <v>348</v>
      </c>
      <c r="C1" s="2" t="s">
        <v>349</v>
      </c>
      <c r="D1" s="2" t="s">
        <v>350</v>
      </c>
      <c r="E1" s="2" t="s">
        <v>2</v>
      </c>
      <c r="F1" s="2" t="s">
        <v>4</v>
      </c>
      <c r="G1" s="2" t="s">
        <v>32</v>
      </c>
      <c r="H1" s="2" t="s">
        <v>82</v>
      </c>
    </row>
    <row r="2" spans="1:8">
      <c r="A2" s="3" t="s">
        <v>351</v>
      </c>
    </row>
    <row r="3" spans="1:8">
      <c r="A3" s="4" t="s">
        <v>352</v>
      </c>
      <c r="E3" s="6" t="n">
        <v>497800</v>
      </c>
    </row>
    <row r="4" spans="1:8">
      <c r="A4" s="4" t="s">
        <v>353</v>
      </c>
      <c r="E4" s="5" t="n">
        <v>0</v>
      </c>
      <c r="F4" s="6" t="n">
        <v>299467</v>
      </c>
      <c r="G4" s="6" t="n">
        <v>28578</v>
      </c>
      <c r="H4" s="6" t="n">
        <v>0</v>
      </c>
    </row>
    <row r="5" spans="1:8">
      <c r="A5" s="4" t="s">
        <v>354</v>
      </c>
      <c r="B5" s="6" t="n">
        <v>17400</v>
      </c>
    </row>
    <row r="6" spans="1:8">
      <c r="A6" s="4" t="s">
        <v>195</v>
      </c>
      <c r="E6" s="6" t="n">
        <v>0</v>
      </c>
      <c r="F6" s="6" t="n">
        <v>67784</v>
      </c>
      <c r="G6" s="6" t="n">
        <v>14700</v>
      </c>
      <c r="H6" s="6" t="n">
        <v>0</v>
      </c>
    </row>
    <row r="7" spans="1:8">
      <c r="A7" s="4" t="s">
        <v>117</v>
      </c>
    </row>
    <row r="8" spans="1:8">
      <c r="A8" s="3" t="s">
        <v>351</v>
      </c>
    </row>
    <row r="9" spans="1:8">
      <c r="A9" s="4" t="s">
        <v>355</v>
      </c>
      <c r="C9" s="6" t="n">
        <v>250000</v>
      </c>
    </row>
    <row r="10" spans="1:8">
      <c r="A10" s="4" t="s">
        <v>356</v>
      </c>
    </row>
    <row r="11" spans="1:8">
      <c r="A11" s="3" t="s">
        <v>351</v>
      </c>
    </row>
    <row r="12" spans="1:8">
      <c r="A12" s="4" t="s">
        <v>357</v>
      </c>
      <c r="C12" s="6" t="n">
        <v>175000</v>
      </c>
    </row>
    <row r="13" spans="1:8">
      <c r="A13" s="4" t="s">
        <v>358</v>
      </c>
    </row>
    <row r="14" spans="1:8">
      <c r="A14" s="3" t="s">
        <v>351</v>
      </c>
    </row>
    <row r="15" spans="1:8">
      <c r="A15" s="4" t="s">
        <v>359</v>
      </c>
      <c r="B15" s="5" t="n">
        <v>1725000</v>
      </c>
    </row>
    <row r="16" spans="1:8">
      <c r="A16" s="4" t="s">
        <v>353</v>
      </c>
      <c r="B16" s="6" t="n">
        <v>299500</v>
      </c>
    </row>
    <row r="17" spans="1:8">
      <c r="A17" s="4" t="s">
        <v>127</v>
      </c>
    </row>
    <row r="18" spans="1:8">
      <c r="A18" s="3" t="s">
        <v>351</v>
      </c>
    </row>
    <row r="19" spans="1:8">
      <c r="A19" s="4" t="s">
        <v>359</v>
      </c>
      <c r="B19" s="5" t="n">
        <v>11500000</v>
      </c>
    </row>
    <row r="20" spans="1:8">
      <c r="A20" s="4" t="s">
        <v>360</v>
      </c>
      <c r="B20" s="6" t="n">
        <v>24</v>
      </c>
    </row>
    <row r="21" spans="1:8">
      <c r="A21" s="4" t="s">
        <v>195</v>
      </c>
      <c r="D21" s="6" t="n">
        <v>28600</v>
      </c>
    </row>
    <row r="22" spans="1:8">
      <c r="A22" s="4" t="s">
        <v>361</v>
      </c>
    </row>
    <row r="23" spans="1:8">
      <c r="A23" s="3" t="s">
        <v>351</v>
      </c>
    </row>
    <row r="24" spans="1:8">
      <c r="A24" s="4" t="s">
        <v>360</v>
      </c>
      <c r="C24" s="7" t="n">
        <v>17.15</v>
      </c>
    </row>
    <row r="25" spans="1:8">
      <c r="A25" s="4" t="s">
        <v>195</v>
      </c>
      <c r="C25" s="6" t="n">
        <v>75000</v>
      </c>
    </row>
    <row r="26" spans="1:8">
      <c r="A26" s="4" t="s">
        <v>362</v>
      </c>
    </row>
    <row r="27" spans="1:8">
      <c r="A27" s="3" t="s">
        <v>351</v>
      </c>
    </row>
    <row r="28" spans="1:8">
      <c r="A28" s="4" t="s">
        <v>363</v>
      </c>
      <c r="C28" s="4" t="s">
        <v>3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5</v>
      </c>
      <c r="B1" s="2" t="s">
        <v>1</v>
      </c>
      <c r="C1" s="2" t="s">
        <v>81</v>
      </c>
    </row>
    <row r="2" spans="1:5">
      <c r="B2" s="2" t="s">
        <v>2</v>
      </c>
      <c r="C2" s="2" t="s">
        <v>4</v>
      </c>
      <c r="D2" s="2" t="s">
        <v>32</v>
      </c>
      <c r="E2" s="2" t="s">
        <v>82</v>
      </c>
    </row>
    <row r="3" spans="1:5">
      <c r="A3" s="3" t="s">
        <v>366</v>
      </c>
    </row>
    <row r="4" spans="1:5">
      <c r="A4" s="4" t="s">
        <v>367</v>
      </c>
      <c r="C4" s="6" t="n">
        <v>59500</v>
      </c>
    </row>
    <row r="5" spans="1:5">
      <c r="A5" s="4" t="s">
        <v>368</v>
      </c>
      <c r="B5" s="8" t="n">
        <v>6.7</v>
      </c>
      <c r="C5" s="5" t="n">
        <v>10</v>
      </c>
      <c r="D5" s="8" t="n">
        <v>66.09999999999999</v>
      </c>
      <c r="E5" s="8" t="n">
        <v>26.7</v>
      </c>
    </row>
    <row r="6" spans="1:5">
      <c r="A6" s="4" t="s">
        <v>369</v>
      </c>
      <c r="B6" s="6" t="n">
        <v>528040</v>
      </c>
      <c r="C6" s="6" t="n">
        <v>664173</v>
      </c>
      <c r="D6" s="6" t="n">
        <v>162573</v>
      </c>
    </row>
    <row r="7" spans="1:5">
      <c r="A7" s="4" t="s">
        <v>370</v>
      </c>
      <c r="B7" s="5" t="n">
        <v>262191</v>
      </c>
      <c r="C7" s="6" t="n">
        <v>264487</v>
      </c>
      <c r="D7" s="6" t="n">
        <v>222037</v>
      </c>
    </row>
    <row r="8" spans="1:5">
      <c r="A8" s="4" t="s">
        <v>371</v>
      </c>
    </row>
    <row r="9" spans="1:5">
      <c r="A9" s="3" t="s">
        <v>366</v>
      </c>
    </row>
    <row r="10" spans="1:5">
      <c r="A10" s="4" t="s">
        <v>369</v>
      </c>
      <c r="B10" s="5" t="n">
        <v>9000</v>
      </c>
    </row>
    <row r="11" spans="1:5">
      <c r="A11" s="4" t="s">
        <v>370</v>
      </c>
      <c r="B11" s="6" t="n">
        <v>9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4</v>
      </c>
      <c r="D1" s="2" t="s">
        <v>32</v>
      </c>
    </row>
    <row r="2" spans="1:4">
      <c r="A2" s="3" t="s">
        <v>373</v>
      </c>
    </row>
    <row r="3" spans="1:4">
      <c r="A3" s="4" t="s">
        <v>374</v>
      </c>
      <c r="C3" s="6" t="n">
        <v>26761</v>
      </c>
      <c r="D3" s="6" t="n">
        <v>111577</v>
      </c>
    </row>
    <row r="4" spans="1:4">
      <c r="A4" s="4" t="s">
        <v>375</v>
      </c>
      <c r="C4" s="5" t="n">
        <v>0</v>
      </c>
      <c r="D4" s="5" t="n">
        <v>1</v>
      </c>
    </row>
    <row r="5" spans="1:4">
      <c r="A5" s="4" t="s">
        <v>376</v>
      </c>
      <c r="C5" s="5" t="n">
        <v>-16</v>
      </c>
      <c r="D5" s="5" t="n">
        <v>-70</v>
      </c>
    </row>
    <row r="6" spans="1:4">
      <c r="A6" s="4" t="s">
        <v>377</v>
      </c>
      <c r="C6" s="5" t="n">
        <v>26745</v>
      </c>
      <c r="D6" s="5" t="n">
        <v>111508</v>
      </c>
    </row>
    <row r="7" spans="1:4">
      <c r="A7" s="4" t="s">
        <v>378</v>
      </c>
    </row>
    <row r="8" spans="1:4">
      <c r="A8" s="3" t="s">
        <v>373</v>
      </c>
    </row>
    <row r="9" spans="1:4">
      <c r="A9" s="4" t="s">
        <v>374</v>
      </c>
      <c r="C9" s="5" t="n">
        <v>9641</v>
      </c>
      <c r="D9" s="5" t="n">
        <v>35086</v>
      </c>
    </row>
    <row r="10" spans="1:4">
      <c r="A10" s="4" t="s">
        <v>375</v>
      </c>
      <c r="C10" s="5" t="n">
        <v>0</v>
      </c>
      <c r="D10" s="5" t="n">
        <v>0</v>
      </c>
    </row>
    <row r="11" spans="1:4">
      <c r="A11" s="4" t="s">
        <v>376</v>
      </c>
      <c r="C11" s="5" t="n">
        <v>-9</v>
      </c>
      <c r="D11" s="5" t="n">
        <v>-24</v>
      </c>
    </row>
    <row r="12" spans="1:4">
      <c r="A12" s="4" t="s">
        <v>377</v>
      </c>
      <c r="C12" s="5" t="n">
        <v>9632</v>
      </c>
      <c r="D12" s="5" t="n">
        <v>35062</v>
      </c>
    </row>
    <row r="13" spans="1:4">
      <c r="A13" s="4" t="s">
        <v>379</v>
      </c>
    </row>
    <row r="14" spans="1:4">
      <c r="A14" s="3" t="s">
        <v>373</v>
      </c>
    </row>
    <row r="15" spans="1:4">
      <c r="A15" s="4" t="s">
        <v>374</v>
      </c>
      <c r="C15" s="5" t="n">
        <v>5610</v>
      </c>
      <c r="D15" s="5" t="n">
        <v>15298</v>
      </c>
    </row>
    <row r="16" spans="1:4">
      <c r="A16" s="4" t="s">
        <v>375</v>
      </c>
      <c r="C16" s="5" t="n">
        <v>0</v>
      </c>
      <c r="D16" s="5" t="n">
        <v>0</v>
      </c>
    </row>
    <row r="17" spans="1:4">
      <c r="A17" s="4" t="s">
        <v>376</v>
      </c>
      <c r="C17" s="5" t="n">
        <v>0</v>
      </c>
      <c r="D17" s="5" t="n">
        <v>0</v>
      </c>
    </row>
    <row r="18" spans="1:4">
      <c r="A18" s="4" t="s">
        <v>377</v>
      </c>
      <c r="C18" s="5" t="n">
        <v>5610</v>
      </c>
      <c r="D18" s="5" t="n">
        <v>15298</v>
      </c>
    </row>
    <row r="19" spans="1:4">
      <c r="A19" s="4" t="s">
        <v>380</v>
      </c>
    </row>
    <row r="20" spans="1:4">
      <c r="A20" s="3" t="s">
        <v>373</v>
      </c>
    </row>
    <row r="21" spans="1:4">
      <c r="A21" s="4" t="s">
        <v>374</v>
      </c>
      <c r="B21" s="6" t="n">
        <v>4941</v>
      </c>
      <c r="C21" s="5" t="n">
        <v>6751</v>
      </c>
      <c r="D21" s="5" t="n">
        <v>18357</v>
      </c>
    </row>
    <row r="22" spans="1:4">
      <c r="A22" s="4" t="s">
        <v>375</v>
      </c>
      <c r="B22" s="5" t="n">
        <v>0</v>
      </c>
      <c r="C22" s="5" t="n">
        <v>0</v>
      </c>
      <c r="D22" s="5" t="n">
        <v>0</v>
      </c>
    </row>
    <row r="23" spans="1:4">
      <c r="A23" s="4" t="s">
        <v>376</v>
      </c>
      <c r="B23" s="5" t="n">
        <v>0</v>
      </c>
      <c r="C23" s="5" t="n">
        <v>-2</v>
      </c>
      <c r="D23" s="5" t="n">
        <v>-13</v>
      </c>
    </row>
    <row r="24" spans="1:4">
      <c r="A24" s="4" t="s">
        <v>377</v>
      </c>
      <c r="B24" s="6" t="n">
        <v>4941</v>
      </c>
      <c r="C24" s="5" t="n">
        <v>6749</v>
      </c>
      <c r="D24" s="5" t="n">
        <v>18344</v>
      </c>
    </row>
    <row r="25" spans="1:4">
      <c r="A25" s="4" t="s">
        <v>381</v>
      </c>
    </row>
    <row r="26" spans="1:4">
      <c r="A26" s="3" t="s">
        <v>373</v>
      </c>
    </row>
    <row r="27" spans="1:4">
      <c r="A27" s="4" t="s">
        <v>374</v>
      </c>
      <c r="C27" s="5" t="n">
        <v>4510</v>
      </c>
      <c r="D27" s="5" t="n">
        <v>32692</v>
      </c>
    </row>
    <row r="28" spans="1:4">
      <c r="A28" s="4" t="s">
        <v>375</v>
      </c>
      <c r="C28" s="5" t="n">
        <v>0</v>
      </c>
      <c r="D28" s="5" t="n">
        <v>0</v>
      </c>
    </row>
    <row r="29" spans="1:4">
      <c r="A29" s="4" t="s">
        <v>376</v>
      </c>
      <c r="C29" s="5" t="n">
        <v>-5</v>
      </c>
      <c r="D29" s="5" t="n">
        <v>-33</v>
      </c>
    </row>
    <row r="30" spans="1:4">
      <c r="A30" s="4" t="s">
        <v>377</v>
      </c>
      <c r="C30" s="5" t="n">
        <v>4505</v>
      </c>
      <c r="D30" s="5" t="n">
        <v>32659</v>
      </c>
    </row>
    <row r="31" spans="1:4">
      <c r="A31" s="4" t="s">
        <v>382</v>
      </c>
    </row>
    <row r="32" spans="1:4">
      <c r="A32" s="3" t="s">
        <v>373</v>
      </c>
    </row>
    <row r="33" spans="1:4">
      <c r="A33" s="4" t="s">
        <v>374</v>
      </c>
      <c r="C33" s="5" t="n">
        <v>249</v>
      </c>
      <c r="D33" s="5" t="n">
        <v>10144</v>
      </c>
    </row>
    <row r="34" spans="1:4">
      <c r="A34" s="4" t="s">
        <v>375</v>
      </c>
      <c r="C34" s="5" t="n">
        <v>0</v>
      </c>
      <c r="D34" s="5" t="n">
        <v>1</v>
      </c>
    </row>
    <row r="35" spans="1:4">
      <c r="A35" s="4" t="s">
        <v>376</v>
      </c>
      <c r="C35" s="5" t="n">
        <v>0</v>
      </c>
      <c r="D35" s="5" t="n">
        <v>0</v>
      </c>
    </row>
    <row r="36" spans="1:4">
      <c r="A36" s="4" t="s">
        <v>377</v>
      </c>
      <c r="C36" s="6" t="n">
        <v>249</v>
      </c>
      <c r="D36" s="6" t="n">
        <v>101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383</v>
      </c>
      <c r="B1" s="2" t="s">
        <v>2</v>
      </c>
      <c r="C1" s="2" t="s">
        <v>4</v>
      </c>
      <c r="D1" s="2" t="s">
        <v>32</v>
      </c>
    </row>
    <row r="2" spans="1:4">
      <c r="A2" s="3" t="s">
        <v>373</v>
      </c>
    </row>
    <row r="3" spans="1:4">
      <c r="A3" s="4" t="s">
        <v>377</v>
      </c>
      <c r="C3" s="6" t="n">
        <v>26745</v>
      </c>
      <c r="D3" s="6" t="n">
        <v>111508</v>
      </c>
    </row>
    <row r="4" spans="1:4">
      <c r="A4" s="4" t="s">
        <v>384</v>
      </c>
    </row>
    <row r="5" spans="1:4">
      <c r="A5" s="3" t="s">
        <v>373</v>
      </c>
    </row>
    <row r="6" spans="1:4">
      <c r="A6" s="4" t="s">
        <v>385</v>
      </c>
      <c r="C6" s="5" t="n">
        <v>21745</v>
      </c>
    </row>
    <row r="7" spans="1:4">
      <c r="A7" s="4" t="s">
        <v>386</v>
      </c>
      <c r="B7" s="6" t="n">
        <v>4941</v>
      </c>
      <c r="C7" s="5" t="n">
        <v>5000</v>
      </c>
    </row>
    <row r="8" spans="1:4">
      <c r="A8" s="4" t="s">
        <v>377</v>
      </c>
      <c r="C8" s="5" t="n">
        <v>26745</v>
      </c>
    </row>
    <row r="9" spans="1:4">
      <c r="A9" s="4" t="s">
        <v>387</v>
      </c>
    </row>
    <row r="10" spans="1:4">
      <c r="A10" s="3" t="s">
        <v>373</v>
      </c>
    </row>
    <row r="11" spans="1:4">
      <c r="A11" s="4" t="s">
        <v>385</v>
      </c>
      <c r="C11" s="5" t="n">
        <v>21860</v>
      </c>
    </row>
    <row r="12" spans="1:4">
      <c r="A12" s="4" t="s">
        <v>386</v>
      </c>
      <c r="B12" s="6" t="n">
        <v>4954</v>
      </c>
      <c r="C12" s="5" t="n">
        <v>5009</v>
      </c>
    </row>
    <row r="13" spans="1:4">
      <c r="A13" s="4" t="s">
        <v>377</v>
      </c>
      <c r="C13" s="6" t="n">
        <v>268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88</v>
      </c>
      <c r="B1" s="2" t="s">
        <v>2</v>
      </c>
      <c r="C1" s="2" t="s">
        <v>4</v>
      </c>
      <c r="D1" s="2" t="s">
        <v>32</v>
      </c>
    </row>
    <row r="2" spans="1:4">
      <c r="A2" s="3" t="s">
        <v>221</v>
      </c>
    </row>
    <row r="3" spans="1:4">
      <c r="A3" s="4" t="s">
        <v>37</v>
      </c>
      <c r="B3" s="6" t="n">
        <v>0</v>
      </c>
      <c r="C3" s="6" t="n">
        <v>0</v>
      </c>
      <c r="D3" s="6" t="n">
        <v>58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v>
      </c>
      <c r="B1" s="2" t="s">
        <v>1</v>
      </c>
      <c r="C1" s="2" t="s">
        <v>81</v>
      </c>
    </row>
    <row r="2" spans="1:5">
      <c r="B2" s="2" t="s">
        <v>2</v>
      </c>
      <c r="C2" s="2" t="s">
        <v>4</v>
      </c>
      <c r="D2" s="2" t="s">
        <v>32</v>
      </c>
      <c r="E2" s="2" t="s">
        <v>82</v>
      </c>
    </row>
    <row r="3" spans="1:5">
      <c r="A3" s="3" t="s">
        <v>83</v>
      </c>
    </row>
    <row r="4" spans="1:5">
      <c r="A4" s="4" t="s">
        <v>83</v>
      </c>
      <c r="B4" s="6" t="n">
        <v>0</v>
      </c>
      <c r="C4" s="6" t="n">
        <v>2156</v>
      </c>
      <c r="D4" s="6" t="n">
        <v>3091</v>
      </c>
      <c r="E4" s="6" t="n">
        <v>3233</v>
      </c>
    </row>
    <row r="5" spans="1:5">
      <c r="A5" s="3" t="s">
        <v>84</v>
      </c>
    </row>
    <row r="6" spans="1:5">
      <c r="A6" s="4" t="s">
        <v>85</v>
      </c>
      <c r="B6" s="5" t="n">
        <v>0</v>
      </c>
      <c r="C6" s="5" t="n">
        <v>613</v>
      </c>
      <c r="D6" s="5" t="n">
        <v>483</v>
      </c>
      <c r="E6" s="5" t="n">
        <v>1159</v>
      </c>
    </row>
    <row r="7" spans="1:5">
      <c r="A7" s="4" t="s">
        <v>86</v>
      </c>
      <c r="B7" s="5" t="n">
        <v>93887</v>
      </c>
      <c r="C7" s="5" t="n">
        <v>99283</v>
      </c>
      <c r="D7" s="5" t="n">
        <v>51776</v>
      </c>
      <c r="E7" s="5" t="n">
        <v>53492</v>
      </c>
    </row>
    <row r="8" spans="1:5">
      <c r="A8" s="4" t="s">
        <v>87</v>
      </c>
      <c r="B8" s="5" t="n">
        <v>19834</v>
      </c>
      <c r="C8" s="5" t="n">
        <v>6822</v>
      </c>
      <c r="D8" s="5" t="n">
        <v>873</v>
      </c>
      <c r="E8" s="5" t="n">
        <v>1027</v>
      </c>
    </row>
    <row r="9" spans="1:5">
      <c r="A9" s="4" t="s">
        <v>88</v>
      </c>
      <c r="B9" s="5" t="n">
        <v>30814</v>
      </c>
      <c r="C9" s="5" t="n">
        <v>36485</v>
      </c>
      <c r="D9" s="5" t="n">
        <v>29109</v>
      </c>
      <c r="E9" s="5" t="n">
        <v>6563</v>
      </c>
    </row>
    <row r="10" spans="1:5">
      <c r="A10" s="4" t="s">
        <v>89</v>
      </c>
      <c r="B10" s="5" t="n">
        <v>144535</v>
      </c>
      <c r="C10" s="5" t="n">
        <v>143203</v>
      </c>
      <c r="D10" s="5" t="n">
        <v>82241</v>
      </c>
      <c r="E10" s="5" t="n">
        <v>62241</v>
      </c>
    </row>
    <row r="11" spans="1:5">
      <c r="A11" s="4" t="s">
        <v>90</v>
      </c>
      <c r="B11" s="5" t="n">
        <v>-144535</v>
      </c>
      <c r="C11" s="5" t="n">
        <v>-141047</v>
      </c>
      <c r="D11" s="5" t="n">
        <v>-79150</v>
      </c>
      <c r="E11" s="5" t="n">
        <v>-59008</v>
      </c>
    </row>
    <row r="12" spans="1:5">
      <c r="A12" s="4" t="s">
        <v>91</v>
      </c>
      <c r="B12" s="5" t="n">
        <v>1404</v>
      </c>
      <c r="C12" s="5" t="n">
        <v>-108636</v>
      </c>
      <c r="D12" s="5" t="n">
        <v>-61074</v>
      </c>
      <c r="E12" s="5" t="n">
        <v>0</v>
      </c>
    </row>
    <row r="13" spans="1:5">
      <c r="A13" s="4" t="s">
        <v>92</v>
      </c>
      <c r="B13" s="5" t="n">
        <v>0</v>
      </c>
      <c r="C13" s="5" t="n">
        <v>0</v>
      </c>
      <c r="D13" s="5" t="n">
        <v>-7649</v>
      </c>
      <c r="E13" s="5" t="n">
        <v>0</v>
      </c>
    </row>
    <row r="14" spans="1:5">
      <c r="A14" s="4" t="s">
        <v>93</v>
      </c>
      <c r="B14" s="5" t="n">
        <v>-20017</v>
      </c>
      <c r="C14" s="5" t="n">
        <v>-23255</v>
      </c>
      <c r="D14" s="5" t="n">
        <v>-5480</v>
      </c>
      <c r="E14" s="5" t="n">
        <v>-5480</v>
      </c>
    </row>
    <row r="15" spans="1:5">
      <c r="A15" s="4" t="s">
        <v>94</v>
      </c>
      <c r="B15" s="5" t="n">
        <v>6106</v>
      </c>
      <c r="C15" s="5" t="n">
        <v>5493</v>
      </c>
      <c r="D15" s="5" t="n">
        <v>431</v>
      </c>
      <c r="E15" s="5" t="n">
        <v>338</v>
      </c>
    </row>
    <row r="16" spans="1:5">
      <c r="A16" s="4" t="s">
        <v>95</v>
      </c>
      <c r="B16" s="5" t="n">
        <v>-897</v>
      </c>
      <c r="C16" s="5" t="n">
        <v>-13005</v>
      </c>
      <c r="D16" s="5" t="n">
        <v>0</v>
      </c>
      <c r="E16" s="5" t="n">
        <v>0</v>
      </c>
    </row>
    <row r="17" spans="1:5">
      <c r="A17" s="4" t="s">
        <v>96</v>
      </c>
      <c r="B17" s="5" t="n">
        <v>0</v>
      </c>
      <c r="C17" s="5" t="n">
        <v>0</v>
      </c>
      <c r="D17" s="5" t="n">
        <v>-347</v>
      </c>
      <c r="E17" s="5" t="n">
        <v>0</v>
      </c>
    </row>
    <row r="18" spans="1:5">
      <c r="A18" s="4" t="s">
        <v>97</v>
      </c>
      <c r="B18" s="5" t="n">
        <v>190</v>
      </c>
      <c r="C18" s="5" t="n">
        <v>6638</v>
      </c>
      <c r="D18" s="5" t="n">
        <v>0</v>
      </c>
      <c r="E18" s="5" t="n">
        <v>0</v>
      </c>
    </row>
    <row r="19" spans="1:5">
      <c r="A19" s="4" t="s">
        <v>98</v>
      </c>
      <c r="B19" s="5" t="n">
        <v>0</v>
      </c>
      <c r="C19" s="5" t="n">
        <v>81</v>
      </c>
      <c r="D19" s="5" t="n">
        <v>23</v>
      </c>
      <c r="E19" s="5" t="n">
        <v>-40</v>
      </c>
    </row>
    <row r="20" spans="1:5">
      <c r="A20" s="4" t="s">
        <v>99</v>
      </c>
      <c r="B20" s="5" t="n">
        <v>-157749</v>
      </c>
      <c r="C20" s="5" t="n">
        <v>-273731</v>
      </c>
      <c r="D20" s="5" t="n">
        <v>-153246</v>
      </c>
      <c r="E20" s="5" t="n">
        <v>-64190</v>
      </c>
    </row>
    <row r="21" spans="1:5">
      <c r="A21" s="4" t="s">
        <v>100</v>
      </c>
      <c r="B21" s="5" t="n">
        <v>0</v>
      </c>
      <c r="C21" s="5" t="n">
        <v>-156</v>
      </c>
      <c r="D21" s="5" t="n">
        <v>-20</v>
      </c>
      <c r="E21" s="5" t="n">
        <v>5054</v>
      </c>
    </row>
    <row r="22" spans="1:5">
      <c r="A22" s="4" t="s">
        <v>101</v>
      </c>
      <c r="B22" s="5" t="n">
        <v>-157749</v>
      </c>
      <c r="C22" s="5" t="n">
        <v>-273887</v>
      </c>
      <c r="D22" s="5" t="n">
        <v>-153266</v>
      </c>
      <c r="E22" s="5" t="n">
        <v>-59136</v>
      </c>
    </row>
    <row r="23" spans="1:5">
      <c r="A23" s="4" t="s">
        <v>102</v>
      </c>
      <c r="B23" s="5" t="n">
        <v>-81</v>
      </c>
      <c r="C23" s="5" t="n">
        <v>-50</v>
      </c>
      <c r="D23" s="5" t="n">
        <v>-60</v>
      </c>
      <c r="E23" s="5" t="n">
        <v>-99</v>
      </c>
    </row>
    <row r="24" spans="1:5">
      <c r="A24" s="4" t="s">
        <v>103</v>
      </c>
      <c r="B24" s="6" t="n">
        <v>-157668</v>
      </c>
      <c r="C24" s="6" t="n">
        <v>-273837</v>
      </c>
      <c r="D24" s="6" t="n">
        <v>-153206</v>
      </c>
      <c r="E24" s="6" t="n">
        <v>-59037</v>
      </c>
    </row>
    <row r="25" spans="1:5">
      <c r="A25" s="4" t="s">
        <v>104</v>
      </c>
      <c r="B25" s="7" t="n">
        <v>-0.84</v>
      </c>
      <c r="C25" s="7" t="n">
        <v>-1.78</v>
      </c>
      <c r="D25" s="7" t="n">
        <v>-1.47</v>
      </c>
      <c r="E25" s="7" t="n">
        <v>-0.62</v>
      </c>
    </row>
    <row r="26" spans="1:5">
      <c r="A26" s="4" t="s">
        <v>105</v>
      </c>
      <c r="B26" s="5" t="n">
        <v>188554</v>
      </c>
      <c r="C26" s="5" t="n">
        <v>153475</v>
      </c>
      <c r="D26" s="5" t="n">
        <v>104536</v>
      </c>
      <c r="E26" s="5" t="n">
        <v>94770</v>
      </c>
    </row>
    <row r="27" spans="1:5">
      <c r="A27" s="3" t="s">
        <v>106</v>
      </c>
    </row>
    <row r="28" spans="1:5">
      <c r="A28" s="4" t="s">
        <v>107</v>
      </c>
      <c r="B28" s="6" t="n">
        <v>-8</v>
      </c>
      <c r="C28" s="6" t="n">
        <v>-105</v>
      </c>
      <c r="D28" s="6" t="n">
        <v>-62</v>
      </c>
      <c r="E28" s="6" t="n">
        <v>1</v>
      </c>
    </row>
    <row r="29" spans="1:5">
      <c r="A29" s="4" t="s">
        <v>108</v>
      </c>
      <c r="B29" s="5" t="n">
        <v>10</v>
      </c>
      <c r="C29" s="5" t="n">
        <v>55</v>
      </c>
      <c r="D29" s="5" t="n">
        <v>-109</v>
      </c>
      <c r="E29" s="5" t="n">
        <v>28</v>
      </c>
    </row>
    <row r="30" spans="1:5">
      <c r="A30" s="4" t="s">
        <v>109</v>
      </c>
      <c r="B30" s="5" t="n">
        <v>2</v>
      </c>
      <c r="C30" s="5" t="n">
        <v>-50</v>
      </c>
      <c r="D30" s="5" t="n">
        <v>-171</v>
      </c>
      <c r="E30" s="5" t="n">
        <v>29</v>
      </c>
    </row>
    <row r="31" spans="1:5">
      <c r="A31" s="4" t="s">
        <v>110</v>
      </c>
      <c r="B31" s="5" t="n">
        <v>-157747</v>
      </c>
      <c r="C31" s="5" t="n">
        <v>-273937</v>
      </c>
      <c r="D31" s="5" t="n">
        <v>-153437</v>
      </c>
      <c r="E31" s="5" t="n">
        <v>-59107</v>
      </c>
    </row>
    <row r="32" spans="1:5">
      <c r="A32" s="4" t="s">
        <v>111</v>
      </c>
      <c r="B32" s="5" t="n">
        <v>-81</v>
      </c>
      <c r="C32" s="5" t="n">
        <v>-50</v>
      </c>
      <c r="D32" s="5" t="n">
        <v>-60</v>
      </c>
      <c r="E32" s="5" t="n">
        <v>-99</v>
      </c>
    </row>
    <row r="33" spans="1:5">
      <c r="A33" s="4" t="s">
        <v>112</v>
      </c>
      <c r="B33" s="5" t="n">
        <v>-157666</v>
      </c>
      <c r="C33" s="5" t="n">
        <v>-273887</v>
      </c>
      <c r="D33" s="5" t="n">
        <v>-153377</v>
      </c>
      <c r="E33" s="5" t="n">
        <v>-59008</v>
      </c>
    </row>
    <row r="34" spans="1:5">
      <c r="A34" s="4" t="s">
        <v>113</v>
      </c>
    </row>
    <row r="35" spans="1:5">
      <c r="A35" s="3" t="s">
        <v>83</v>
      </c>
    </row>
    <row r="36" spans="1:5">
      <c r="A36" s="4" t="s">
        <v>83</v>
      </c>
      <c r="B36" s="5" t="n">
        <v>0</v>
      </c>
      <c r="C36" s="5" t="n">
        <v>1501</v>
      </c>
      <c r="D36" s="5" t="n">
        <v>2443</v>
      </c>
      <c r="E36" s="5" t="n">
        <v>2261</v>
      </c>
    </row>
    <row r="37" spans="1:5">
      <c r="A37" s="4" t="s">
        <v>114</v>
      </c>
    </row>
    <row r="38" spans="1:5">
      <c r="A38" s="3" t="s">
        <v>83</v>
      </c>
    </row>
    <row r="39" spans="1:5">
      <c r="A39" s="4" t="s">
        <v>83</v>
      </c>
      <c r="B39" s="5" t="n">
        <v>0</v>
      </c>
      <c r="C39" s="5" t="n">
        <v>330</v>
      </c>
      <c r="D39" s="5" t="n">
        <v>284</v>
      </c>
      <c r="E39" s="5" t="n">
        <v>387</v>
      </c>
    </row>
    <row r="40" spans="1:5">
      <c r="A40" s="4" t="s">
        <v>86</v>
      </c>
    </row>
    <row r="41" spans="1:5">
      <c r="A41" s="3" t="s">
        <v>83</v>
      </c>
    </row>
    <row r="42" spans="1:5">
      <c r="A42" s="4" t="s">
        <v>83</v>
      </c>
      <c r="B42" s="6" t="n">
        <v>0</v>
      </c>
      <c r="C42" s="6" t="n">
        <v>325</v>
      </c>
      <c r="D42" s="6" t="n">
        <v>364</v>
      </c>
      <c r="E42" s="6" t="n">
        <v>585</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89</v>
      </c>
      <c r="B1" s="2" t="s">
        <v>349</v>
      </c>
      <c r="C1" s="2" t="s">
        <v>2</v>
      </c>
      <c r="D1" s="2" t="s">
        <v>4</v>
      </c>
    </row>
    <row r="2" spans="1:4">
      <c r="A2" s="3" t="s">
        <v>390</v>
      </c>
    </row>
    <row r="3" spans="1:4">
      <c r="A3" s="4" t="s">
        <v>357</v>
      </c>
      <c r="B3" s="6" t="n">
        <v>175000000</v>
      </c>
    </row>
    <row r="4" spans="1:4">
      <c r="A4" s="4" t="s">
        <v>391</v>
      </c>
      <c r="B4" s="4" t="s">
        <v>392</v>
      </c>
    </row>
    <row r="5" spans="1:4">
      <c r="A5" s="4" t="s">
        <v>393</v>
      </c>
      <c r="B5" s="6" t="n">
        <v>2000000000</v>
      </c>
    </row>
    <row r="6" spans="1:4">
      <c r="A6" s="4" t="s">
        <v>394</v>
      </c>
      <c r="B6" s="4" t="s">
        <v>395</v>
      </c>
    </row>
    <row r="7" spans="1:4">
      <c r="A7" s="4" t="s">
        <v>396</v>
      </c>
      <c r="B7" s="6" t="n">
        <v>6000000000</v>
      </c>
    </row>
    <row r="8" spans="1:4">
      <c r="A8" s="4" t="s">
        <v>397</v>
      </c>
      <c r="B8" s="4" t="s">
        <v>398</v>
      </c>
    </row>
    <row r="9" spans="1:4">
      <c r="A9" s="4" t="s">
        <v>399</v>
      </c>
      <c r="C9" s="6" t="n">
        <v>19288000</v>
      </c>
      <c r="D9" s="6" t="n">
        <v>19791000</v>
      </c>
    </row>
    <row r="10" spans="1:4">
      <c r="A10" s="4" t="s">
        <v>400</v>
      </c>
    </row>
    <row r="11" spans="1:4">
      <c r="A11" s="3" t="s">
        <v>390</v>
      </c>
    </row>
    <row r="12" spans="1:4">
      <c r="A12" s="4" t="s">
        <v>401</v>
      </c>
      <c r="B12" s="5" t="n">
        <v>4373178</v>
      </c>
    </row>
    <row r="13" spans="1:4">
      <c r="A13" s="4" t="s">
        <v>360</v>
      </c>
      <c r="B13" s="7" t="n">
        <v>17.15</v>
      </c>
    </row>
    <row r="14" spans="1:4">
      <c r="A14" s="4" t="s">
        <v>402</v>
      </c>
      <c r="B14" s="6" t="n">
        <v>7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03</v>
      </c>
      <c r="B1" s="2" t="s">
        <v>2</v>
      </c>
      <c r="C1" s="2" t="s">
        <v>4</v>
      </c>
      <c r="D1" s="2" t="s">
        <v>349</v>
      </c>
      <c r="E1" s="2" t="s">
        <v>32</v>
      </c>
    </row>
    <row r="2" spans="1:5">
      <c r="A2" s="3" t="s">
        <v>404</v>
      </c>
    </row>
    <row r="3" spans="1:5">
      <c r="A3" s="4" t="s">
        <v>405</v>
      </c>
      <c r="B3" s="6" t="n">
        <v>1905</v>
      </c>
      <c r="C3" s="6" t="n">
        <v>1868</v>
      </c>
      <c r="E3" s="6" t="n">
        <v>1103</v>
      </c>
    </row>
    <row r="4" spans="1:5">
      <c r="A4" s="4" t="s">
        <v>406</v>
      </c>
    </row>
    <row r="5" spans="1:5">
      <c r="A5" s="3" t="s">
        <v>404</v>
      </c>
    </row>
    <row r="6" spans="1:5">
      <c r="A6" s="4" t="s">
        <v>407</v>
      </c>
      <c r="B6" s="6" t="n">
        <v>221295</v>
      </c>
      <c r="C6" s="6" t="n">
        <v>202007</v>
      </c>
      <c r="D6" s="6" t="n">
        <v>182216</v>
      </c>
    </row>
    <row r="7" spans="1:5">
      <c r="A7" s="4" t="s">
        <v>405</v>
      </c>
      <c r="D7" s="5" t="n">
        <v>67784</v>
      </c>
    </row>
    <row r="8" spans="1:5">
      <c r="A8" s="4" t="s">
        <v>408</v>
      </c>
      <c r="D8" s="6" t="n">
        <v>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4</v>
      </c>
    </row>
    <row r="3" spans="1:3">
      <c r="A3" s="3" t="s">
        <v>410</v>
      </c>
    </row>
    <row r="4" spans="1:3">
      <c r="A4" s="4" t="s">
        <v>411</v>
      </c>
      <c r="B4" s="6" t="n">
        <v>202007</v>
      </c>
      <c r="C4" s="6" t="n">
        <v>182216</v>
      </c>
    </row>
    <row r="5" spans="1:3">
      <c r="A5" s="4" t="s">
        <v>399</v>
      </c>
      <c r="B5" s="5" t="n">
        <v>19288</v>
      </c>
      <c r="C5" s="5" t="n">
        <v>19791</v>
      </c>
    </row>
    <row r="6" spans="1:3">
      <c r="A6" s="4" t="s">
        <v>412</v>
      </c>
      <c r="B6" s="6" t="n">
        <v>221295</v>
      </c>
      <c r="C6" s="6" t="n">
        <v>2020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1"/>
    <col customWidth="1" max="6" min="6" width="21"/>
    <col customWidth="1" max="7" min="7" width="21"/>
    <col customWidth="1" max="8" min="8" width="21"/>
  </cols>
  <sheetData>
    <row r="1" spans="1:8">
      <c r="A1" s="1" t="s">
        <v>413</v>
      </c>
      <c r="B1" s="2" t="s">
        <v>414</v>
      </c>
      <c r="C1" s="2" t="s">
        <v>415</v>
      </c>
      <c r="D1" s="2" t="s">
        <v>416</v>
      </c>
      <c r="E1" s="2" t="s">
        <v>417</v>
      </c>
      <c r="F1" s="2" t="s">
        <v>418</v>
      </c>
      <c r="G1" s="2" t="s">
        <v>419</v>
      </c>
      <c r="H1" s="2" t="s">
        <v>420</v>
      </c>
    </row>
    <row r="2" spans="1:8">
      <c r="A2" s="3" t="s">
        <v>404</v>
      </c>
    </row>
    <row r="3" spans="1:8">
      <c r="A3" s="4" t="s">
        <v>208</v>
      </c>
      <c r="E3" s="6" t="n">
        <v>13757000</v>
      </c>
      <c r="F3" s="6" t="n">
        <v>92307000</v>
      </c>
      <c r="G3" s="6" t="n">
        <v>0</v>
      </c>
      <c r="H3" s="6" t="n">
        <v>0</v>
      </c>
    </row>
    <row r="4" spans="1:8">
      <c r="A4" s="4" t="s">
        <v>171</v>
      </c>
      <c r="E4" s="5" t="n">
        <v>19288000</v>
      </c>
      <c r="F4" s="5" t="n">
        <v>19791000</v>
      </c>
      <c r="G4" s="5" t="n">
        <v>0</v>
      </c>
      <c r="H4" s="5" t="n">
        <v>0</v>
      </c>
    </row>
    <row r="5" spans="1:8">
      <c r="A5" s="4" t="s">
        <v>174</v>
      </c>
      <c r="E5" s="6" t="n">
        <v>179000</v>
      </c>
      <c r="F5" s="5" t="n">
        <v>1679000</v>
      </c>
      <c r="G5" s="5" t="n">
        <v>730000</v>
      </c>
      <c r="H5" s="5" t="n">
        <v>730000</v>
      </c>
    </row>
    <row r="6" spans="1:8">
      <c r="A6" s="4" t="s">
        <v>421</v>
      </c>
    </row>
    <row r="7" spans="1:8">
      <c r="A7" s="3" t="s">
        <v>404</v>
      </c>
    </row>
    <row r="8" spans="1:8">
      <c r="A8" s="4" t="s">
        <v>422</v>
      </c>
      <c r="D8" s="6" t="n">
        <v>100000000</v>
      </c>
    </row>
    <row r="9" spans="1:8">
      <c r="A9" s="4" t="s">
        <v>423</v>
      </c>
      <c r="D9" s="5" t="n">
        <v>96300000</v>
      </c>
    </row>
    <row r="10" spans="1:8">
      <c r="A10" s="4" t="s">
        <v>424</v>
      </c>
      <c r="D10" s="6" t="n">
        <v>3700000</v>
      </c>
    </row>
    <row r="11" spans="1:8">
      <c r="A11" s="4" t="s">
        <v>425</v>
      </c>
      <c r="D11" s="4" t="s">
        <v>426</v>
      </c>
    </row>
    <row r="12" spans="1:8">
      <c r="A12" s="4" t="s">
        <v>427</v>
      </c>
      <c r="E12" s="4" t="s">
        <v>428</v>
      </c>
    </row>
    <row r="13" spans="1:8">
      <c r="A13" s="4" t="s">
        <v>429</v>
      </c>
      <c r="D13" s="8" t="n">
        <v>19.6</v>
      </c>
    </row>
    <row r="14" spans="1:8">
      <c r="A14" s="4" t="s">
        <v>430</v>
      </c>
      <c r="D14" s="9" t="n">
        <v>195.8336</v>
      </c>
    </row>
    <row r="15" spans="1:8">
      <c r="A15" s="4" t="s">
        <v>431</v>
      </c>
      <c r="D15" s="7" t="n">
        <v>5.11</v>
      </c>
      <c r="E15" s="6" t="n">
        <v>1000</v>
      </c>
    </row>
    <row r="16" spans="1:8">
      <c r="A16" s="4" t="s">
        <v>432</v>
      </c>
      <c r="D16" s="4" t="s">
        <v>433</v>
      </c>
    </row>
    <row r="17" spans="1:8">
      <c r="A17" s="4" t="s">
        <v>208</v>
      </c>
      <c r="C17" s="6" t="n">
        <v>80000000</v>
      </c>
    </row>
    <row r="18" spans="1:8">
      <c r="A18" s="4" t="s">
        <v>434</v>
      </c>
      <c r="C18" s="8" t="n">
        <v>16.8</v>
      </c>
    </row>
    <row r="19" spans="1:8">
      <c r="A19" s="4" t="s">
        <v>435</v>
      </c>
      <c r="C19" s="8" t="n">
        <v>1.1</v>
      </c>
    </row>
    <row r="20" spans="1:8">
      <c r="A20" s="4" t="s">
        <v>436</v>
      </c>
      <c r="C20" s="6" t="n">
        <v>13000000</v>
      </c>
    </row>
    <row r="21" spans="1:8">
      <c r="A21" s="4" t="s">
        <v>171</v>
      </c>
      <c r="E21" s="6" t="n">
        <v>500000</v>
      </c>
      <c r="F21" s="5" t="n">
        <v>3500000</v>
      </c>
      <c r="G21" s="5" t="n">
        <v>5500000</v>
      </c>
      <c r="H21" s="5" t="n">
        <v>5500000</v>
      </c>
    </row>
    <row r="22" spans="1:8">
      <c r="A22" s="4" t="s">
        <v>437</v>
      </c>
      <c r="E22" s="5" t="n">
        <v>100000</v>
      </c>
      <c r="F22" s="5" t="n">
        <v>1400000</v>
      </c>
    </row>
    <row r="23" spans="1:8">
      <c r="A23" s="4" t="s">
        <v>174</v>
      </c>
      <c r="E23" s="5" t="n">
        <v>200000</v>
      </c>
      <c r="F23" s="6" t="n">
        <v>1700000</v>
      </c>
      <c r="G23" s="6" t="n">
        <v>700000</v>
      </c>
      <c r="H23" s="6" t="n">
        <v>700000</v>
      </c>
    </row>
    <row r="24" spans="1:8">
      <c r="A24" s="4" t="s">
        <v>438</v>
      </c>
    </row>
    <row r="25" spans="1:8">
      <c r="A25" s="3" t="s">
        <v>404</v>
      </c>
    </row>
    <row r="26" spans="1:8">
      <c r="A26" s="4" t="s">
        <v>208</v>
      </c>
      <c r="B26" s="6" t="n">
        <v>12900000</v>
      </c>
    </row>
    <row r="27" spans="1:8">
      <c r="A27" s="4" t="s">
        <v>434</v>
      </c>
      <c r="B27" s="8" t="n">
        <v>2.6</v>
      </c>
    </row>
    <row r="28" spans="1:8">
      <c r="A28" s="4" t="s">
        <v>435</v>
      </c>
      <c r="B28" s="8" t="n">
        <v>0.1</v>
      </c>
    </row>
    <row r="29" spans="1:8">
      <c r="A29" s="4" t="s">
        <v>439</v>
      </c>
      <c r="E29" s="6" t="n">
        <v>7100000</v>
      </c>
    </row>
    <row r="30" spans="1:8">
      <c r="A30" s="4" t="s">
        <v>436</v>
      </c>
      <c r="B30" s="6" t="n">
        <v>9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0</v>
      </c>
      <c r="B1" s="2" t="s">
        <v>1</v>
      </c>
      <c r="C1" s="2" t="s">
        <v>81</v>
      </c>
    </row>
    <row r="2" spans="1:5">
      <c r="B2" s="2" t="s">
        <v>2</v>
      </c>
      <c r="C2" s="2" t="s">
        <v>4</v>
      </c>
      <c r="D2" s="2" t="s">
        <v>32</v>
      </c>
      <c r="E2" s="2" t="s">
        <v>82</v>
      </c>
    </row>
    <row r="3" spans="1:5">
      <c r="A3" s="3" t="s">
        <v>227</v>
      </c>
    </row>
    <row r="4" spans="1:5">
      <c r="A4" s="4" t="s">
        <v>441</v>
      </c>
      <c r="B4" s="10" t="n">
        <v>0.9</v>
      </c>
      <c r="C4" s="6" t="n">
        <v>4</v>
      </c>
      <c r="D4" s="10" t="n">
        <v>4.3</v>
      </c>
      <c r="E4" s="10" t="n">
        <v>3.7</v>
      </c>
    </row>
    <row r="5" spans="1:5">
      <c r="A5" s="4" t="s">
        <v>442</v>
      </c>
      <c r="B5" s="8" t="n">
        <v>1.5</v>
      </c>
    </row>
    <row r="6" spans="1:5">
      <c r="A6" s="4" t="s">
        <v>443</v>
      </c>
      <c r="B6" s="10" t="n">
        <v>3.4</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14"/>
  </cols>
  <sheetData>
    <row r="1" spans="1:5">
      <c r="A1" s="1" t="s">
        <v>444</v>
      </c>
      <c r="B1" s="2" t="s">
        <v>1</v>
      </c>
      <c r="C1" s="2" t="s">
        <v>81</v>
      </c>
    </row>
    <row r="2" spans="1:5">
      <c r="B2" s="2" t="s">
        <v>2</v>
      </c>
      <c r="C2" s="2" t="s">
        <v>4</v>
      </c>
      <c r="D2" s="2" t="s">
        <v>32</v>
      </c>
      <c r="E2" s="2" t="s">
        <v>82</v>
      </c>
    </row>
    <row r="3" spans="1:5">
      <c r="A3" s="3" t="s">
        <v>445</v>
      </c>
    </row>
    <row r="4" spans="1:5">
      <c r="A4" s="4" t="s">
        <v>446</v>
      </c>
      <c r="C4" s="4" t="s">
        <v>447</v>
      </c>
    </row>
    <row r="5" spans="1:5">
      <c r="A5" s="4" t="s">
        <v>448</v>
      </c>
    </row>
    <row r="6" spans="1:5">
      <c r="A6" s="3" t="s">
        <v>445</v>
      </c>
    </row>
    <row r="7" spans="1:5">
      <c r="A7" s="4" t="s">
        <v>449</v>
      </c>
      <c r="B7" s="4" t="s">
        <v>450</v>
      </c>
    </row>
    <row r="8" spans="1:5">
      <c r="A8" s="4" t="s">
        <v>451</v>
      </c>
      <c r="B8" s="4" t="s">
        <v>452</v>
      </c>
    </row>
    <row r="9" spans="1:5">
      <c r="A9" s="4" t="s">
        <v>453</v>
      </c>
      <c r="B9" s="7" t="n">
        <v>22.54</v>
      </c>
      <c r="C9" s="7" t="n">
        <v>8.76</v>
      </c>
      <c r="D9" s="7" t="n">
        <v>2.21</v>
      </c>
      <c r="E9" s="7" t="n">
        <v>1.08</v>
      </c>
    </row>
    <row r="10" spans="1:5">
      <c r="A10" s="4" t="s">
        <v>454</v>
      </c>
      <c r="B10" s="10" t="n">
        <v>32.4</v>
      </c>
    </row>
    <row r="11" spans="1:5">
      <c r="A11" s="4" t="s">
        <v>455</v>
      </c>
      <c r="B11" s="5" t="n">
        <v>2002000</v>
      </c>
      <c r="C11" s="5" t="n">
        <v>1370000</v>
      </c>
    </row>
    <row r="12" spans="1:5">
      <c r="A12" s="4" t="s">
        <v>456</v>
      </c>
      <c r="B12" s="10" t="n">
        <v>21.5</v>
      </c>
      <c r="C12" s="10" t="n">
        <v>43.8</v>
      </c>
      <c r="D12" s="6" t="n">
        <v>17</v>
      </c>
      <c r="E12" s="10" t="n">
        <v>6.3</v>
      </c>
    </row>
    <row r="13" spans="1:5">
      <c r="A13" s="4" t="s">
        <v>457</v>
      </c>
      <c r="B13" s="10" t="n">
        <v>13.3</v>
      </c>
      <c r="C13" s="10" t="n">
        <v>7.8</v>
      </c>
      <c r="D13" s="10" t="n">
        <v>2.6</v>
      </c>
      <c r="E13" s="10" t="n">
        <v>1.2</v>
      </c>
    </row>
    <row r="14" spans="1:5">
      <c r="A14" s="4" t="s">
        <v>458</v>
      </c>
      <c r="B14" s="7" t="n">
        <v>22.54</v>
      </c>
      <c r="C14" s="7" t="n">
        <v>14.9</v>
      </c>
    </row>
    <row r="15" spans="1:5">
      <c r="A15" s="4" t="s">
        <v>459</v>
      </c>
    </row>
    <row r="16" spans="1:5">
      <c r="A16" s="3" t="s">
        <v>445</v>
      </c>
    </row>
    <row r="17" spans="1:5">
      <c r="A17" s="4" t="s">
        <v>451</v>
      </c>
      <c r="B17" s="4" t="s">
        <v>460</v>
      </c>
    </row>
    <row r="18" spans="1:5">
      <c r="A18" s="4" t="s">
        <v>453</v>
      </c>
      <c r="C18" s="7" t="n">
        <v>7.29</v>
      </c>
    </row>
    <row r="19" spans="1:5">
      <c r="A19" s="4" t="s">
        <v>455</v>
      </c>
      <c r="B19" s="5" t="n">
        <v>0</v>
      </c>
      <c r="C19" s="5" t="n">
        <v>538000</v>
      </c>
      <c r="D19" s="5" t="n">
        <v>0</v>
      </c>
      <c r="E19" s="5" t="n">
        <v>0</v>
      </c>
    </row>
    <row r="20" spans="1:5">
      <c r="A20" s="4" t="s">
        <v>461</v>
      </c>
      <c r="B20" s="6" t="n">
        <v>3</v>
      </c>
    </row>
    <row r="21" spans="1:5">
      <c r="A21" s="4" t="s">
        <v>462</v>
      </c>
      <c r="C21" s="4" t="s">
        <v>450</v>
      </c>
    </row>
    <row r="22" spans="1:5">
      <c r="A22" s="4" t="s">
        <v>458</v>
      </c>
      <c r="B22" s="6" t="n">
        <v>0</v>
      </c>
      <c r="C22" s="7" t="n">
        <v>13.09</v>
      </c>
    </row>
    <row r="23" spans="1:5">
      <c r="A23" s="4" t="s">
        <v>463</v>
      </c>
    </row>
    <row r="24" spans="1:5">
      <c r="A24" s="3" t="s">
        <v>445</v>
      </c>
    </row>
    <row r="25" spans="1:5">
      <c r="A25" s="4" t="s">
        <v>458</v>
      </c>
      <c r="C25" s="11" t="n">
        <v>23.72</v>
      </c>
    </row>
    <row r="26" spans="1:5">
      <c r="A26" s="4" t="s">
        <v>464</v>
      </c>
    </row>
    <row r="27" spans="1:5">
      <c r="A27" s="3" t="s">
        <v>445</v>
      </c>
    </row>
    <row r="28" spans="1:5">
      <c r="A28" s="4" t="s">
        <v>458</v>
      </c>
      <c r="C28" s="7" t="n">
        <v>47.04</v>
      </c>
    </row>
    <row r="29" spans="1:5">
      <c r="A29" s="4" t="s">
        <v>465</v>
      </c>
    </row>
    <row r="30" spans="1:5">
      <c r="A30" s="3" t="s">
        <v>445</v>
      </c>
    </row>
    <row r="31" spans="1:5">
      <c r="A31" s="4" t="s">
        <v>451</v>
      </c>
      <c r="B31" s="4" t="s">
        <v>466</v>
      </c>
    </row>
    <row r="32" spans="1:5">
      <c r="A32" s="4" t="s">
        <v>461</v>
      </c>
      <c r="B32" s="10" t="n">
        <v>0.3</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6"/>
    <col customWidth="1" max="5" min="5" width="16"/>
  </cols>
  <sheetData>
    <row r="1" spans="1:5">
      <c r="A1" s="1" t="s">
        <v>467</v>
      </c>
      <c r="B1" s="2" t="s">
        <v>1</v>
      </c>
      <c r="C1" s="2" t="s">
        <v>81</v>
      </c>
    </row>
    <row r="2" spans="1:5">
      <c r="B2" s="2" t="s">
        <v>2</v>
      </c>
      <c r="C2" s="2" t="s">
        <v>4</v>
      </c>
      <c r="D2" s="2" t="s">
        <v>32</v>
      </c>
      <c r="E2" s="2" t="s">
        <v>82</v>
      </c>
    </row>
    <row r="3" spans="1:5">
      <c r="A3" s="3" t="s">
        <v>445</v>
      </c>
    </row>
    <row r="4" spans="1:5">
      <c r="A4" s="4" t="s">
        <v>468</v>
      </c>
      <c r="B4" s="4" t="s">
        <v>469</v>
      </c>
      <c r="C4" s="4" t="s">
        <v>469</v>
      </c>
      <c r="D4" s="4" t="s">
        <v>469</v>
      </c>
      <c r="E4" s="4" t="s">
        <v>469</v>
      </c>
    </row>
    <row r="5" spans="1:5">
      <c r="A5" s="4" t="s">
        <v>470</v>
      </c>
      <c r="B5" s="4" t="s">
        <v>471</v>
      </c>
      <c r="C5" s="4" t="s">
        <v>472</v>
      </c>
      <c r="D5" s="4" t="s">
        <v>473</v>
      </c>
      <c r="E5" s="4" t="s">
        <v>474</v>
      </c>
    </row>
    <row r="6" spans="1:5">
      <c r="A6" s="4" t="s">
        <v>475</v>
      </c>
      <c r="B6" s="4" t="s">
        <v>476</v>
      </c>
      <c r="C6" s="4" t="s">
        <v>477</v>
      </c>
      <c r="D6" s="4" t="s">
        <v>478</v>
      </c>
      <c r="E6" s="4" t="s">
        <v>479</v>
      </c>
    </row>
    <row r="7" spans="1:5">
      <c r="A7" s="4" t="s">
        <v>480</v>
      </c>
    </row>
    <row r="8" spans="1:5">
      <c r="A8" s="3" t="s">
        <v>445</v>
      </c>
    </row>
    <row r="9" spans="1:5">
      <c r="A9" s="4" t="s">
        <v>481</v>
      </c>
      <c r="B9" s="4" t="s">
        <v>482</v>
      </c>
      <c r="C9" s="4" t="s">
        <v>483</v>
      </c>
      <c r="D9" s="4" t="s">
        <v>484</v>
      </c>
      <c r="E9" s="4" t="s">
        <v>485</v>
      </c>
    </row>
    <row r="10" spans="1:5">
      <c r="A10" s="4" t="s">
        <v>486</v>
      </c>
    </row>
    <row r="11" spans="1:5">
      <c r="A11" s="3" t="s">
        <v>445</v>
      </c>
    </row>
    <row r="12" spans="1:5">
      <c r="A12" s="4" t="s">
        <v>481</v>
      </c>
      <c r="B12" s="4" t="s">
        <v>487</v>
      </c>
      <c r="C12" s="4" t="s">
        <v>488</v>
      </c>
      <c r="D12" s="4" t="s">
        <v>489</v>
      </c>
      <c r="E12" s="4" t="s">
        <v>49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 customWidth="1" max="5" min="5" width="14"/>
  </cols>
  <sheetData>
    <row r="1" spans="1:5">
      <c r="A1" s="1" t="s">
        <v>491</v>
      </c>
      <c r="B1" s="2" t="s">
        <v>1</v>
      </c>
      <c r="C1" s="2" t="s">
        <v>81</v>
      </c>
    </row>
    <row r="2" spans="1:5">
      <c r="B2" s="2" t="s">
        <v>2</v>
      </c>
      <c r="C2" s="2" t="s">
        <v>4</v>
      </c>
      <c r="D2" s="2" t="s">
        <v>32</v>
      </c>
      <c r="E2" s="2" t="s">
        <v>82</v>
      </c>
    </row>
    <row r="3" spans="1:5">
      <c r="A3" s="4" t="s">
        <v>448</v>
      </c>
    </row>
    <row r="4" spans="1:5">
      <c r="A4" s="3" t="s">
        <v>492</v>
      </c>
    </row>
    <row r="5" spans="1:5">
      <c r="A5" s="4" t="s">
        <v>493</v>
      </c>
      <c r="B5" s="5" t="n">
        <v>3549000</v>
      </c>
      <c r="C5" s="5" t="n">
        <v>2893000</v>
      </c>
    </row>
    <row r="6" spans="1:5">
      <c r="A6" s="4" t="s">
        <v>455</v>
      </c>
      <c r="B6" s="5" t="n">
        <v>2002000</v>
      </c>
      <c r="C6" s="5" t="n">
        <v>1370000</v>
      </c>
    </row>
    <row r="7" spans="1:5">
      <c r="A7" s="4" t="s">
        <v>136</v>
      </c>
      <c r="B7" s="5" t="n">
        <v>-706000</v>
      </c>
      <c r="C7" s="5" t="n">
        <v>-586000</v>
      </c>
    </row>
    <row r="8" spans="1:5">
      <c r="A8" s="4" t="s">
        <v>494</v>
      </c>
      <c r="B8" s="5" t="n">
        <v>-88000</v>
      </c>
      <c r="C8" s="5" t="n">
        <v>-128000</v>
      </c>
    </row>
    <row r="9" spans="1:5">
      <c r="A9" s="4" t="s">
        <v>495</v>
      </c>
      <c r="B9" s="5" t="n">
        <v>4757000</v>
      </c>
      <c r="C9" s="5" t="n">
        <v>3549000</v>
      </c>
      <c r="D9" s="5" t="n">
        <v>2893000</v>
      </c>
    </row>
    <row r="10" spans="1:5">
      <c r="A10" s="4" t="s">
        <v>496</v>
      </c>
      <c r="B10" s="5" t="n">
        <v>1504000</v>
      </c>
      <c r="C10" s="5" t="n">
        <v>1852000</v>
      </c>
    </row>
    <row r="11" spans="1:5">
      <c r="A11" s="3" t="s">
        <v>497</v>
      </c>
    </row>
    <row r="12" spans="1:5">
      <c r="A12" s="4" t="s">
        <v>498</v>
      </c>
      <c r="B12" s="7" t="n">
        <v>7.58</v>
      </c>
      <c r="C12" s="7" t="n">
        <v>3.48</v>
      </c>
    </row>
    <row r="13" spans="1:5">
      <c r="A13" s="4" t="s">
        <v>458</v>
      </c>
      <c r="B13" s="11" t="n">
        <v>22.54</v>
      </c>
      <c r="C13" s="11" t="n">
        <v>14.9</v>
      </c>
    </row>
    <row r="14" spans="1:5">
      <c r="A14" s="4" t="s">
        <v>499</v>
      </c>
      <c r="B14" s="11" t="n">
        <v>3.71</v>
      </c>
      <c r="C14" s="11" t="n">
        <v>3.86</v>
      </c>
    </row>
    <row r="15" spans="1:5">
      <c r="A15" s="4" t="s">
        <v>500</v>
      </c>
      <c r="B15" s="11" t="n">
        <v>15.57</v>
      </c>
      <c r="C15" s="11" t="n">
        <v>10.19</v>
      </c>
    </row>
    <row r="16" spans="1:5">
      <c r="A16" s="4" t="s">
        <v>501</v>
      </c>
      <c r="B16" s="11" t="n">
        <v>14.3</v>
      </c>
      <c r="C16" s="11" t="n">
        <v>7.58</v>
      </c>
      <c r="D16" s="7" t="n">
        <v>3.48</v>
      </c>
    </row>
    <row r="17" spans="1:5">
      <c r="A17" s="4" t="s">
        <v>502</v>
      </c>
      <c r="B17" s="7" t="n">
        <v>4.23</v>
      </c>
      <c r="C17" s="7" t="n">
        <v>3.47</v>
      </c>
    </row>
    <row r="18" spans="1:5">
      <c r="A18" s="3" t="s">
        <v>503</v>
      </c>
    </row>
    <row r="19" spans="1:5">
      <c r="A19" s="4" t="s">
        <v>504</v>
      </c>
      <c r="B19" s="4" t="s">
        <v>505</v>
      </c>
      <c r="C19" s="4" t="s">
        <v>506</v>
      </c>
      <c r="D19" s="4" t="s">
        <v>507</v>
      </c>
    </row>
    <row r="20" spans="1:5">
      <c r="A20" s="4" t="s">
        <v>508</v>
      </c>
      <c r="B20" s="4" t="s">
        <v>509</v>
      </c>
      <c r="C20" s="4" t="s">
        <v>510</v>
      </c>
    </row>
    <row r="21" spans="1:5">
      <c r="A21" s="3" t="s">
        <v>511</v>
      </c>
    </row>
    <row r="22" spans="1:5">
      <c r="A22" s="4" t="s">
        <v>512</v>
      </c>
      <c r="B22" s="6" t="n">
        <v>18618</v>
      </c>
      <c r="C22" s="6" t="n">
        <v>57123</v>
      </c>
      <c r="D22" s="6" t="n">
        <v>15490</v>
      </c>
    </row>
    <row r="23" spans="1:5">
      <c r="A23" s="4" t="s">
        <v>513</v>
      </c>
      <c r="B23" s="6" t="n">
        <v>15098</v>
      </c>
      <c r="C23" s="6" t="n">
        <v>37420</v>
      </c>
    </row>
    <row r="24" spans="1:5">
      <c r="A24" s="4" t="s">
        <v>459</v>
      </c>
    </row>
    <row r="25" spans="1:5">
      <c r="A25" s="3" t="s">
        <v>492</v>
      </c>
    </row>
    <row r="26" spans="1:5">
      <c r="A26" s="4" t="s">
        <v>493</v>
      </c>
      <c r="B26" s="5" t="n">
        <v>538000</v>
      </c>
      <c r="C26" s="5" t="n">
        <v>0</v>
      </c>
    </row>
    <row r="27" spans="1:5">
      <c r="A27" s="4" t="s">
        <v>455</v>
      </c>
      <c r="B27" s="5" t="n">
        <v>0</v>
      </c>
      <c r="C27" s="5" t="n">
        <v>538000</v>
      </c>
      <c r="D27" s="5" t="n">
        <v>0</v>
      </c>
      <c r="E27" s="5" t="n">
        <v>0</v>
      </c>
    </row>
    <row r="28" spans="1:5">
      <c r="A28" s="4" t="s">
        <v>136</v>
      </c>
      <c r="B28" s="5" t="n">
        <v>0</v>
      </c>
      <c r="C28" s="5" t="n">
        <v>0</v>
      </c>
    </row>
    <row r="29" spans="1:5">
      <c r="A29" s="4" t="s">
        <v>494</v>
      </c>
      <c r="B29" s="5" t="n">
        <v>0</v>
      </c>
      <c r="C29" s="5" t="n">
        <v>0</v>
      </c>
    </row>
    <row r="30" spans="1:5">
      <c r="A30" s="4" t="s">
        <v>495</v>
      </c>
      <c r="B30" s="5" t="n">
        <v>538000</v>
      </c>
      <c r="C30" s="5" t="n">
        <v>538000</v>
      </c>
      <c r="D30" s="5" t="n">
        <v>0</v>
      </c>
    </row>
    <row r="31" spans="1:5">
      <c r="A31" s="4" t="s">
        <v>496</v>
      </c>
      <c r="B31" s="5" t="n">
        <v>38000</v>
      </c>
      <c r="C31" s="5" t="n">
        <v>0</v>
      </c>
    </row>
    <row r="32" spans="1:5">
      <c r="A32" s="3" t="s">
        <v>497</v>
      </c>
    </row>
    <row r="33" spans="1:5">
      <c r="A33" s="4" t="s">
        <v>498</v>
      </c>
      <c r="B33" s="7" t="n">
        <v>13.09</v>
      </c>
      <c r="C33" s="6" t="n">
        <v>0</v>
      </c>
    </row>
    <row r="34" spans="1:5">
      <c r="A34" s="4" t="s">
        <v>458</v>
      </c>
      <c r="B34" s="5" t="n">
        <v>0</v>
      </c>
      <c r="C34" s="11" t="n">
        <v>13.09</v>
      </c>
    </row>
    <row r="35" spans="1:5">
      <c r="A35" s="4" t="s">
        <v>499</v>
      </c>
      <c r="B35" s="5" t="n">
        <v>0</v>
      </c>
      <c r="C35" s="5" t="n">
        <v>0</v>
      </c>
    </row>
    <row r="36" spans="1:5">
      <c r="A36" s="4" t="s">
        <v>500</v>
      </c>
      <c r="B36" s="5" t="n">
        <v>0</v>
      </c>
      <c r="C36" s="5" t="n">
        <v>0</v>
      </c>
    </row>
    <row r="37" spans="1:5">
      <c r="A37" s="4" t="s">
        <v>501</v>
      </c>
      <c r="B37" s="11" t="n">
        <v>13.09</v>
      </c>
      <c r="C37" s="11" t="n">
        <v>13.09</v>
      </c>
      <c r="D37" s="6" t="n">
        <v>0</v>
      </c>
    </row>
    <row r="38" spans="1:5">
      <c r="A38" s="4" t="s">
        <v>502</v>
      </c>
      <c r="B38" s="7" t="n">
        <v>11.86</v>
      </c>
      <c r="C38" s="6" t="n">
        <v>0</v>
      </c>
    </row>
    <row r="39" spans="1:5">
      <c r="A39" s="3" t="s">
        <v>503</v>
      </c>
    </row>
    <row r="40" spans="1:5">
      <c r="A40" s="4" t="s">
        <v>504</v>
      </c>
      <c r="B40" s="4" t="s">
        <v>514</v>
      </c>
      <c r="C40" s="4" t="s">
        <v>515</v>
      </c>
      <c r="D40" s="4" t="s">
        <v>516</v>
      </c>
    </row>
    <row r="41" spans="1:5">
      <c r="A41" s="4" t="s">
        <v>508</v>
      </c>
      <c r="B41" s="4" t="s">
        <v>517</v>
      </c>
      <c r="C41" s="4" t="s">
        <v>516</v>
      </c>
    </row>
    <row r="42" spans="1:5">
      <c r="A42" s="3" t="s">
        <v>511</v>
      </c>
    </row>
    <row r="43" spans="1:5">
      <c r="A43" s="4" t="s">
        <v>512</v>
      </c>
      <c r="B43" s="6" t="n">
        <v>772</v>
      </c>
      <c r="C43" s="6" t="n">
        <v>5688</v>
      </c>
      <c r="D43" s="6" t="n">
        <v>0</v>
      </c>
    </row>
    <row r="44" spans="1:5">
      <c r="A44" s="4" t="s">
        <v>513</v>
      </c>
      <c r="B44" s="6" t="n">
        <v>91</v>
      </c>
      <c r="C44" s="6"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8</v>
      </c>
      <c r="B1" s="2" t="s">
        <v>1</v>
      </c>
      <c r="C1" s="2" t="s">
        <v>81</v>
      </c>
    </row>
    <row r="2" spans="1:3">
      <c r="B2" s="2" t="s">
        <v>2</v>
      </c>
      <c r="C2" s="2" t="s">
        <v>4</v>
      </c>
    </row>
    <row r="3" spans="1:3">
      <c r="A3" s="3" t="s">
        <v>492</v>
      </c>
    </row>
    <row r="4" spans="1:3">
      <c r="A4" s="4" t="s">
        <v>519</v>
      </c>
      <c r="B4" s="5" t="n">
        <v>-1500</v>
      </c>
    </row>
    <row r="5" spans="1:3">
      <c r="A5" s="4" t="s">
        <v>465</v>
      </c>
    </row>
    <row r="6" spans="1:3">
      <c r="A6" s="3" t="s">
        <v>492</v>
      </c>
    </row>
    <row r="7" spans="1:3">
      <c r="A7" s="4" t="s">
        <v>520</v>
      </c>
      <c r="B7" s="5" t="n">
        <v>1535</v>
      </c>
      <c r="C7" s="5" t="n">
        <v>1500</v>
      </c>
    </row>
    <row r="8" spans="1:3">
      <c r="A8" s="4" t="s">
        <v>455</v>
      </c>
      <c r="B8" s="5" t="n">
        <v>15</v>
      </c>
      <c r="C8" s="5" t="n">
        <v>35</v>
      </c>
    </row>
    <row r="9" spans="1:3">
      <c r="A9" s="4" t="s">
        <v>521</v>
      </c>
      <c r="B9" s="5" t="n">
        <v>-35</v>
      </c>
      <c r="C9" s="5" t="n">
        <v>0</v>
      </c>
    </row>
    <row r="10" spans="1:3">
      <c r="A10" s="4" t="s">
        <v>519</v>
      </c>
      <c r="B10" s="5" t="n">
        <v>-1500</v>
      </c>
    </row>
    <row r="11" spans="1:3">
      <c r="A11" s="4" t="s">
        <v>522</v>
      </c>
      <c r="B11" s="5" t="n">
        <v>15</v>
      </c>
      <c r="C11" s="5" t="n">
        <v>1535</v>
      </c>
    </row>
    <row r="12" spans="1:3">
      <c r="A12" s="3" t="s">
        <v>523</v>
      </c>
    </row>
    <row r="13" spans="1:3">
      <c r="A13" s="4" t="s">
        <v>524</v>
      </c>
      <c r="B13" s="7" t="n">
        <v>2.83</v>
      </c>
      <c r="C13" s="7" t="n">
        <v>2.28</v>
      </c>
    </row>
    <row r="14" spans="1:3">
      <c r="A14" s="4" t="s">
        <v>525</v>
      </c>
      <c r="B14" s="11" t="n">
        <v>14.29</v>
      </c>
      <c r="C14" s="11" t="n">
        <v>8.460000000000001</v>
      </c>
    </row>
    <row r="15" spans="1:3">
      <c r="A15" s="4" t="s">
        <v>526</v>
      </c>
      <c r="B15" s="11" t="n">
        <v>8.460000000000001</v>
      </c>
      <c r="C15" s="5" t="n">
        <v>0</v>
      </c>
    </row>
    <row r="16" spans="1:3">
      <c r="A16" s="4" t="s">
        <v>527</v>
      </c>
      <c r="B16" s="11" t="n">
        <v>2.28</v>
      </c>
    </row>
    <row r="17" spans="1:3">
      <c r="A17" s="4" t="s">
        <v>528</v>
      </c>
      <c r="B17" s="7" t="n">
        <v>14.29</v>
      </c>
      <c r="C17" s="7" t="n">
        <v>2.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4</v>
      </c>
      <c r="D1" s="2" t="s">
        <v>32</v>
      </c>
    </row>
    <row r="2" spans="1:4">
      <c r="A2" s="3" t="s">
        <v>530</v>
      </c>
    </row>
    <row r="3" spans="1:4">
      <c r="A3" s="4" t="s">
        <v>218</v>
      </c>
      <c r="C3" s="6" t="n">
        <v>26745</v>
      </c>
      <c r="D3" s="6" t="n">
        <v>111508</v>
      </c>
    </row>
    <row r="4" spans="1:4">
      <c r="A4" s="4" t="s">
        <v>531</v>
      </c>
      <c r="B4" s="6" t="n">
        <v>331180</v>
      </c>
      <c r="C4" s="5" t="n">
        <v>327610</v>
      </c>
      <c r="D4" s="5" t="n">
        <v>148284</v>
      </c>
    </row>
    <row r="5" spans="1:4">
      <c r="A5" s="4" t="s">
        <v>532</v>
      </c>
    </row>
    <row r="6" spans="1:4">
      <c r="A6" s="3" t="s">
        <v>530</v>
      </c>
    </row>
    <row r="7" spans="1:4">
      <c r="A7" s="4" t="s">
        <v>34</v>
      </c>
      <c r="B7" s="5" t="n">
        <v>326239</v>
      </c>
      <c r="C7" s="5" t="n">
        <v>300865</v>
      </c>
      <c r="D7" s="5" t="n">
        <v>36776</v>
      </c>
    </row>
    <row r="8" spans="1:4">
      <c r="A8" s="4" t="s">
        <v>378</v>
      </c>
    </row>
    <row r="9" spans="1:4">
      <c r="A9" s="3" t="s">
        <v>530</v>
      </c>
    </row>
    <row r="10" spans="1:4">
      <c r="A10" s="4" t="s">
        <v>218</v>
      </c>
      <c r="C10" s="5" t="n">
        <v>9632</v>
      </c>
      <c r="D10" s="5" t="n">
        <v>35062</v>
      </c>
    </row>
    <row r="11" spans="1:4">
      <c r="A11" s="4" t="s">
        <v>379</v>
      </c>
    </row>
    <row r="12" spans="1:4">
      <c r="A12" s="3" t="s">
        <v>530</v>
      </c>
    </row>
    <row r="13" spans="1:4">
      <c r="A13" s="4" t="s">
        <v>218</v>
      </c>
      <c r="C13" s="5" t="n">
        <v>5610</v>
      </c>
      <c r="D13" s="5" t="n">
        <v>15298</v>
      </c>
    </row>
    <row r="14" spans="1:4">
      <c r="A14" s="4" t="s">
        <v>380</v>
      </c>
    </row>
    <row r="15" spans="1:4">
      <c r="A15" s="3" t="s">
        <v>530</v>
      </c>
    </row>
    <row r="16" spans="1:4">
      <c r="A16" s="4" t="s">
        <v>218</v>
      </c>
      <c r="B16" s="5" t="n">
        <v>4941</v>
      </c>
      <c r="C16" s="5" t="n">
        <v>6749</v>
      </c>
      <c r="D16" s="5" t="n">
        <v>18344</v>
      </c>
    </row>
    <row r="17" spans="1:4">
      <c r="A17" s="4" t="s">
        <v>381</v>
      </c>
    </row>
    <row r="18" spans="1:4">
      <c r="A18" s="3" t="s">
        <v>530</v>
      </c>
    </row>
    <row r="19" spans="1:4">
      <c r="A19" s="4" t="s">
        <v>218</v>
      </c>
      <c r="C19" s="5" t="n">
        <v>4505</v>
      </c>
      <c r="D19" s="5" t="n">
        <v>32659</v>
      </c>
    </row>
    <row r="20" spans="1:4">
      <c r="A20" s="4" t="s">
        <v>382</v>
      </c>
    </row>
    <row r="21" spans="1:4">
      <c r="A21" s="3" t="s">
        <v>530</v>
      </c>
    </row>
    <row r="22" spans="1:4">
      <c r="A22" s="4" t="s">
        <v>218</v>
      </c>
      <c r="C22" s="5" t="n">
        <v>249</v>
      </c>
      <c r="D22" s="5" t="n">
        <v>10145</v>
      </c>
    </row>
    <row r="23" spans="1:4">
      <c r="A23" s="12" t="n">
        <v>1</v>
      </c>
    </row>
    <row r="24" spans="1:4">
      <c r="A24" s="3" t="s">
        <v>530</v>
      </c>
    </row>
    <row r="25" spans="1:4">
      <c r="A25" s="4" t="s">
        <v>531</v>
      </c>
      <c r="B25" s="5" t="n">
        <v>331180</v>
      </c>
      <c r="C25" s="5" t="n">
        <v>327610</v>
      </c>
      <c r="D25" s="5" t="n">
        <v>148284</v>
      </c>
    </row>
    <row r="26" spans="1:4">
      <c r="A26" s="4" t="s">
        <v>533</v>
      </c>
    </row>
    <row r="27" spans="1:4">
      <c r="A27" s="3" t="s">
        <v>530</v>
      </c>
    </row>
    <row r="28" spans="1:4">
      <c r="A28" s="4" t="s">
        <v>34</v>
      </c>
      <c r="B28" s="5" t="n">
        <v>326239</v>
      </c>
      <c r="C28" s="5" t="n">
        <v>300865</v>
      </c>
      <c r="D28" s="5" t="n">
        <v>36776</v>
      </c>
    </row>
    <row r="29" spans="1:4">
      <c r="A29" s="4" t="s">
        <v>534</v>
      </c>
    </row>
    <row r="30" spans="1:4">
      <c r="A30" s="3" t="s">
        <v>530</v>
      </c>
    </row>
    <row r="31" spans="1:4">
      <c r="A31" s="4" t="s">
        <v>218</v>
      </c>
      <c r="C31" s="5" t="n">
        <v>9632</v>
      </c>
      <c r="D31" s="5" t="n">
        <v>35062</v>
      </c>
    </row>
    <row r="32" spans="1:4">
      <c r="A32" s="4" t="s">
        <v>535</v>
      </c>
    </row>
    <row r="33" spans="1:4">
      <c r="A33" s="3" t="s">
        <v>530</v>
      </c>
    </row>
    <row r="34" spans="1:4">
      <c r="A34" s="4" t="s">
        <v>218</v>
      </c>
      <c r="C34" s="5" t="n">
        <v>5610</v>
      </c>
      <c r="D34" s="5" t="n">
        <v>15298</v>
      </c>
    </row>
    <row r="35" spans="1:4">
      <c r="A35" s="4" t="s">
        <v>536</v>
      </c>
    </row>
    <row r="36" spans="1:4">
      <c r="A36" s="3" t="s">
        <v>530</v>
      </c>
    </row>
    <row r="37" spans="1:4">
      <c r="A37" s="4" t="s">
        <v>218</v>
      </c>
      <c r="B37" s="5" t="n">
        <v>4941</v>
      </c>
      <c r="C37" s="5" t="n">
        <v>6749</v>
      </c>
      <c r="D37" s="5" t="n">
        <v>18344</v>
      </c>
    </row>
    <row r="38" spans="1:4">
      <c r="A38" s="4" t="s">
        <v>537</v>
      </c>
    </row>
    <row r="39" spans="1:4">
      <c r="A39" s="3" t="s">
        <v>530</v>
      </c>
    </row>
    <row r="40" spans="1:4">
      <c r="A40" s="4" t="s">
        <v>218</v>
      </c>
      <c r="C40" s="5" t="n">
        <v>4505</v>
      </c>
      <c r="D40" s="5" t="n">
        <v>32659</v>
      </c>
    </row>
    <row r="41" spans="1:4">
      <c r="A41" s="4" t="s">
        <v>538</v>
      </c>
    </row>
    <row r="42" spans="1:4">
      <c r="A42" s="3" t="s">
        <v>530</v>
      </c>
    </row>
    <row r="43" spans="1:4">
      <c r="A43" s="4" t="s">
        <v>218</v>
      </c>
      <c r="C43" s="5" t="n">
        <v>249</v>
      </c>
      <c r="D43" s="5" t="n">
        <v>10145</v>
      </c>
    </row>
    <row r="44" spans="1:4">
      <c r="A44" s="12" t="n">
        <v>2</v>
      </c>
    </row>
    <row r="45" spans="1:4">
      <c r="A45" s="3" t="s">
        <v>530</v>
      </c>
    </row>
    <row r="46" spans="1:4">
      <c r="A46" s="4" t="s">
        <v>531</v>
      </c>
      <c r="B46" s="5" t="n">
        <v>0</v>
      </c>
      <c r="C46" s="5" t="n">
        <v>0</v>
      </c>
      <c r="D46" s="5" t="n">
        <v>0</v>
      </c>
    </row>
    <row r="47" spans="1:4">
      <c r="A47" s="4" t="s">
        <v>539</v>
      </c>
    </row>
    <row r="48" spans="1:4">
      <c r="A48" s="3" t="s">
        <v>530</v>
      </c>
    </row>
    <row r="49" spans="1:4">
      <c r="A49" s="4" t="s">
        <v>34</v>
      </c>
      <c r="B49" s="5" t="n">
        <v>0</v>
      </c>
      <c r="C49" s="5" t="n">
        <v>0</v>
      </c>
      <c r="D49" s="5" t="n">
        <v>0</v>
      </c>
    </row>
    <row r="50" spans="1:4">
      <c r="A50" s="4" t="s">
        <v>540</v>
      </c>
    </row>
    <row r="51" spans="1:4">
      <c r="A51" s="3" t="s">
        <v>530</v>
      </c>
    </row>
    <row r="52" spans="1:4">
      <c r="A52" s="4" t="s">
        <v>218</v>
      </c>
      <c r="C52" s="5" t="n">
        <v>0</v>
      </c>
      <c r="D52" s="5" t="n">
        <v>0</v>
      </c>
    </row>
    <row r="53" spans="1:4">
      <c r="A53" s="4" t="s">
        <v>541</v>
      </c>
    </row>
    <row r="54" spans="1:4">
      <c r="A54" s="3" t="s">
        <v>530</v>
      </c>
    </row>
    <row r="55" spans="1:4">
      <c r="A55" s="4" t="s">
        <v>218</v>
      </c>
      <c r="C55" s="5" t="n">
        <v>0</v>
      </c>
      <c r="D55" s="5" t="n">
        <v>0</v>
      </c>
    </row>
    <row r="56" spans="1:4">
      <c r="A56" s="4" t="s">
        <v>542</v>
      </c>
    </row>
    <row r="57" spans="1:4">
      <c r="A57" s="3" t="s">
        <v>530</v>
      </c>
    </row>
    <row r="58" spans="1:4">
      <c r="A58" s="4" t="s">
        <v>218</v>
      </c>
      <c r="B58" s="5" t="n">
        <v>0</v>
      </c>
      <c r="C58" s="5" t="n">
        <v>0</v>
      </c>
      <c r="D58" s="5" t="n">
        <v>0</v>
      </c>
    </row>
    <row r="59" spans="1:4">
      <c r="A59" s="4" t="s">
        <v>543</v>
      </c>
    </row>
    <row r="60" spans="1:4">
      <c r="A60" s="3" t="s">
        <v>530</v>
      </c>
    </row>
    <row r="61" spans="1:4">
      <c r="A61" s="4" t="s">
        <v>218</v>
      </c>
      <c r="C61" s="5" t="n">
        <v>0</v>
      </c>
      <c r="D61" s="5" t="n">
        <v>0</v>
      </c>
    </row>
    <row r="62" spans="1:4">
      <c r="A62" s="4" t="s">
        <v>544</v>
      </c>
    </row>
    <row r="63" spans="1:4">
      <c r="A63" s="3" t="s">
        <v>530</v>
      </c>
    </row>
    <row r="64" spans="1:4">
      <c r="A64" s="4" t="s">
        <v>218</v>
      </c>
      <c r="C64" s="5" t="n">
        <v>0</v>
      </c>
      <c r="D64" s="5" t="n">
        <v>0</v>
      </c>
    </row>
    <row r="65" spans="1:4">
      <c r="A65" s="12" t="n">
        <v>3</v>
      </c>
    </row>
    <row r="66" spans="1:4">
      <c r="A66" s="3" t="s">
        <v>530</v>
      </c>
    </row>
    <row r="67" spans="1:4">
      <c r="A67" s="4" t="s">
        <v>531</v>
      </c>
      <c r="B67" s="5" t="n">
        <v>0</v>
      </c>
      <c r="C67" s="5" t="n">
        <v>0</v>
      </c>
      <c r="D67" s="5" t="n">
        <v>0</v>
      </c>
    </row>
    <row r="68" spans="1:4">
      <c r="A68" s="4" t="s">
        <v>545</v>
      </c>
    </row>
    <row r="69" spans="1:4">
      <c r="A69" s="3" t="s">
        <v>530</v>
      </c>
    </row>
    <row r="70" spans="1:4">
      <c r="A70" s="4" t="s">
        <v>34</v>
      </c>
      <c r="B70" s="5" t="n">
        <v>0</v>
      </c>
      <c r="C70" s="5" t="n">
        <v>0</v>
      </c>
      <c r="D70" s="5" t="n">
        <v>0</v>
      </c>
    </row>
    <row r="71" spans="1:4">
      <c r="A71" s="4" t="s">
        <v>546</v>
      </c>
    </row>
    <row r="72" spans="1:4">
      <c r="A72" s="3" t="s">
        <v>530</v>
      </c>
    </row>
    <row r="73" spans="1:4">
      <c r="A73" s="4" t="s">
        <v>218</v>
      </c>
      <c r="C73" s="5" t="n">
        <v>0</v>
      </c>
      <c r="D73" s="5" t="n">
        <v>0</v>
      </c>
    </row>
    <row r="74" spans="1:4">
      <c r="A74" s="4" t="s">
        <v>547</v>
      </c>
    </row>
    <row r="75" spans="1:4">
      <c r="A75" s="3" t="s">
        <v>530</v>
      </c>
    </row>
    <row r="76" spans="1:4">
      <c r="A76" s="4" t="s">
        <v>218</v>
      </c>
      <c r="C76" s="5" t="n">
        <v>0</v>
      </c>
      <c r="D76" s="5" t="n">
        <v>0</v>
      </c>
    </row>
    <row r="77" spans="1:4">
      <c r="A77" s="4" t="s">
        <v>548</v>
      </c>
    </row>
    <row r="78" spans="1:4">
      <c r="A78" s="3" t="s">
        <v>530</v>
      </c>
    </row>
    <row r="79" spans="1:4">
      <c r="A79" s="4" t="s">
        <v>218</v>
      </c>
      <c r="B79" s="6" t="n">
        <v>0</v>
      </c>
      <c r="C79" s="5" t="n">
        <v>0</v>
      </c>
      <c r="D79" s="5" t="n">
        <v>0</v>
      </c>
    </row>
    <row r="80" spans="1:4">
      <c r="A80" s="4" t="s">
        <v>549</v>
      </c>
    </row>
    <row r="81" spans="1:4">
      <c r="A81" s="3" t="s">
        <v>530</v>
      </c>
    </row>
    <row r="82" spans="1:4">
      <c r="A82" s="4" t="s">
        <v>218</v>
      </c>
      <c r="C82" s="5" t="n">
        <v>0</v>
      </c>
      <c r="D82" s="5" t="n">
        <v>0</v>
      </c>
    </row>
    <row r="83" spans="1:4">
      <c r="A83" s="4" t="s">
        <v>550</v>
      </c>
    </row>
    <row r="84" spans="1:4">
      <c r="A84" s="3" t="s">
        <v>530</v>
      </c>
    </row>
    <row r="85" spans="1:4">
      <c r="A85" s="4" t="s">
        <v>218</v>
      </c>
      <c r="C85" s="6" t="n">
        <v>0</v>
      </c>
      <c r="D8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30"/>
    <col customWidth="1" max="6" min="6" width="37"/>
    <col customWidth="1" max="7" min="7" width="54"/>
    <col customWidth="1" max="8" min="8" width="15"/>
    <col customWidth="1" max="9" min="9" width="32"/>
    <col customWidth="1" max="10" min="10" width="20"/>
    <col customWidth="1" max="11" min="11" width="46"/>
    <col customWidth="1" max="12" min="12" width="24"/>
    <col customWidth="1" max="13" min="13" width="28"/>
    <col customWidth="1" max="14" min="14" width="11"/>
    <col customWidth="1" max="15" min="15" width="16"/>
    <col customWidth="1" max="16" min="16" width="40"/>
    <col customWidth="1" max="17" min="17" width="50"/>
    <col customWidth="1" max="18" min="18" width="62"/>
    <col customWidth="1" max="19" min="19" width="80"/>
  </cols>
  <sheetData>
    <row r="1" spans="1:19">
      <c r="A1" s="1" t="s">
        <v>115</v>
      </c>
      <c r="B1" s="2" t="s">
        <v>116</v>
      </c>
      <c r="C1" s="2" t="s">
        <v>117</v>
      </c>
      <c r="D1" s="2" t="s">
        <v>118</v>
      </c>
      <c r="E1" s="2" t="s">
        <v>119</v>
      </c>
      <c r="F1" s="2" t="s">
        <v>120</v>
      </c>
      <c r="G1" s="2" t="s">
        <v>121</v>
      </c>
      <c r="H1" s="2" t="s">
        <v>122</v>
      </c>
      <c r="I1" s="2" t="s">
        <v>123</v>
      </c>
      <c r="J1" s="2" t="s">
        <v>124</v>
      </c>
      <c r="K1" s="2" t="s">
        <v>125</v>
      </c>
      <c r="L1" s="2" t="s">
        <v>126</v>
      </c>
      <c r="M1" s="2" t="s">
        <v>77</v>
      </c>
      <c r="N1" s="2" t="s">
        <v>127</v>
      </c>
      <c r="O1" s="2" t="s">
        <v>128</v>
      </c>
      <c r="P1" s="2" t="s">
        <v>129</v>
      </c>
      <c r="Q1" s="2" t="s">
        <v>130</v>
      </c>
      <c r="R1" s="2" t="s">
        <v>131</v>
      </c>
      <c r="S1" s="2" t="s">
        <v>132</v>
      </c>
    </row>
    <row r="2" spans="1:19">
      <c r="A2" s="4" t="s">
        <v>133</v>
      </c>
      <c r="D2" s="5" t="n">
        <v>94547000</v>
      </c>
      <c r="M2" s="5" t="n">
        <v>0</v>
      </c>
    </row>
    <row r="3" spans="1:19">
      <c r="A3" s="4" t="s">
        <v>134</v>
      </c>
      <c r="B3" s="6" t="n">
        <v>-4525</v>
      </c>
      <c r="D3" s="6" t="n">
        <v>945</v>
      </c>
      <c r="F3" s="6" t="n">
        <v>305229</v>
      </c>
      <c r="H3" s="6" t="n">
        <v>-458</v>
      </c>
      <c r="J3" s="6" t="n">
        <v>-309468</v>
      </c>
      <c r="K3" s="6" t="n">
        <v>-161</v>
      </c>
      <c r="L3" s="6" t="n">
        <v>-612</v>
      </c>
      <c r="M3" s="6" t="n">
        <v>0</v>
      </c>
    </row>
    <row r="4" spans="1:19">
      <c r="A4" s="3" t="s">
        <v>135</v>
      </c>
    </row>
    <row r="5" spans="1:19">
      <c r="A5" s="4" t="s">
        <v>136</v>
      </c>
      <c r="D5" s="5" t="n">
        <v>1098000</v>
      </c>
    </row>
    <row r="6" spans="1:19">
      <c r="A6" s="4" t="s">
        <v>137</v>
      </c>
      <c r="B6" s="5" t="n">
        <v>2733</v>
      </c>
      <c r="D6" s="6" t="n">
        <v>11</v>
      </c>
      <c r="F6" s="5" t="n">
        <v>2722</v>
      </c>
    </row>
    <row r="7" spans="1:19">
      <c r="A7" s="4" t="s">
        <v>138</v>
      </c>
      <c r="D7" s="5" t="n">
        <v>223000</v>
      </c>
    </row>
    <row r="8" spans="1:19">
      <c r="A8" s="4" t="s">
        <v>139</v>
      </c>
      <c r="B8" s="5" t="n">
        <v>3371</v>
      </c>
      <c r="D8" s="6" t="n">
        <v>2</v>
      </c>
      <c r="F8" s="5" t="n">
        <v>3369</v>
      </c>
    </row>
    <row r="9" spans="1:19">
      <c r="A9" s="4" t="s">
        <v>140</v>
      </c>
      <c r="B9" s="5" t="n">
        <v>29</v>
      </c>
      <c r="K9" s="5" t="n">
        <v>29</v>
      </c>
    </row>
    <row r="10" spans="1:19">
      <c r="A10" s="4" t="s">
        <v>101</v>
      </c>
      <c r="B10" s="5" t="n">
        <v>-59136</v>
      </c>
      <c r="J10" s="5" t="n">
        <v>-59037</v>
      </c>
      <c r="L10" s="5" t="n">
        <v>-99</v>
      </c>
    </row>
    <row r="11" spans="1:19">
      <c r="A11" s="4" t="s">
        <v>141</v>
      </c>
      <c r="D11" s="5" t="n">
        <v>95868000</v>
      </c>
      <c r="M11" s="5" t="n">
        <v>0</v>
      </c>
    </row>
    <row r="12" spans="1:19">
      <c r="A12" s="4" t="s">
        <v>142</v>
      </c>
      <c r="B12" s="5" t="n">
        <v>-57528</v>
      </c>
      <c r="D12" s="6" t="n">
        <v>958</v>
      </c>
      <c r="F12" s="5" t="n">
        <v>311320</v>
      </c>
      <c r="H12" s="5" t="n">
        <v>-458</v>
      </c>
      <c r="J12" s="5" t="n">
        <v>-368505</v>
      </c>
      <c r="K12" s="5" t="n">
        <v>-132</v>
      </c>
      <c r="L12" s="5" t="n">
        <v>-711</v>
      </c>
      <c r="M12" s="6" t="n">
        <v>0</v>
      </c>
    </row>
    <row r="13" spans="1:19">
      <c r="A13" s="3" t="s">
        <v>135</v>
      </c>
    </row>
    <row r="14" spans="1:19">
      <c r="A14" s="4" t="s">
        <v>143</v>
      </c>
      <c r="M14" s="5" t="n">
        <v>1000000</v>
      </c>
    </row>
    <row r="15" spans="1:19">
      <c r="A15" s="4" t="s">
        <v>144</v>
      </c>
      <c r="B15" s="5" t="n">
        <v>121782</v>
      </c>
      <c r="F15" s="5" t="n">
        <v>121772</v>
      </c>
      <c r="M15" s="6" t="n">
        <v>10</v>
      </c>
    </row>
    <row r="16" spans="1:19">
      <c r="A16" s="4" t="s">
        <v>145</v>
      </c>
      <c r="O16" s="5" t="n">
        <v>10000000</v>
      </c>
      <c r="R16" s="5" t="n">
        <v>3000000</v>
      </c>
    </row>
    <row r="17" spans="1:19">
      <c r="A17" s="4" t="s">
        <v>146</v>
      </c>
      <c r="N17" s="6" t="n">
        <v>28578</v>
      </c>
      <c r="O17" s="6" t="n">
        <v>100</v>
      </c>
      <c r="P17" s="6" t="n">
        <v>28478</v>
      </c>
      <c r="Q17" s="6" t="n">
        <v>14700</v>
      </c>
      <c r="R17" s="6" t="n">
        <v>30</v>
      </c>
      <c r="S17" s="6" t="n">
        <v>14670</v>
      </c>
    </row>
    <row r="18" spans="1:19">
      <c r="A18" s="4" t="s">
        <v>147</v>
      </c>
      <c r="B18" s="5" t="n">
        <v>-6966</v>
      </c>
      <c r="F18" s="5" t="n">
        <v>-6966</v>
      </c>
      <c r="Q18" s="6" t="n">
        <v>-14670</v>
      </c>
      <c r="S18" s="6" t="n">
        <v>-14670</v>
      </c>
    </row>
    <row r="19" spans="1:19">
      <c r="A19" s="4" t="s">
        <v>136</v>
      </c>
      <c r="D19" s="5" t="n">
        <v>1279000</v>
      </c>
    </row>
    <row r="20" spans="1:19">
      <c r="A20" s="4" t="s">
        <v>137</v>
      </c>
      <c r="B20" s="5" t="n">
        <v>4290</v>
      </c>
      <c r="D20" s="6" t="n">
        <v>13</v>
      </c>
      <c r="F20" s="5" t="n">
        <v>4277</v>
      </c>
    </row>
    <row r="21" spans="1:19">
      <c r="A21" s="4" t="s">
        <v>138</v>
      </c>
      <c r="D21" s="5" t="n">
        <v>198000</v>
      </c>
    </row>
    <row r="22" spans="1:19">
      <c r="A22" s="4" t="s">
        <v>139</v>
      </c>
      <c r="B22" s="5" t="n">
        <v>3787</v>
      </c>
      <c r="D22" s="6" t="n">
        <v>2</v>
      </c>
      <c r="F22" s="5" t="n">
        <v>3785</v>
      </c>
    </row>
    <row r="23" spans="1:19">
      <c r="A23" s="4" t="s">
        <v>140</v>
      </c>
      <c r="B23" s="5" t="n">
        <v>-171</v>
      </c>
      <c r="K23" s="5" t="n">
        <v>-171</v>
      </c>
    </row>
    <row r="24" spans="1:19">
      <c r="A24" s="4" t="s">
        <v>101</v>
      </c>
      <c r="B24" s="5" t="n">
        <v>-153266</v>
      </c>
      <c r="J24" s="5" t="n">
        <v>-153206</v>
      </c>
      <c r="L24" s="5" t="n">
        <v>-60</v>
      </c>
    </row>
    <row r="25" spans="1:19">
      <c r="A25" s="4" t="s">
        <v>148</v>
      </c>
      <c r="D25" s="5" t="n">
        <v>110345000</v>
      </c>
      <c r="M25" s="5" t="n">
        <v>1000000</v>
      </c>
    </row>
    <row r="26" spans="1:19">
      <c r="A26" s="4" t="s">
        <v>149</v>
      </c>
      <c r="B26" s="5" t="n">
        <v>-59464</v>
      </c>
      <c r="D26" s="6" t="n">
        <v>1103</v>
      </c>
      <c r="F26" s="5" t="n">
        <v>462666</v>
      </c>
      <c r="H26" s="5" t="n">
        <v>-458</v>
      </c>
      <c r="J26" s="5" t="n">
        <v>-521711</v>
      </c>
      <c r="K26" s="5" t="n">
        <v>-303</v>
      </c>
      <c r="L26" s="5" t="n">
        <v>-771</v>
      </c>
      <c r="M26" s="6" t="n">
        <v>10</v>
      </c>
    </row>
    <row r="27" spans="1:19">
      <c r="A27" s="3" t="s">
        <v>135</v>
      </c>
    </row>
    <row r="28" spans="1:19">
      <c r="A28" s="4" t="s">
        <v>150</v>
      </c>
      <c r="B28" s="5" t="n">
        <v>190369</v>
      </c>
      <c r="F28" s="5" t="n">
        <v>190369</v>
      </c>
    </row>
    <row r="29" spans="1:19">
      <c r="A29" s="4" t="s">
        <v>145</v>
      </c>
      <c r="E29" s="5" t="n">
        <v>4373000</v>
      </c>
      <c r="O29" s="5" t="n">
        <v>13225000</v>
      </c>
    </row>
    <row r="30" spans="1:19">
      <c r="A30" s="4" t="s">
        <v>146</v>
      </c>
      <c r="C30" s="6" t="n">
        <v>67784</v>
      </c>
      <c r="E30" s="6" t="n">
        <v>44</v>
      </c>
      <c r="G30" s="6" t="n">
        <v>67740</v>
      </c>
      <c r="N30" s="6" t="n">
        <v>299467</v>
      </c>
      <c r="O30" s="6" t="n">
        <v>132</v>
      </c>
      <c r="P30" s="6" t="n">
        <v>299335</v>
      </c>
    </row>
    <row r="31" spans="1:19">
      <c r="A31" s="4" t="s">
        <v>151</v>
      </c>
      <c r="D31" s="5" t="n">
        <v>18206000</v>
      </c>
    </row>
    <row r="32" spans="1:19">
      <c r="A32" s="4" t="s">
        <v>152</v>
      </c>
      <c r="B32" s="5" t="n">
        <v>78226</v>
      </c>
      <c r="D32" s="6" t="n">
        <v>182</v>
      </c>
      <c r="F32" s="5" t="n">
        <v>78044</v>
      </c>
    </row>
    <row r="33" spans="1:19">
      <c r="A33" s="4" t="s">
        <v>136</v>
      </c>
      <c r="D33" s="5" t="n">
        <v>586000</v>
      </c>
    </row>
    <row r="34" spans="1:19">
      <c r="A34" s="4" t="s">
        <v>137</v>
      </c>
      <c r="B34" s="5" t="n">
        <v>2261</v>
      </c>
      <c r="D34" s="6" t="n">
        <v>6</v>
      </c>
      <c r="F34" s="5" t="n">
        <v>2255</v>
      </c>
    </row>
    <row r="35" spans="1:19">
      <c r="A35" s="4" t="s">
        <v>153</v>
      </c>
      <c r="D35" s="5" t="n">
        <v>23105000</v>
      </c>
      <c r="M35" s="5" t="n">
        <v>1000000</v>
      </c>
    </row>
    <row r="36" spans="1:19">
      <c r="A36" s="4" t="s">
        <v>154</v>
      </c>
      <c r="B36" s="5" t="n">
        <v>0</v>
      </c>
      <c r="D36" s="6" t="n">
        <v>231</v>
      </c>
      <c r="F36" s="5" t="n">
        <v>-221</v>
      </c>
      <c r="M36" s="6" t="n">
        <v>-10</v>
      </c>
    </row>
    <row r="37" spans="1:19">
      <c r="A37" s="4" t="s">
        <v>155</v>
      </c>
      <c r="D37" s="5" t="n">
        <v>16800000</v>
      </c>
    </row>
    <row r="38" spans="1:19">
      <c r="A38" s="4" t="s">
        <v>156</v>
      </c>
      <c r="B38" s="5" t="n">
        <v>92475</v>
      </c>
      <c r="D38" s="6" t="n">
        <v>168</v>
      </c>
      <c r="F38" s="5" t="n">
        <v>92307</v>
      </c>
    </row>
    <row r="39" spans="1:19">
      <c r="A39" s="4" t="s">
        <v>138</v>
      </c>
      <c r="D39" s="5" t="n">
        <v>331000</v>
      </c>
    </row>
    <row r="40" spans="1:19">
      <c r="A40" s="4" t="s">
        <v>139</v>
      </c>
      <c r="B40" s="5" t="n">
        <v>4027</v>
      </c>
      <c r="D40" s="6" t="n">
        <v>3</v>
      </c>
      <c r="F40" s="5" t="n">
        <v>4024</v>
      </c>
    </row>
    <row r="41" spans="1:19">
      <c r="A41" s="4" t="s">
        <v>157</v>
      </c>
      <c r="D41" s="5" t="n">
        <v>-170000</v>
      </c>
    </row>
    <row r="42" spans="1:19">
      <c r="A42" s="4" t="s">
        <v>158</v>
      </c>
      <c r="B42" s="5" t="n">
        <v>-1522</v>
      </c>
      <c r="D42" s="6" t="n">
        <v>-1</v>
      </c>
      <c r="F42" s="5" t="n">
        <v>-1521</v>
      </c>
    </row>
    <row r="43" spans="1:19">
      <c r="A43" s="4" t="s">
        <v>140</v>
      </c>
      <c r="B43" s="5" t="n">
        <v>-50</v>
      </c>
      <c r="K43" s="5" t="n">
        <v>-50</v>
      </c>
    </row>
    <row r="44" spans="1:19">
      <c r="A44" s="4" t="s">
        <v>101</v>
      </c>
      <c r="B44" s="5" t="n">
        <v>-273887</v>
      </c>
      <c r="J44" s="5" t="n">
        <v>-273837</v>
      </c>
      <c r="L44" s="5" t="n">
        <v>-50</v>
      </c>
    </row>
    <row r="45" spans="1:19">
      <c r="A45" s="4" t="s">
        <v>159</v>
      </c>
      <c r="D45" s="5" t="n">
        <v>186801000</v>
      </c>
      <c r="M45" s="5" t="n">
        <v>0</v>
      </c>
      <c r="N45" s="5" t="n">
        <v>13225000</v>
      </c>
    </row>
    <row r="46" spans="1:19">
      <c r="A46" s="4" t="s">
        <v>160</v>
      </c>
      <c r="B46" s="5" t="n">
        <v>399686</v>
      </c>
      <c r="D46" s="6" t="n">
        <v>1868</v>
      </c>
      <c r="F46" s="5" t="n">
        <v>1194998</v>
      </c>
      <c r="H46" s="5" t="n">
        <v>-458</v>
      </c>
      <c r="J46" s="5" t="n">
        <v>-795548</v>
      </c>
      <c r="K46" s="5" t="n">
        <v>-353</v>
      </c>
      <c r="L46" s="5" t="n">
        <v>-821</v>
      </c>
      <c r="M46" s="6" t="n">
        <v>0</v>
      </c>
    </row>
    <row r="47" spans="1:19">
      <c r="A47" s="3" t="s">
        <v>135</v>
      </c>
    </row>
    <row r="48" spans="1:19">
      <c r="A48" s="4" t="s">
        <v>150</v>
      </c>
      <c r="B48" s="5" t="n">
        <v>7569</v>
      </c>
      <c r="F48" s="5" t="n">
        <v>7569</v>
      </c>
    </row>
    <row r="49" spans="1:19">
      <c r="A49" s="4" t="s">
        <v>151</v>
      </c>
      <c r="D49" s="5" t="n">
        <v>450000</v>
      </c>
    </row>
    <row r="50" spans="1:19">
      <c r="A50" s="4" t="s">
        <v>152</v>
      </c>
      <c r="B50" s="5" t="n">
        <v>1688</v>
      </c>
      <c r="D50" s="6" t="n">
        <v>5</v>
      </c>
      <c r="F50" s="5" t="n">
        <v>1683</v>
      </c>
    </row>
    <row r="51" spans="1:19">
      <c r="A51" s="4" t="s">
        <v>136</v>
      </c>
      <c r="D51" s="5" t="n">
        <v>706000</v>
      </c>
    </row>
    <row r="52" spans="1:19">
      <c r="A52" s="4" t="s">
        <v>137</v>
      </c>
      <c r="B52" s="6" t="n">
        <v>176</v>
      </c>
      <c r="D52" s="6" t="n">
        <v>7</v>
      </c>
      <c r="F52" s="5" t="n">
        <v>2619</v>
      </c>
      <c r="H52" s="5" t="n">
        <v>-2450</v>
      </c>
    </row>
    <row r="53" spans="1:19">
      <c r="A53" s="4" t="s">
        <v>161</v>
      </c>
      <c r="B53" s="5" t="n">
        <v>-105959</v>
      </c>
      <c r="E53" s="5" t="n">
        <v>-106000</v>
      </c>
    </row>
    <row r="54" spans="1:19">
      <c r="A54" s="4" t="s">
        <v>162</v>
      </c>
      <c r="C54" s="6" t="n">
        <v>0</v>
      </c>
      <c r="E54" s="6" t="n">
        <v>-1</v>
      </c>
      <c r="G54" s="6" t="n">
        <v>-2083</v>
      </c>
      <c r="I54" s="6" t="n">
        <v>2084</v>
      </c>
    </row>
    <row r="55" spans="1:19">
      <c r="A55" s="4" t="s">
        <v>155</v>
      </c>
      <c r="D55" s="5" t="n">
        <v>2568000</v>
      </c>
    </row>
    <row r="56" spans="1:19">
      <c r="A56" s="4" t="s">
        <v>156</v>
      </c>
      <c r="B56" s="6" t="n">
        <v>13783</v>
      </c>
      <c r="D56" s="6" t="n">
        <v>26</v>
      </c>
      <c r="F56" s="5" t="n">
        <v>13757</v>
      </c>
    </row>
    <row r="57" spans="1:19">
      <c r="A57" s="4" t="s">
        <v>138</v>
      </c>
      <c r="D57" s="5" t="n">
        <v>36000</v>
      </c>
    </row>
    <row r="58" spans="1:19">
      <c r="A58" s="4" t="s">
        <v>139</v>
      </c>
      <c r="B58" s="5" t="n">
        <v>886</v>
      </c>
      <c r="F58" s="5" t="n">
        <v>886</v>
      </c>
    </row>
    <row r="59" spans="1:19">
      <c r="A59" s="4" t="s">
        <v>157</v>
      </c>
      <c r="D59" s="5" t="n">
        <v>-9000</v>
      </c>
    </row>
    <row r="60" spans="1:19">
      <c r="A60" s="4" t="s">
        <v>158</v>
      </c>
      <c r="B60" s="5" t="n">
        <v>-192</v>
      </c>
      <c r="F60" s="5" t="n">
        <v>-192</v>
      </c>
    </row>
    <row r="61" spans="1:19">
      <c r="A61" s="4" t="s">
        <v>140</v>
      </c>
      <c r="B61" s="5" t="n">
        <v>2</v>
      </c>
      <c r="K61" s="5" t="n">
        <v>2</v>
      </c>
    </row>
    <row r="62" spans="1:19">
      <c r="A62" s="4" t="s">
        <v>101</v>
      </c>
      <c r="B62" s="5" t="n">
        <v>-157749</v>
      </c>
      <c r="J62" s="5" t="n">
        <v>-157668</v>
      </c>
      <c r="L62" s="5" t="n">
        <v>-81</v>
      </c>
    </row>
    <row r="63" spans="1:19">
      <c r="A63" s="4" t="s">
        <v>163</v>
      </c>
      <c r="D63" s="5" t="n">
        <v>190446000</v>
      </c>
      <c r="M63" s="5" t="n">
        <v>0</v>
      </c>
    </row>
    <row r="64" spans="1:19">
      <c r="A64" s="4" t="s">
        <v>164</v>
      </c>
      <c r="B64" s="6" t="n">
        <v>265849</v>
      </c>
      <c r="D64" s="6" t="n">
        <v>1905</v>
      </c>
      <c r="F64" s="6" t="n">
        <v>1219237</v>
      </c>
      <c r="H64" s="6" t="n">
        <v>-824</v>
      </c>
      <c r="J64" s="6" t="n">
        <v>-953216</v>
      </c>
      <c r="K64" s="6" t="n">
        <v>-351</v>
      </c>
      <c r="L64" s="6" t="n">
        <v>-902</v>
      </c>
      <c r="M6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4</v>
      </c>
      <c r="D1" s="2" t="s">
        <v>32</v>
      </c>
    </row>
    <row r="2" spans="1:4">
      <c r="A2" s="4" t="s">
        <v>387</v>
      </c>
    </row>
    <row r="3" spans="1:4">
      <c r="A3" s="3" t="s">
        <v>552</v>
      </c>
    </row>
    <row r="4" spans="1:4">
      <c r="A4" s="4" t="s">
        <v>553</v>
      </c>
      <c r="B4" s="6" t="n">
        <v>7055</v>
      </c>
      <c r="C4" s="6" t="n">
        <v>19763</v>
      </c>
      <c r="D4" s="6" t="n">
        <v>98084</v>
      </c>
    </row>
    <row r="5" spans="1:4">
      <c r="A5" s="4" t="s">
        <v>384</v>
      </c>
    </row>
    <row r="6" spans="1:4">
      <c r="A6" s="3" t="s">
        <v>552</v>
      </c>
    </row>
    <row r="7" spans="1:4">
      <c r="A7" s="4" t="s">
        <v>553</v>
      </c>
      <c r="B7" s="6" t="n">
        <v>20100</v>
      </c>
      <c r="C7" s="6" t="n">
        <v>89436</v>
      </c>
      <c r="D7" s="6" t="n">
        <v>1809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14"/>
    <col customWidth="1" max="5" min="5" width="14"/>
    <col customWidth="1" max="6" min="6" width="14"/>
    <col customWidth="1" max="7" min="7" width="14"/>
    <col customWidth="1" max="8" min="8" width="14"/>
    <col customWidth="1" max="9" min="9" width="14"/>
  </cols>
  <sheetData>
    <row r="1" spans="1:9">
      <c r="A1" s="1" t="s">
        <v>554</v>
      </c>
      <c r="B1" s="2" t="s">
        <v>4</v>
      </c>
      <c r="C1" s="2" t="s">
        <v>32</v>
      </c>
      <c r="D1" s="2" t="s">
        <v>555</v>
      </c>
      <c r="E1" s="2" t="s">
        <v>350</v>
      </c>
      <c r="F1" s="2" t="s">
        <v>2</v>
      </c>
      <c r="G1" s="2" t="s">
        <v>4</v>
      </c>
      <c r="H1" s="2" t="s">
        <v>32</v>
      </c>
      <c r="I1" s="2" t="s">
        <v>82</v>
      </c>
    </row>
    <row r="2" spans="1:9">
      <c r="A2" s="3" t="s">
        <v>556</v>
      </c>
    </row>
    <row r="3" spans="1:9">
      <c r="A3" s="4" t="s">
        <v>168</v>
      </c>
      <c r="F3" s="6" t="n">
        <v>-1404000</v>
      </c>
      <c r="G3" s="6" t="n">
        <v>108636000</v>
      </c>
      <c r="H3" s="6" t="n">
        <v>61074000</v>
      </c>
      <c r="I3" s="6" t="n">
        <v>0</v>
      </c>
    </row>
    <row r="4" spans="1:9">
      <c r="A4" s="4" t="s">
        <v>557</v>
      </c>
    </row>
    <row r="5" spans="1:9">
      <c r="A5" s="3" t="s">
        <v>558</v>
      </c>
    </row>
    <row r="6" spans="1:9">
      <c r="A6" s="4" t="s">
        <v>559</v>
      </c>
      <c r="F6" s="5" t="n">
        <v>450000</v>
      </c>
      <c r="G6" s="5" t="n">
        <v>18656000</v>
      </c>
    </row>
    <row r="7" spans="1:9">
      <c r="A7" s="4" t="s">
        <v>560</v>
      </c>
      <c r="F7" s="5" t="n">
        <v>-450000</v>
      </c>
      <c r="G7" s="5" t="n">
        <v>-18206000</v>
      </c>
    </row>
    <row r="8" spans="1:9">
      <c r="A8" s="4" t="s">
        <v>561</v>
      </c>
      <c r="B8" s="5" t="n">
        <v>450000</v>
      </c>
      <c r="C8" s="5" t="n">
        <v>18656000</v>
      </c>
      <c r="F8" s="5" t="n">
        <v>0</v>
      </c>
      <c r="G8" s="5" t="n">
        <v>450000</v>
      </c>
      <c r="H8" s="5" t="n">
        <v>18656000</v>
      </c>
    </row>
    <row r="9" spans="1:9">
      <c r="A9" s="4" t="s">
        <v>562</v>
      </c>
    </row>
    <row r="10" spans="1:9">
      <c r="A10" s="3" t="s">
        <v>563</v>
      </c>
    </row>
    <row r="11" spans="1:9">
      <c r="A11" s="4" t="s">
        <v>481</v>
      </c>
      <c r="D11" s="4" t="s">
        <v>564</v>
      </c>
      <c r="E11" s="4" t="s">
        <v>565</v>
      </c>
    </row>
    <row r="12" spans="1:9">
      <c r="A12" s="4" t="s">
        <v>566</v>
      </c>
      <c r="D12" s="4" t="s">
        <v>567</v>
      </c>
      <c r="E12" s="4" t="s">
        <v>568</v>
      </c>
    </row>
    <row r="13" spans="1:9">
      <c r="A13" s="4" t="s">
        <v>569</v>
      </c>
      <c r="D13" s="4" t="s">
        <v>570</v>
      </c>
      <c r="E13" s="4" t="s">
        <v>571</v>
      </c>
    </row>
    <row r="14" spans="1:9">
      <c r="A14" s="4" t="s">
        <v>572</v>
      </c>
      <c r="D14" s="4" t="s">
        <v>469</v>
      </c>
      <c r="E14" s="4" t="s">
        <v>469</v>
      </c>
    </row>
    <row r="15" spans="1:9">
      <c r="A15" s="3" t="s">
        <v>556</v>
      </c>
    </row>
    <row r="16" spans="1:9">
      <c r="A16" s="4" t="s">
        <v>573</v>
      </c>
      <c r="F16" s="6" t="n">
        <v>8973000</v>
      </c>
      <c r="G16" s="6" t="n">
        <v>90706000</v>
      </c>
    </row>
    <row r="17" spans="1:9">
      <c r="A17" s="4" t="s">
        <v>574</v>
      </c>
      <c r="F17" s="5" t="n">
        <v>-7569000</v>
      </c>
      <c r="G17" s="5" t="n">
        <v>-190369000</v>
      </c>
    </row>
    <row r="18" spans="1:9">
      <c r="A18" s="4" t="s">
        <v>168</v>
      </c>
      <c r="F18" s="5" t="n">
        <v>-1404000</v>
      </c>
      <c r="G18" s="5" t="n">
        <v>108636000</v>
      </c>
    </row>
    <row r="19" spans="1:9">
      <c r="A19" s="4" t="s">
        <v>575</v>
      </c>
      <c r="B19" s="6" t="n">
        <v>8973000</v>
      </c>
      <c r="C19" s="6" t="n">
        <v>90706000</v>
      </c>
      <c r="F19" s="6" t="n">
        <v>0</v>
      </c>
      <c r="G19" s="6" t="n">
        <v>8973000</v>
      </c>
      <c r="H19" s="6" t="n">
        <v>90706000</v>
      </c>
    </row>
    <row r="20" spans="1:9">
      <c r="A20" s="4" t="s">
        <v>576</v>
      </c>
    </row>
    <row r="21" spans="1:9">
      <c r="A21" s="3" t="s">
        <v>563</v>
      </c>
    </row>
    <row r="22" spans="1:9">
      <c r="A22" s="4" t="s">
        <v>481</v>
      </c>
      <c r="C22" s="4" t="s">
        <v>577</v>
      </c>
    </row>
    <row r="23" spans="1:9">
      <c r="A23" s="4" t="s">
        <v>566</v>
      </c>
      <c r="C23" s="4" t="s">
        <v>578</v>
      </c>
    </row>
    <row r="24" spans="1:9">
      <c r="A24" s="4" t="s">
        <v>569</v>
      </c>
      <c r="C24" s="4" t="s">
        <v>579</v>
      </c>
    </row>
    <row r="25" spans="1:9">
      <c r="A25" s="4" t="s">
        <v>572</v>
      </c>
      <c r="C25" s="4" t="s">
        <v>469</v>
      </c>
    </row>
    <row r="26" spans="1:9">
      <c r="A26" s="4" t="s">
        <v>580</v>
      </c>
    </row>
    <row r="27" spans="1:9">
      <c r="A27" s="3" t="s">
        <v>563</v>
      </c>
    </row>
    <row r="28" spans="1:9">
      <c r="A28" s="4" t="s">
        <v>481</v>
      </c>
      <c r="B28" s="4" t="s">
        <v>581</v>
      </c>
      <c r="C28" s="4" t="s">
        <v>582</v>
      </c>
    </row>
    <row r="29" spans="1:9">
      <c r="A29" s="4" t="s">
        <v>566</v>
      </c>
      <c r="B29" s="4" t="s">
        <v>583</v>
      </c>
      <c r="C29" s="4" t="s">
        <v>584</v>
      </c>
    </row>
    <row r="30" spans="1:9">
      <c r="A30" s="4" t="s">
        <v>569</v>
      </c>
      <c r="B30" s="4" t="s">
        <v>585</v>
      </c>
      <c r="C30" s="4" t="s">
        <v>586</v>
      </c>
    </row>
    <row r="31" spans="1:9">
      <c r="A31" s="4" t="s">
        <v>572</v>
      </c>
      <c r="B31" s="4" t="s">
        <v>469</v>
      </c>
      <c r="C31" s="4" t="s">
        <v>4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7</v>
      </c>
      <c r="B1" s="2" t="s">
        <v>1</v>
      </c>
      <c r="C1" s="2" t="s">
        <v>81</v>
      </c>
    </row>
    <row r="2" spans="1:4">
      <c r="B2" s="2" t="s">
        <v>2</v>
      </c>
      <c r="C2" s="2" t="s">
        <v>4</v>
      </c>
      <c r="D2" s="2" t="s">
        <v>32</v>
      </c>
    </row>
    <row r="3" spans="1:4">
      <c r="A3" s="3" t="s">
        <v>588</v>
      </c>
    </row>
    <row r="4" spans="1:4">
      <c r="A4" s="4" t="s">
        <v>589</v>
      </c>
      <c r="B4" s="6" t="n">
        <v>27785</v>
      </c>
      <c r="C4" s="6" t="n">
        <v>46591</v>
      </c>
      <c r="D4" s="6" t="n">
        <v>34806</v>
      </c>
    </row>
    <row r="5" spans="1:4">
      <c r="A5" s="4" t="s">
        <v>590</v>
      </c>
      <c r="B5" s="5" t="n">
        <v>-4316</v>
      </c>
      <c r="C5" s="5" t="n">
        <v>-30858</v>
      </c>
      <c r="D5" s="5" t="n">
        <v>-29561</v>
      </c>
    </row>
    <row r="6" spans="1:4">
      <c r="A6" s="4" t="s">
        <v>591</v>
      </c>
      <c r="B6" s="5" t="n">
        <v>23469</v>
      </c>
      <c r="C6" s="5" t="n">
        <v>15733</v>
      </c>
      <c r="D6" s="5" t="n">
        <v>5245</v>
      </c>
    </row>
    <row r="7" spans="1:4">
      <c r="A7" s="4" t="s">
        <v>592</v>
      </c>
    </row>
    <row r="8" spans="1:4">
      <c r="A8" s="3" t="s">
        <v>588</v>
      </c>
    </row>
    <row r="9" spans="1:4">
      <c r="A9" s="4" t="s">
        <v>589</v>
      </c>
      <c r="B9" s="6" t="n">
        <v>16048</v>
      </c>
      <c r="C9" s="6" t="n">
        <v>11216</v>
      </c>
      <c r="D9" s="5" t="n">
        <v>9353</v>
      </c>
    </row>
    <row r="10" spans="1:4">
      <c r="A10" s="4" t="s">
        <v>593</v>
      </c>
    </row>
    <row r="11" spans="1:4">
      <c r="A11" s="3" t="s">
        <v>588</v>
      </c>
    </row>
    <row r="12" spans="1:4">
      <c r="A12" s="4" t="s">
        <v>594</v>
      </c>
      <c r="B12" s="4" t="s">
        <v>595</v>
      </c>
      <c r="C12" s="4" t="s">
        <v>595</v>
      </c>
    </row>
    <row r="13" spans="1:4">
      <c r="A13" s="4" t="s">
        <v>596</v>
      </c>
    </row>
    <row r="14" spans="1:4">
      <c r="A14" s="3" t="s">
        <v>588</v>
      </c>
    </row>
    <row r="15" spans="1:4">
      <c r="A15" s="4" t="s">
        <v>594</v>
      </c>
      <c r="B15" s="4" t="s">
        <v>597</v>
      </c>
      <c r="C15" s="4" t="s">
        <v>597</v>
      </c>
    </row>
    <row r="16" spans="1:4">
      <c r="A16" s="4" t="s">
        <v>598</v>
      </c>
    </row>
    <row r="17" spans="1:4">
      <c r="A17" s="3" t="s">
        <v>588</v>
      </c>
    </row>
    <row r="18" spans="1:4">
      <c r="A18" s="4" t="s">
        <v>589</v>
      </c>
      <c r="B18" s="6" t="n">
        <v>6365</v>
      </c>
      <c r="C18" s="6" t="n">
        <v>30657</v>
      </c>
      <c r="D18" s="5" t="n">
        <v>21602</v>
      </c>
    </row>
    <row r="19" spans="1:4">
      <c r="A19" s="4" t="s">
        <v>599</v>
      </c>
    </row>
    <row r="20" spans="1:4">
      <c r="A20" s="3" t="s">
        <v>588</v>
      </c>
    </row>
    <row r="21" spans="1:4">
      <c r="A21" s="4" t="s">
        <v>594</v>
      </c>
      <c r="B21" s="4" t="s">
        <v>600</v>
      </c>
      <c r="C21" s="4" t="s">
        <v>600</v>
      </c>
    </row>
    <row r="22" spans="1:4">
      <c r="A22" s="4" t="s">
        <v>601</v>
      </c>
    </row>
    <row r="23" spans="1:4">
      <c r="A23" s="3" t="s">
        <v>588</v>
      </c>
    </row>
    <row r="24" spans="1:4">
      <c r="A24" s="4" t="s">
        <v>594</v>
      </c>
      <c r="B24" s="4" t="s">
        <v>597</v>
      </c>
      <c r="C24" s="4" t="s">
        <v>597</v>
      </c>
    </row>
    <row r="25" spans="1:4">
      <c r="A25" s="4" t="s">
        <v>602</v>
      </c>
    </row>
    <row r="26" spans="1:4">
      <c r="A26" s="3" t="s">
        <v>588</v>
      </c>
    </row>
    <row r="27" spans="1:4">
      <c r="A27" s="4" t="s">
        <v>589</v>
      </c>
      <c r="B27" s="6" t="n">
        <v>291</v>
      </c>
      <c r="C27" s="6" t="n">
        <v>1070</v>
      </c>
      <c r="D27" s="5" t="n">
        <v>976</v>
      </c>
    </row>
    <row r="28" spans="1:4">
      <c r="A28" s="4" t="s">
        <v>594</v>
      </c>
      <c r="B28" s="4" t="s">
        <v>597</v>
      </c>
      <c r="C28" s="4" t="s">
        <v>597</v>
      </c>
    </row>
    <row r="29" spans="1:4">
      <c r="A29" s="4" t="s">
        <v>603</v>
      </c>
    </row>
    <row r="30" spans="1:4">
      <c r="A30" s="3" t="s">
        <v>588</v>
      </c>
    </row>
    <row r="31" spans="1:4">
      <c r="A31" s="4" t="s">
        <v>589</v>
      </c>
      <c r="B31" s="6" t="n">
        <v>1850</v>
      </c>
      <c r="C31" s="6" t="n">
        <v>3648</v>
      </c>
      <c r="D31" s="6" t="n">
        <v>2875</v>
      </c>
    </row>
    <row r="32" spans="1:4">
      <c r="A32" s="4" t="s">
        <v>594</v>
      </c>
      <c r="B32" s="4" t="s">
        <v>595</v>
      </c>
      <c r="C32" s="4" t="s">
        <v>595</v>
      </c>
    </row>
    <row r="33" spans="1:4">
      <c r="A33" s="4" t="s">
        <v>604</v>
      </c>
    </row>
    <row r="34" spans="1:4">
      <c r="A34" s="3" t="s">
        <v>588</v>
      </c>
    </row>
    <row r="35" spans="1:4">
      <c r="A35" s="4" t="s">
        <v>589</v>
      </c>
      <c r="B35" s="6" t="n">
        <v>32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5</v>
      </c>
      <c r="B1" s="2" t="s">
        <v>1</v>
      </c>
      <c r="C1" s="2" t="s">
        <v>81</v>
      </c>
    </row>
    <row r="2" spans="1:5">
      <c r="B2" s="2" t="s">
        <v>2</v>
      </c>
      <c r="C2" s="2" t="s">
        <v>4</v>
      </c>
      <c r="D2" s="2" t="s">
        <v>32</v>
      </c>
      <c r="E2" s="2" t="s">
        <v>82</v>
      </c>
    </row>
    <row r="3" spans="1:5">
      <c r="A3" s="3" t="s">
        <v>233</v>
      </c>
    </row>
    <row r="4" spans="1:5">
      <c r="A4" s="4" t="s">
        <v>606</v>
      </c>
      <c r="B4" s="6" t="n">
        <v>2099</v>
      </c>
      <c r="C4" s="6" t="n">
        <v>1297</v>
      </c>
      <c r="D4" s="6" t="n">
        <v>923</v>
      </c>
      <c r="E4" s="6" t="n">
        <v>73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07</v>
      </c>
      <c r="B1" s="2" t="s">
        <v>2</v>
      </c>
      <c r="C1" s="2" t="s">
        <v>4</v>
      </c>
      <c r="D1" s="2" t="s">
        <v>32</v>
      </c>
    </row>
    <row r="2" spans="1:4">
      <c r="A2" s="3" t="s">
        <v>236</v>
      </c>
    </row>
    <row r="3" spans="1:4">
      <c r="A3" s="4" t="s">
        <v>608</v>
      </c>
      <c r="B3" s="6" t="n">
        <v>20125</v>
      </c>
      <c r="C3" s="6" t="n">
        <v>24818</v>
      </c>
      <c r="D3" s="6" t="n">
        <v>5222</v>
      </c>
    </row>
    <row r="4" spans="1:4">
      <c r="A4" s="4" t="s">
        <v>609</v>
      </c>
      <c r="B4" s="5" t="n">
        <v>5114</v>
      </c>
      <c r="C4" s="5" t="n">
        <v>2110</v>
      </c>
      <c r="D4" s="5" t="n">
        <v>2865</v>
      </c>
    </row>
    <row r="5" spans="1:4">
      <c r="A5" s="4" t="s">
        <v>610</v>
      </c>
      <c r="B5" s="5" t="n">
        <v>2198</v>
      </c>
      <c r="C5" s="5" t="n">
        <v>2388</v>
      </c>
      <c r="D5" s="5" t="n">
        <v>5542</v>
      </c>
    </row>
    <row r="6" spans="1:4">
      <c r="A6" s="4" t="s">
        <v>611</v>
      </c>
      <c r="C6" s="5" t="n">
        <v>484</v>
      </c>
      <c r="D6" s="5" t="n">
        <v>4505</v>
      </c>
    </row>
    <row r="7" spans="1:4">
      <c r="A7" s="4" t="s">
        <v>612</v>
      </c>
      <c r="C7" s="5" t="n">
        <v>0</v>
      </c>
      <c r="D7" s="5" t="n">
        <v>3769</v>
      </c>
    </row>
    <row r="8" spans="1:4">
      <c r="A8" s="4" t="s">
        <v>613</v>
      </c>
      <c r="C8" s="5" t="n">
        <v>0</v>
      </c>
      <c r="D8" s="5" t="n">
        <v>6967</v>
      </c>
    </row>
    <row r="9" spans="1:4">
      <c r="A9" s="4" t="s">
        <v>614</v>
      </c>
      <c r="B9" s="5" t="n">
        <v>4285</v>
      </c>
      <c r="C9" s="5" t="n">
        <v>1864</v>
      </c>
      <c r="D9" s="5" t="n">
        <v>2497</v>
      </c>
    </row>
    <row r="10" spans="1:4">
      <c r="A10" s="4" t="s">
        <v>45</v>
      </c>
      <c r="B10" s="6" t="n">
        <v>31722</v>
      </c>
      <c r="C10" s="6" t="n">
        <v>31664</v>
      </c>
      <c r="D10" s="6" t="n">
        <v>313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77"/>
    <col customWidth="1" max="2" min="2" width="27"/>
    <col customWidth="1" max="3" min="3" width="20"/>
    <col customWidth="1" max="4" min="4" width="36"/>
    <col customWidth="1" max="5" min="5" width="37"/>
    <col customWidth="1" max="6" min="6" width="37"/>
    <col customWidth="1" max="7" min="7" width="37"/>
    <col customWidth="1" max="8" min="8" width="37"/>
    <col customWidth="1" max="9" min="9" width="37"/>
    <col customWidth="1" max="10" min="10" width="27"/>
    <col customWidth="1" max="11" min="11" width="20"/>
    <col customWidth="1" max="12" min="12" width="21"/>
    <col customWidth="1" max="13" min="13" width="20"/>
  </cols>
  <sheetData>
    <row r="1" spans="1:13">
      <c r="A1" s="1" t="s">
        <v>615</v>
      </c>
      <c r="B1" s="2" t="s">
        <v>616</v>
      </c>
      <c r="C1" s="2" t="s">
        <v>617</v>
      </c>
      <c r="D1" s="2" t="s">
        <v>618</v>
      </c>
      <c r="E1" s="2" t="s">
        <v>619</v>
      </c>
      <c r="F1" s="2" t="s">
        <v>620</v>
      </c>
      <c r="G1" s="2" t="s">
        <v>621</v>
      </c>
      <c r="H1" s="2" t="s">
        <v>622</v>
      </c>
      <c r="I1" s="2" t="s">
        <v>623</v>
      </c>
      <c r="J1" s="2" t="s">
        <v>624</v>
      </c>
      <c r="K1" s="2" t="s">
        <v>625</v>
      </c>
      <c r="L1" s="2" t="s">
        <v>626</v>
      </c>
      <c r="M1" s="2" t="s">
        <v>627</v>
      </c>
    </row>
    <row r="2" spans="1:13">
      <c r="A2" s="3" t="s">
        <v>628</v>
      </c>
    </row>
    <row r="3" spans="1:13">
      <c r="A3" s="4" t="s">
        <v>629</v>
      </c>
      <c r="K3" s="5" t="n">
        <v>260000000</v>
      </c>
    </row>
    <row r="4" spans="1:13">
      <c r="A4" s="4" t="s">
        <v>73</v>
      </c>
      <c r="G4" s="5" t="n">
        <v>250000000</v>
      </c>
      <c r="H4" s="5" t="n">
        <v>250000000</v>
      </c>
      <c r="I4" s="5" t="n">
        <v>250000000</v>
      </c>
      <c r="K4" s="5" t="n">
        <v>250000000</v>
      </c>
    </row>
    <row r="5" spans="1:13">
      <c r="A5" s="4" t="s">
        <v>71</v>
      </c>
      <c r="G5" s="5" t="n">
        <v>10000000</v>
      </c>
      <c r="K5" s="5" t="n">
        <v>10000000</v>
      </c>
    </row>
    <row r="6" spans="1:13">
      <c r="A6" s="4" t="s">
        <v>630</v>
      </c>
      <c r="G6" s="7" t="n">
        <v>0.01</v>
      </c>
    </row>
    <row r="7" spans="1:13">
      <c r="A7" s="4" t="s">
        <v>631</v>
      </c>
      <c r="G7" s="7" t="n">
        <v>0.1</v>
      </c>
      <c r="H7" s="7" t="n">
        <v>0.1</v>
      </c>
      <c r="I7" s="7" t="n">
        <v>0.1</v>
      </c>
    </row>
    <row r="8" spans="1:13">
      <c r="A8" s="4" t="s">
        <v>632</v>
      </c>
      <c r="G8" s="6" t="n">
        <v>0</v>
      </c>
      <c r="H8" s="6" t="n">
        <v>67784</v>
      </c>
      <c r="I8" s="6" t="n">
        <v>14700</v>
      </c>
      <c r="J8" s="6" t="n">
        <v>0</v>
      </c>
    </row>
    <row r="9" spans="1:13">
      <c r="A9" s="4" t="s">
        <v>633</v>
      </c>
      <c r="G9" s="6" t="n">
        <v>1688</v>
      </c>
      <c r="H9" s="6" t="n">
        <v>78226</v>
      </c>
      <c r="I9" s="6" t="n">
        <v>0</v>
      </c>
    </row>
    <row r="10" spans="1:13">
      <c r="A10" s="4" t="s">
        <v>634</v>
      </c>
      <c r="G10" s="5" t="n">
        <v>105959</v>
      </c>
    </row>
    <row r="11" spans="1:13">
      <c r="A11" s="4" t="s">
        <v>77</v>
      </c>
    </row>
    <row r="12" spans="1:13">
      <c r="A12" s="3" t="s">
        <v>628</v>
      </c>
    </row>
    <row r="13" spans="1:13">
      <c r="A13" s="4" t="s">
        <v>71</v>
      </c>
      <c r="G13" s="5" t="n">
        <v>10000000</v>
      </c>
      <c r="H13" s="5" t="n">
        <v>10000000</v>
      </c>
      <c r="I13" s="5" t="n">
        <v>10000000</v>
      </c>
    </row>
    <row r="14" spans="1:13">
      <c r="A14" s="4" t="s">
        <v>630</v>
      </c>
      <c r="G14" s="7" t="n">
        <v>0.01</v>
      </c>
      <c r="H14" s="7" t="n">
        <v>0.01</v>
      </c>
      <c r="I14" s="7" t="n">
        <v>0.01</v>
      </c>
    </row>
    <row r="15" spans="1:13">
      <c r="A15" s="4" t="s">
        <v>78</v>
      </c>
      <c r="G15" s="5" t="n">
        <v>0</v>
      </c>
      <c r="H15" s="5" t="n">
        <v>0</v>
      </c>
      <c r="I15" s="5" t="n">
        <v>1000000</v>
      </c>
    </row>
    <row r="16" spans="1:13">
      <c r="A16" s="4" t="s">
        <v>359</v>
      </c>
      <c r="G16" s="5" t="n">
        <v>0</v>
      </c>
      <c r="H16" s="5" t="n">
        <v>0</v>
      </c>
      <c r="I16" s="5" t="n">
        <v>1000000</v>
      </c>
      <c r="J16" s="5" t="n">
        <v>0</v>
      </c>
      <c r="M16" s="5" t="n">
        <v>0</v>
      </c>
    </row>
    <row r="17" spans="1:13">
      <c r="A17" s="4" t="s">
        <v>635</v>
      </c>
    </row>
    <row r="18" spans="1:13">
      <c r="A18" s="3" t="s">
        <v>628</v>
      </c>
    </row>
    <row r="19" spans="1:13">
      <c r="A19" s="4" t="s">
        <v>636</v>
      </c>
      <c r="B19" s="5" t="n">
        <v>8655804</v>
      </c>
    </row>
    <row r="20" spans="1:13">
      <c r="A20" s="4" t="s">
        <v>637</v>
      </c>
      <c r="B20" s="6" t="n">
        <v>42400</v>
      </c>
    </row>
    <row r="21" spans="1:13">
      <c r="A21" s="4" t="s">
        <v>638</v>
      </c>
    </row>
    <row r="22" spans="1:13">
      <c r="A22" s="3" t="s">
        <v>628</v>
      </c>
    </row>
    <row r="23" spans="1:13">
      <c r="A23" s="4" t="s">
        <v>401</v>
      </c>
      <c r="C23" s="5" t="n">
        <v>3000000</v>
      </c>
      <c r="E23" s="5" t="n">
        <v>3000000</v>
      </c>
    </row>
    <row r="24" spans="1:13">
      <c r="A24" s="4" t="s">
        <v>631</v>
      </c>
      <c r="E24" s="7" t="n">
        <v>4.9</v>
      </c>
    </row>
    <row r="25" spans="1:13">
      <c r="A25" s="4" t="s">
        <v>639</v>
      </c>
      <c r="E25" s="6" t="n">
        <v>14700</v>
      </c>
    </row>
    <row r="26" spans="1:13">
      <c r="A26" s="4" t="s">
        <v>640</v>
      </c>
      <c r="E26" s="4" t="s">
        <v>567</v>
      </c>
    </row>
    <row r="27" spans="1:13">
      <c r="A27" s="4" t="s">
        <v>641</v>
      </c>
      <c r="C27" s="5" t="n">
        <v>8655804</v>
      </c>
      <c r="E27" s="5" t="n">
        <v>8655804</v>
      </c>
    </row>
    <row r="28" spans="1:13">
      <c r="A28" s="4" t="s">
        <v>642</v>
      </c>
      <c r="L28" s="6" t="n">
        <v>22300</v>
      </c>
    </row>
    <row r="29" spans="1:13">
      <c r="A29" s="4" t="s">
        <v>643</v>
      </c>
    </row>
    <row r="30" spans="1:13">
      <c r="A30" s="3" t="s">
        <v>628</v>
      </c>
    </row>
    <row r="31" spans="1:13">
      <c r="A31" s="4" t="s">
        <v>78</v>
      </c>
      <c r="D31" s="5" t="n">
        <v>1000000</v>
      </c>
    </row>
    <row r="32" spans="1:13">
      <c r="A32" s="4" t="s">
        <v>644</v>
      </c>
      <c r="D32" s="6" t="n">
        <v>125</v>
      </c>
    </row>
    <row r="33" spans="1:13">
      <c r="A33" s="4" t="s">
        <v>645</v>
      </c>
      <c r="D33" s="6" t="n">
        <v>125000</v>
      </c>
    </row>
    <row r="34" spans="1:13">
      <c r="A34" s="4" t="s">
        <v>646</v>
      </c>
      <c r="D34" s="13" t="n">
        <v>23.10536</v>
      </c>
    </row>
    <row r="35" spans="1:13">
      <c r="A35" s="4" t="s">
        <v>647</v>
      </c>
      <c r="D35" s="7" t="n">
        <v>5.41</v>
      </c>
    </row>
    <row r="36" spans="1:13">
      <c r="A36" s="4" t="s">
        <v>648</v>
      </c>
      <c r="C36" s="5" t="n">
        <v>23105348</v>
      </c>
      <c r="D36" s="5" t="n">
        <v>23105348</v>
      </c>
    </row>
    <row r="37" spans="1:13">
      <c r="A37" s="4" t="s">
        <v>127</v>
      </c>
    </row>
    <row r="38" spans="1:13">
      <c r="A38" s="3" t="s">
        <v>628</v>
      </c>
    </row>
    <row r="39" spans="1:13">
      <c r="A39" s="4" t="s">
        <v>359</v>
      </c>
      <c r="H39" s="5" t="n">
        <v>13225000</v>
      </c>
    </row>
    <row r="40" spans="1:13">
      <c r="A40" s="4" t="s">
        <v>631</v>
      </c>
      <c r="F40" s="6" t="n">
        <v>3</v>
      </c>
    </row>
    <row r="41" spans="1:13">
      <c r="A41" s="4" t="s">
        <v>639</v>
      </c>
      <c r="F41" s="6" t="n">
        <v>30000</v>
      </c>
    </row>
    <row r="42" spans="1:13">
      <c r="A42" s="4" t="s">
        <v>641</v>
      </c>
      <c r="F42" s="5" t="n">
        <v>10000000</v>
      </c>
    </row>
    <row r="43" spans="1:13">
      <c r="A43" s="4" t="s">
        <v>636</v>
      </c>
      <c r="G43" s="5" t="n">
        <v>450000</v>
      </c>
    </row>
    <row r="44" spans="1:13">
      <c r="A44" s="4" t="s">
        <v>632</v>
      </c>
      <c r="F44" s="6" t="n">
        <v>28600</v>
      </c>
    </row>
    <row r="45" spans="1:13">
      <c r="A45" s="4" t="s">
        <v>649</v>
      </c>
      <c r="F45" s="7" t="n">
        <v>3.75</v>
      </c>
    </row>
    <row r="46" spans="1:13">
      <c r="A46" s="4" t="s">
        <v>650</v>
      </c>
      <c r="H46" s="6" t="n">
        <v>102100</v>
      </c>
    </row>
    <row r="47" spans="1:13">
      <c r="A47" s="4" t="s">
        <v>651</v>
      </c>
      <c r="G47" s="5" t="n">
        <v>0</v>
      </c>
      <c r="H47" s="5" t="n">
        <v>450000</v>
      </c>
    </row>
    <row r="48" spans="1:13">
      <c r="A48" s="4" t="s">
        <v>633</v>
      </c>
      <c r="G48" s="6" t="n">
        <v>1700</v>
      </c>
    </row>
    <row r="49" spans="1:13">
      <c r="A49" s="4" t="s">
        <v>652</v>
      </c>
    </row>
    <row r="50" spans="1:13">
      <c r="A50" s="3" t="s">
        <v>628</v>
      </c>
    </row>
    <row r="51" spans="1:13">
      <c r="A51" s="4" t="s">
        <v>642</v>
      </c>
      <c r="F51" s="6" t="n">
        <v>7300</v>
      </c>
    </row>
    <row r="52" spans="1:13">
      <c r="A52" s="4" t="s">
        <v>557</v>
      </c>
    </row>
    <row r="53" spans="1:13">
      <c r="A53" s="3" t="s">
        <v>628</v>
      </c>
    </row>
    <row r="54" spans="1:13">
      <c r="A54" s="4" t="s">
        <v>651</v>
      </c>
      <c r="G54" s="5" t="n">
        <v>0</v>
      </c>
      <c r="H54" s="5" t="n">
        <v>450000</v>
      </c>
      <c r="I54" s="5" t="n">
        <v>18656000</v>
      </c>
    </row>
    <row r="55" spans="1:13">
      <c r="A55" s="4" t="s">
        <v>653</v>
      </c>
    </row>
    <row r="56" spans="1:13">
      <c r="A56" s="3" t="s">
        <v>628</v>
      </c>
    </row>
    <row r="57" spans="1:13">
      <c r="A57" s="4" t="s">
        <v>654</v>
      </c>
      <c r="H57" s="5" t="n">
        <v>9550000</v>
      </c>
    </row>
    <row r="58" spans="1:13">
      <c r="A58" s="4" t="s">
        <v>655</v>
      </c>
    </row>
    <row r="59" spans="1:13">
      <c r="A59" s="3" t="s">
        <v>628</v>
      </c>
    </row>
    <row r="60" spans="1:13">
      <c r="A60" s="4" t="s">
        <v>629</v>
      </c>
      <c r="K60" s="5" t="n">
        <v>165000000</v>
      </c>
    </row>
    <row r="61" spans="1:13">
      <c r="A61" s="4" t="s">
        <v>73</v>
      </c>
      <c r="K61" s="5" t="n">
        <v>155000000</v>
      </c>
    </row>
    <row r="62" spans="1:13">
      <c r="A62" s="4" t="s">
        <v>71</v>
      </c>
      <c r="K62" s="5" t="n">
        <v>1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6</v>
      </c>
      <c r="B1" s="2" t="s">
        <v>1</v>
      </c>
      <c r="C1" s="2" t="s">
        <v>81</v>
      </c>
    </row>
    <row r="2" spans="1:5">
      <c r="B2" s="2" t="s">
        <v>2</v>
      </c>
      <c r="C2" s="2" t="s">
        <v>4</v>
      </c>
      <c r="D2" s="2" t="s">
        <v>32</v>
      </c>
      <c r="E2" s="2" t="s">
        <v>82</v>
      </c>
    </row>
    <row r="3" spans="1:5">
      <c r="A3" s="3" t="s">
        <v>657</v>
      </c>
    </row>
    <row r="4" spans="1:5">
      <c r="A4" s="4" t="s">
        <v>658</v>
      </c>
      <c r="B4" s="6" t="n">
        <v>399686</v>
      </c>
      <c r="C4" s="6" t="n">
        <v>-59464</v>
      </c>
      <c r="D4" s="6" t="n">
        <v>-57528</v>
      </c>
      <c r="E4" s="6" t="n">
        <v>-4525</v>
      </c>
    </row>
    <row r="5" spans="1:5">
      <c r="A5" s="4" t="s">
        <v>659</v>
      </c>
      <c r="B5" s="5" t="n">
        <v>2</v>
      </c>
      <c r="C5" s="5" t="n">
        <v>-50</v>
      </c>
      <c r="D5" s="5" t="n">
        <v>-187</v>
      </c>
      <c r="E5" s="5" t="n">
        <v>31</v>
      </c>
    </row>
    <row r="6" spans="1:5">
      <c r="A6" s="4" t="s">
        <v>660</v>
      </c>
      <c r="B6" s="5" t="n">
        <v>0</v>
      </c>
      <c r="C6" s="5" t="n">
        <v>0</v>
      </c>
      <c r="D6" s="5" t="n">
        <v>16</v>
      </c>
      <c r="E6" s="5" t="n">
        <v>-2</v>
      </c>
    </row>
    <row r="7" spans="1:5">
      <c r="A7" s="4" t="s">
        <v>109</v>
      </c>
      <c r="B7" s="5" t="n">
        <v>2</v>
      </c>
      <c r="C7" s="5" t="n">
        <v>-50</v>
      </c>
      <c r="D7" s="5" t="n">
        <v>-171</v>
      </c>
      <c r="E7" s="5" t="n">
        <v>29</v>
      </c>
    </row>
    <row r="8" spans="1:5">
      <c r="A8" s="4" t="s">
        <v>661</v>
      </c>
      <c r="B8" s="5" t="n">
        <v>265849</v>
      </c>
      <c r="C8" s="5" t="n">
        <v>399686</v>
      </c>
      <c r="D8" s="5" t="n">
        <v>-59464</v>
      </c>
      <c r="E8" s="5" t="n">
        <v>-57528</v>
      </c>
    </row>
    <row r="9" spans="1:5">
      <c r="A9" s="4" t="s">
        <v>662</v>
      </c>
    </row>
    <row r="10" spans="1:5">
      <c r="A10" s="3" t="s">
        <v>657</v>
      </c>
    </row>
    <row r="11" spans="1:5">
      <c r="A11" s="4" t="s">
        <v>658</v>
      </c>
      <c r="B11" s="5" t="n">
        <v>-339</v>
      </c>
      <c r="C11" s="5" t="n">
        <v>-234</v>
      </c>
      <c r="D11" s="5" t="n">
        <v>-172</v>
      </c>
      <c r="E11" s="5" t="n">
        <v>-173</v>
      </c>
    </row>
    <row r="12" spans="1:5">
      <c r="A12" s="4" t="s">
        <v>659</v>
      </c>
      <c r="B12" s="5" t="n">
        <v>-8</v>
      </c>
      <c r="C12" s="5" t="n">
        <v>-105</v>
      </c>
      <c r="D12" s="5" t="n">
        <v>-62</v>
      </c>
      <c r="E12" s="5" t="n">
        <v>1</v>
      </c>
    </row>
    <row r="13" spans="1:5">
      <c r="A13" s="4" t="s">
        <v>660</v>
      </c>
      <c r="B13" s="5" t="n">
        <v>0</v>
      </c>
      <c r="C13" s="5" t="n">
        <v>0</v>
      </c>
      <c r="D13" s="5" t="n">
        <v>0</v>
      </c>
      <c r="E13" s="5" t="n">
        <v>0</v>
      </c>
    </row>
    <row r="14" spans="1:5">
      <c r="A14" s="4" t="s">
        <v>109</v>
      </c>
      <c r="B14" s="5" t="n">
        <v>-8</v>
      </c>
      <c r="C14" s="5" t="n">
        <v>-105</v>
      </c>
      <c r="D14" s="5" t="n">
        <v>-62</v>
      </c>
      <c r="E14" s="5" t="n">
        <v>1</v>
      </c>
    </row>
    <row r="15" spans="1:5">
      <c r="A15" s="4" t="s">
        <v>661</v>
      </c>
      <c r="B15" s="5" t="n">
        <v>-347</v>
      </c>
      <c r="C15" s="5" t="n">
        <v>-339</v>
      </c>
      <c r="D15" s="5" t="n">
        <v>-234</v>
      </c>
      <c r="E15" s="5" t="n">
        <v>-172</v>
      </c>
    </row>
    <row r="16" spans="1:5">
      <c r="A16" s="4" t="s">
        <v>663</v>
      </c>
    </row>
    <row r="17" spans="1:5">
      <c r="A17" s="3" t="s">
        <v>657</v>
      </c>
    </row>
    <row r="18" spans="1:5">
      <c r="A18" s="4" t="s">
        <v>658</v>
      </c>
      <c r="B18" s="5" t="n">
        <v>-14</v>
      </c>
      <c r="C18" s="5" t="n">
        <v>-69</v>
      </c>
      <c r="D18" s="5" t="n">
        <v>40</v>
      </c>
      <c r="E18" s="5" t="n">
        <v>12</v>
      </c>
    </row>
    <row r="19" spans="1:5">
      <c r="A19" s="4" t="s">
        <v>659</v>
      </c>
      <c r="B19" s="5" t="n">
        <v>10</v>
      </c>
      <c r="C19" s="5" t="n">
        <v>55</v>
      </c>
      <c r="D19" s="5" t="n">
        <v>-125</v>
      </c>
      <c r="E19" s="5" t="n">
        <v>30</v>
      </c>
    </row>
    <row r="20" spans="1:5">
      <c r="A20" s="4" t="s">
        <v>660</v>
      </c>
      <c r="B20" s="5" t="n">
        <v>0</v>
      </c>
      <c r="C20" s="5" t="n">
        <v>0</v>
      </c>
      <c r="D20" s="5" t="n">
        <v>16</v>
      </c>
      <c r="E20" s="5" t="n">
        <v>-2</v>
      </c>
    </row>
    <row r="21" spans="1:5">
      <c r="A21" s="4" t="s">
        <v>109</v>
      </c>
      <c r="B21" s="5" t="n">
        <v>10</v>
      </c>
      <c r="C21" s="5" t="n">
        <v>55</v>
      </c>
      <c r="D21" s="5" t="n">
        <v>-109</v>
      </c>
      <c r="E21" s="5" t="n">
        <v>28</v>
      </c>
    </row>
    <row r="22" spans="1:5">
      <c r="A22" s="4" t="s">
        <v>661</v>
      </c>
      <c r="B22" s="5" t="n">
        <v>-4</v>
      </c>
      <c r="C22" s="5" t="n">
        <v>-14</v>
      </c>
      <c r="D22" s="5" t="n">
        <v>-69</v>
      </c>
      <c r="E22" s="5" t="n">
        <v>40</v>
      </c>
    </row>
    <row r="23" spans="1:5">
      <c r="A23" s="4" t="s">
        <v>125</v>
      </c>
    </row>
    <row r="24" spans="1:5">
      <c r="A24" s="3" t="s">
        <v>657</v>
      </c>
    </row>
    <row r="25" spans="1:5">
      <c r="A25" s="4" t="s">
        <v>658</v>
      </c>
      <c r="B25" s="5" t="n">
        <v>-353</v>
      </c>
      <c r="C25" s="5" t="n">
        <v>-303</v>
      </c>
      <c r="D25" s="5" t="n">
        <v>-132</v>
      </c>
      <c r="E25" s="5" t="n">
        <v>-161</v>
      </c>
    </row>
    <row r="26" spans="1:5">
      <c r="A26" s="4" t="s">
        <v>109</v>
      </c>
      <c r="B26" s="5" t="n">
        <v>2</v>
      </c>
      <c r="C26" s="5" t="n">
        <v>-50</v>
      </c>
      <c r="D26" s="5" t="n">
        <v>-171</v>
      </c>
      <c r="E26" s="5" t="n">
        <v>29</v>
      </c>
    </row>
    <row r="27" spans="1:5">
      <c r="A27" s="4" t="s">
        <v>661</v>
      </c>
      <c r="B27" s="6" t="n">
        <v>-351</v>
      </c>
      <c r="C27" s="6" t="n">
        <v>-353</v>
      </c>
      <c r="D27" s="6" t="n">
        <v>-303</v>
      </c>
      <c r="E27" s="6" t="n">
        <v>-13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4</v>
      </c>
      <c r="B1" s="2" t="s">
        <v>1</v>
      </c>
      <c r="C1" s="2" t="s">
        <v>81</v>
      </c>
    </row>
    <row r="2" spans="1:5">
      <c r="B2" s="2" t="s">
        <v>2</v>
      </c>
      <c r="C2" s="2" t="s">
        <v>4</v>
      </c>
      <c r="D2" s="2" t="s">
        <v>32</v>
      </c>
      <c r="E2" s="2" t="s">
        <v>82</v>
      </c>
    </row>
    <row r="3" spans="1:5">
      <c r="A3" s="3" t="s">
        <v>244</v>
      </c>
    </row>
    <row r="4" spans="1:5">
      <c r="A4" s="4" t="s">
        <v>665</v>
      </c>
      <c r="B4" s="6" t="n">
        <v>0</v>
      </c>
      <c r="C4" s="6" t="n">
        <v>0</v>
      </c>
      <c r="D4" s="6" t="n">
        <v>0</v>
      </c>
      <c r="E4" s="6" t="n">
        <v>0</v>
      </c>
    </row>
    <row r="5" spans="1:5">
      <c r="A5" s="4" t="s">
        <v>666</v>
      </c>
      <c r="B5" s="5" t="n">
        <v>0</v>
      </c>
      <c r="C5" s="5" t="n">
        <v>0</v>
      </c>
      <c r="D5" s="5" t="n">
        <v>0</v>
      </c>
      <c r="E5" s="5" t="n">
        <v>0</v>
      </c>
    </row>
    <row r="6" spans="1:5">
      <c r="A6" s="4" t="s">
        <v>667</v>
      </c>
      <c r="B6" s="5" t="n">
        <v>0</v>
      </c>
      <c r="C6" s="5" t="n">
        <v>0</v>
      </c>
      <c r="D6" s="5" t="n">
        <v>0</v>
      </c>
      <c r="E6" s="5" t="n">
        <v>0</v>
      </c>
    </row>
    <row r="7" spans="1:5">
      <c r="A7" s="4" t="s">
        <v>665</v>
      </c>
      <c r="B7" s="5" t="n">
        <v>0</v>
      </c>
      <c r="C7" s="5" t="n">
        <v>2</v>
      </c>
      <c r="D7" s="5" t="n">
        <v>1</v>
      </c>
      <c r="E7" s="5" t="n">
        <v>-5054</v>
      </c>
    </row>
    <row r="8" spans="1:5">
      <c r="A8" s="4" t="s">
        <v>666</v>
      </c>
      <c r="B8" s="5" t="n">
        <v>0</v>
      </c>
      <c r="C8" s="5" t="n">
        <v>0</v>
      </c>
      <c r="D8" s="5" t="n">
        <v>0</v>
      </c>
      <c r="E8" s="5" t="n">
        <v>0</v>
      </c>
    </row>
    <row r="9" spans="1:5">
      <c r="A9" s="4" t="s">
        <v>668</v>
      </c>
      <c r="B9" s="5" t="n">
        <v>0</v>
      </c>
      <c r="C9" s="5" t="n">
        <v>2</v>
      </c>
      <c r="D9" s="5" t="n">
        <v>1</v>
      </c>
      <c r="E9" s="5" t="n">
        <v>-5054</v>
      </c>
    </row>
    <row r="10" spans="1:5">
      <c r="A10" s="4" t="s">
        <v>665</v>
      </c>
      <c r="B10" s="5" t="n">
        <v>0</v>
      </c>
      <c r="C10" s="5" t="n">
        <v>154</v>
      </c>
      <c r="D10" s="5" t="n">
        <v>19</v>
      </c>
      <c r="E10" s="5" t="n">
        <v>0</v>
      </c>
    </row>
    <row r="11" spans="1:5">
      <c r="A11" s="4" t="s">
        <v>666</v>
      </c>
      <c r="B11" s="5" t="n">
        <v>0</v>
      </c>
      <c r="C11" s="5" t="n">
        <v>0</v>
      </c>
      <c r="D11" s="5" t="n">
        <v>0</v>
      </c>
      <c r="E11" s="5" t="n">
        <v>0</v>
      </c>
    </row>
    <row r="12" spans="1:5">
      <c r="A12" s="4" t="s">
        <v>669</v>
      </c>
      <c r="B12" s="5" t="n">
        <v>0</v>
      </c>
      <c r="C12" s="5" t="n">
        <v>154</v>
      </c>
      <c r="D12" s="5" t="n">
        <v>19</v>
      </c>
      <c r="E12" s="5" t="n">
        <v>0</v>
      </c>
    </row>
    <row r="13" spans="1:5">
      <c r="A13" s="4" t="s">
        <v>670</v>
      </c>
      <c r="B13" s="6" t="n">
        <v>0</v>
      </c>
      <c r="C13" s="6" t="n">
        <v>156</v>
      </c>
      <c r="D13" s="6" t="n">
        <v>20</v>
      </c>
      <c r="E13" s="6" t="n">
        <v>-5054</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1</v>
      </c>
      <c r="B1" s="2" t="s">
        <v>1</v>
      </c>
      <c r="C1" s="2" t="s">
        <v>81</v>
      </c>
    </row>
    <row r="2" spans="1:5">
      <c r="B2" s="2" t="s">
        <v>2</v>
      </c>
      <c r="C2" s="2" t="s">
        <v>4</v>
      </c>
      <c r="D2" s="2" t="s">
        <v>32</v>
      </c>
      <c r="E2" s="2" t="s">
        <v>82</v>
      </c>
    </row>
    <row r="3" spans="1:5">
      <c r="A3" s="3" t="s">
        <v>244</v>
      </c>
    </row>
    <row r="4" spans="1:5">
      <c r="A4" s="4" t="s">
        <v>672</v>
      </c>
      <c r="B4" s="4" t="s">
        <v>673</v>
      </c>
      <c r="C4" s="4" t="s">
        <v>674</v>
      </c>
      <c r="D4" s="4" t="s">
        <v>675</v>
      </c>
      <c r="E4" s="4" t="s">
        <v>675</v>
      </c>
    </row>
    <row r="5" spans="1:5">
      <c r="A5" s="4" t="s">
        <v>676</v>
      </c>
      <c r="B5" s="4" t="s">
        <v>677</v>
      </c>
      <c r="C5" s="4" t="s">
        <v>677</v>
      </c>
      <c r="D5" s="4" t="s">
        <v>677</v>
      </c>
      <c r="E5" s="4" t="s">
        <v>677</v>
      </c>
    </row>
    <row r="6" spans="1:5">
      <c r="A6" s="4" t="s">
        <v>678</v>
      </c>
      <c r="B6" s="4" t="s">
        <v>679</v>
      </c>
      <c r="C6" s="4" t="s">
        <v>680</v>
      </c>
      <c r="D6" s="4" t="s">
        <v>681</v>
      </c>
      <c r="E6" s="4" t="s">
        <v>682</v>
      </c>
    </row>
    <row r="7" spans="1:5">
      <c r="A7" s="4" t="s">
        <v>683</v>
      </c>
      <c r="B7" s="4" t="s">
        <v>684</v>
      </c>
      <c r="C7" s="4" t="s">
        <v>685</v>
      </c>
      <c r="D7" s="4" t="s">
        <v>686</v>
      </c>
      <c r="E7" s="4" t="s">
        <v>687</v>
      </c>
    </row>
    <row r="8" spans="1:5">
      <c r="A8" s="4" t="s">
        <v>688</v>
      </c>
      <c r="B8" s="4" t="s">
        <v>689</v>
      </c>
      <c r="C8" s="4" t="s">
        <v>690</v>
      </c>
      <c r="D8" s="4" t="s">
        <v>691</v>
      </c>
      <c r="E8" s="4" t="s">
        <v>677</v>
      </c>
    </row>
    <row r="9" spans="1:5">
      <c r="A9" s="4" t="s">
        <v>692</v>
      </c>
      <c r="B9" s="4" t="s">
        <v>693</v>
      </c>
      <c r="C9" s="4" t="s">
        <v>677</v>
      </c>
      <c r="D9" s="4" t="s">
        <v>694</v>
      </c>
      <c r="E9" s="4" t="s">
        <v>695</v>
      </c>
    </row>
    <row r="10" spans="1:5">
      <c r="A10" s="4" t="s">
        <v>696</v>
      </c>
      <c r="B10" s="4" t="s">
        <v>677</v>
      </c>
      <c r="C10" s="4" t="s">
        <v>697</v>
      </c>
      <c r="D10" s="4" t="s">
        <v>677</v>
      </c>
      <c r="E10" s="4" t="s">
        <v>69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9</v>
      </c>
      <c r="B1" s="2" t="s">
        <v>2</v>
      </c>
      <c r="C1" s="2" t="s">
        <v>4</v>
      </c>
      <c r="D1" s="2" t="s">
        <v>32</v>
      </c>
    </row>
    <row r="2" spans="1:4">
      <c r="A2" s="3" t="s">
        <v>244</v>
      </c>
    </row>
    <row r="3" spans="1:4">
      <c r="A3" s="4" t="s">
        <v>700</v>
      </c>
      <c r="B3" s="6" t="n">
        <v>132841</v>
      </c>
      <c r="C3" s="6" t="n">
        <v>90931</v>
      </c>
      <c r="D3" s="6" t="n">
        <v>134476</v>
      </c>
    </row>
    <row r="4" spans="1:4">
      <c r="A4" s="4" t="s">
        <v>701</v>
      </c>
      <c r="B4" s="5" t="n">
        <v>23118</v>
      </c>
      <c r="C4" s="5" t="n">
        <v>17730</v>
      </c>
      <c r="D4" s="5" t="n">
        <v>14357</v>
      </c>
    </row>
    <row r="5" spans="1:4">
      <c r="A5" s="4" t="s">
        <v>702</v>
      </c>
      <c r="B5" s="5" t="n">
        <v>0</v>
      </c>
      <c r="C5" s="5" t="n">
        <v>0</v>
      </c>
      <c r="D5" s="5" t="n">
        <v>3406</v>
      </c>
    </row>
    <row r="6" spans="1:4">
      <c r="A6" s="4" t="s">
        <v>703</v>
      </c>
      <c r="B6" s="5" t="n">
        <v>49217</v>
      </c>
      <c r="C6" s="5" t="n">
        <v>49235</v>
      </c>
      <c r="D6" s="5" t="n">
        <v>0</v>
      </c>
    </row>
    <row r="7" spans="1:4">
      <c r="A7" s="4" t="s">
        <v>692</v>
      </c>
      <c r="B7" s="5" t="n">
        <v>3088</v>
      </c>
      <c r="C7" s="5" t="n">
        <v>3489</v>
      </c>
      <c r="D7" s="5" t="n">
        <v>7335</v>
      </c>
    </row>
    <row r="8" spans="1:4">
      <c r="A8" s="4" t="s">
        <v>116</v>
      </c>
      <c r="B8" s="5" t="n">
        <v>208264</v>
      </c>
      <c r="C8" s="5" t="n">
        <v>161385</v>
      </c>
      <c r="D8" s="5" t="n">
        <v>159574</v>
      </c>
    </row>
    <row r="9" spans="1:4">
      <c r="A9" s="4" t="s">
        <v>704</v>
      </c>
      <c r="B9" s="5" t="n">
        <v>-206397</v>
      </c>
      <c r="C9" s="5" t="n">
        <v>-160540</v>
      </c>
      <c r="D9" s="5" t="n">
        <v>-159574</v>
      </c>
    </row>
    <row r="10" spans="1:4">
      <c r="A10" s="4" t="s">
        <v>705</v>
      </c>
      <c r="B10" s="5" t="n">
        <v>1867</v>
      </c>
      <c r="C10" s="5" t="n">
        <v>845</v>
      </c>
      <c r="D10" s="5" t="n">
        <v>0</v>
      </c>
    </row>
    <row r="11" spans="1:4">
      <c r="A11" s="4" t="s">
        <v>702</v>
      </c>
      <c r="B11" s="5" t="n">
        <v>-1867</v>
      </c>
      <c r="C11" s="5" t="n">
        <v>-845</v>
      </c>
      <c r="D11" s="5" t="n">
        <v>0</v>
      </c>
    </row>
    <row r="12" spans="1:4">
      <c r="A12" s="4" t="s">
        <v>706</v>
      </c>
      <c r="B12" s="6" t="n">
        <v>0</v>
      </c>
      <c r="C12" s="6" t="n">
        <v>0</v>
      </c>
      <c r="D1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5</v>
      </c>
      <c r="B1" s="2" t="s">
        <v>1</v>
      </c>
      <c r="C1" s="2" t="s">
        <v>81</v>
      </c>
    </row>
    <row r="2" spans="1:5">
      <c r="B2" s="2" t="s">
        <v>2</v>
      </c>
      <c r="C2" s="2" t="s">
        <v>4</v>
      </c>
      <c r="D2" s="2" t="s">
        <v>32</v>
      </c>
      <c r="E2" s="2" t="s">
        <v>82</v>
      </c>
    </row>
    <row r="3" spans="1:5">
      <c r="A3" s="3" t="s">
        <v>166</v>
      </c>
    </row>
    <row r="4" spans="1:5">
      <c r="A4" s="4" t="s">
        <v>101</v>
      </c>
      <c r="B4" s="6" t="n">
        <v>-157749</v>
      </c>
      <c r="C4" s="6" t="n">
        <v>-273887</v>
      </c>
      <c r="D4" s="6" t="n">
        <v>-153266</v>
      </c>
      <c r="E4" s="6" t="n">
        <v>-59136</v>
      </c>
    </row>
    <row r="5" spans="1:5">
      <c r="A5" s="3" t="s">
        <v>167</v>
      </c>
    </row>
    <row r="6" spans="1:5">
      <c r="A6" s="4" t="s">
        <v>168</v>
      </c>
      <c r="B6" s="5" t="n">
        <v>-1404</v>
      </c>
      <c r="C6" s="5" t="n">
        <v>108636</v>
      </c>
      <c r="D6" s="5" t="n">
        <v>61074</v>
      </c>
      <c r="E6" s="5" t="n">
        <v>0</v>
      </c>
    </row>
    <row r="7" spans="1:5">
      <c r="A7" s="4" t="s">
        <v>169</v>
      </c>
      <c r="B7" s="5" t="n">
        <v>0</v>
      </c>
      <c r="C7" s="5" t="n">
        <v>0</v>
      </c>
      <c r="D7" s="5" t="n">
        <v>7649</v>
      </c>
      <c r="E7" s="5" t="n">
        <v>0</v>
      </c>
    </row>
    <row r="8" spans="1:5">
      <c r="A8" s="4" t="s">
        <v>170</v>
      </c>
      <c r="B8" s="5" t="n">
        <v>2099</v>
      </c>
      <c r="C8" s="5" t="n">
        <v>1297</v>
      </c>
      <c r="D8" s="5" t="n">
        <v>923</v>
      </c>
      <c r="E8" s="5" t="n">
        <v>738</v>
      </c>
    </row>
    <row r="9" spans="1:5">
      <c r="A9" s="4" t="s">
        <v>171</v>
      </c>
      <c r="B9" s="5" t="n">
        <v>19288</v>
      </c>
      <c r="C9" s="5" t="n">
        <v>19791</v>
      </c>
      <c r="D9" s="5" t="n">
        <v>0</v>
      </c>
      <c r="E9" s="5" t="n">
        <v>0</v>
      </c>
    </row>
    <row r="10" spans="1:5">
      <c r="A10" s="4" t="s">
        <v>95</v>
      </c>
      <c r="B10" s="5" t="n">
        <v>897</v>
      </c>
      <c r="C10" s="5" t="n">
        <v>13005</v>
      </c>
      <c r="D10" s="5" t="n">
        <v>0</v>
      </c>
      <c r="E10" s="5" t="n">
        <v>0</v>
      </c>
    </row>
    <row r="11" spans="1:5">
      <c r="A11" s="4" t="s">
        <v>172</v>
      </c>
      <c r="B11" s="5" t="n">
        <v>-94</v>
      </c>
      <c r="C11" s="5" t="n">
        <v>-77</v>
      </c>
      <c r="D11" s="5" t="n">
        <v>-64</v>
      </c>
      <c r="E11" s="5" t="n">
        <v>-36</v>
      </c>
    </row>
    <row r="12" spans="1:5">
      <c r="A12" s="4" t="s">
        <v>173</v>
      </c>
      <c r="B12" s="5" t="n">
        <v>3</v>
      </c>
      <c r="C12" s="5" t="n">
        <v>31</v>
      </c>
      <c r="D12" s="5" t="n">
        <v>218</v>
      </c>
      <c r="E12" s="5" t="n">
        <v>670</v>
      </c>
    </row>
    <row r="13" spans="1:5">
      <c r="A13" s="4" t="s">
        <v>174</v>
      </c>
      <c r="B13" s="5" t="n">
        <v>179</v>
      </c>
      <c r="C13" s="5" t="n">
        <v>1679</v>
      </c>
      <c r="D13" s="5" t="n">
        <v>730</v>
      </c>
      <c r="E13" s="5" t="n">
        <v>730</v>
      </c>
    </row>
    <row r="14" spans="1:5">
      <c r="A14" s="4" t="s">
        <v>175</v>
      </c>
      <c r="B14" s="5" t="n">
        <v>132</v>
      </c>
      <c r="C14" s="5" t="n">
        <v>279</v>
      </c>
      <c r="D14" s="5" t="n">
        <v>10</v>
      </c>
      <c r="E14" s="5" t="n">
        <v>100</v>
      </c>
    </row>
    <row r="15" spans="1:5">
      <c r="A15" s="4" t="s">
        <v>176</v>
      </c>
      <c r="B15" s="5" t="n">
        <v>0</v>
      </c>
      <c r="C15" s="5" t="n">
        <v>0</v>
      </c>
      <c r="D15" s="5" t="n">
        <v>16</v>
      </c>
      <c r="E15" s="5" t="n">
        <v>-2</v>
      </c>
    </row>
    <row r="16" spans="1:5">
      <c r="A16" s="4" t="s">
        <v>177</v>
      </c>
      <c r="B16" s="5" t="n">
        <v>0</v>
      </c>
      <c r="C16" s="5" t="n">
        <v>-9</v>
      </c>
      <c r="D16" s="5" t="n">
        <v>-62</v>
      </c>
      <c r="E16" s="5" t="n">
        <v>20</v>
      </c>
    </row>
    <row r="17" spans="1:5">
      <c r="A17" s="4" t="s">
        <v>178</v>
      </c>
      <c r="B17" s="5" t="n">
        <v>886</v>
      </c>
      <c r="C17" s="5" t="n">
        <v>4024</v>
      </c>
      <c r="D17" s="5" t="n">
        <v>4333</v>
      </c>
      <c r="E17" s="5" t="n">
        <v>3741</v>
      </c>
    </row>
    <row r="18" spans="1:5">
      <c r="A18" s="4" t="s">
        <v>179</v>
      </c>
      <c r="B18" s="5" t="n">
        <v>0</v>
      </c>
      <c r="C18" s="5" t="n">
        <v>0</v>
      </c>
      <c r="D18" s="5" t="n">
        <v>0</v>
      </c>
      <c r="E18" s="5" t="n">
        <v>21</v>
      </c>
    </row>
    <row r="19" spans="1:5">
      <c r="A19" s="4" t="s">
        <v>180</v>
      </c>
      <c r="B19" s="5" t="n">
        <v>0</v>
      </c>
      <c r="C19" s="5" t="n">
        <v>0</v>
      </c>
      <c r="D19" s="5" t="n">
        <v>347</v>
      </c>
      <c r="E19" s="5" t="n">
        <v>0</v>
      </c>
    </row>
    <row r="20" spans="1:5">
      <c r="A20" s="3" t="s">
        <v>181</v>
      </c>
    </row>
    <row r="21" spans="1:5">
      <c r="A21" s="4" t="s">
        <v>182</v>
      </c>
      <c r="B21" s="5" t="n">
        <v>46</v>
      </c>
      <c r="C21" s="5" t="n">
        <v>452</v>
      </c>
      <c r="D21" s="5" t="n">
        <v>103</v>
      </c>
      <c r="E21" s="5" t="n">
        <v>-190</v>
      </c>
    </row>
    <row r="22" spans="1:5">
      <c r="A22" s="4" t="s">
        <v>183</v>
      </c>
      <c r="B22" s="5" t="n">
        <v>0</v>
      </c>
      <c r="C22" s="5" t="n">
        <v>580</v>
      </c>
      <c r="D22" s="5" t="n">
        <v>-196</v>
      </c>
      <c r="E22" s="5" t="n">
        <v>256</v>
      </c>
    </row>
    <row r="23" spans="1:5">
      <c r="A23" s="4" t="s">
        <v>184</v>
      </c>
      <c r="B23" s="5" t="n">
        <v>0</v>
      </c>
      <c r="C23" s="5" t="n">
        <v>-30</v>
      </c>
      <c r="D23" s="5" t="n">
        <v>223</v>
      </c>
      <c r="E23" s="5" t="n">
        <v>620</v>
      </c>
    </row>
    <row r="24" spans="1:5">
      <c r="A24" s="4" t="s">
        <v>38</v>
      </c>
      <c r="B24" s="5" t="n">
        <v>-1552</v>
      </c>
      <c r="C24" s="5" t="n">
        <v>-2911</v>
      </c>
      <c r="D24" s="5" t="n">
        <v>147</v>
      </c>
      <c r="E24" s="5" t="n">
        <v>98</v>
      </c>
    </row>
    <row r="25" spans="1:5">
      <c r="A25" s="4" t="s">
        <v>39</v>
      </c>
      <c r="B25" s="5" t="n">
        <v>5169</v>
      </c>
      <c r="C25" s="5" t="n">
        <v>-4768</v>
      </c>
      <c r="D25" s="5" t="n">
        <v>-244</v>
      </c>
      <c r="E25" s="5" t="n">
        <v>762</v>
      </c>
    </row>
    <row r="26" spans="1:5">
      <c r="A26" s="4" t="s">
        <v>45</v>
      </c>
      <c r="B26" s="5" t="n">
        <v>1436</v>
      </c>
      <c r="C26" s="5" t="n">
        <v>-1518</v>
      </c>
      <c r="D26" s="5" t="n">
        <v>15809</v>
      </c>
      <c r="E26" s="5" t="n">
        <v>3146</v>
      </c>
    </row>
    <row r="27" spans="1:5">
      <c r="A27" s="4" t="s">
        <v>185</v>
      </c>
      <c r="B27" s="5" t="n">
        <v>-130664</v>
      </c>
      <c r="C27" s="5" t="n">
        <v>-133426</v>
      </c>
      <c r="D27" s="5" t="n">
        <v>-62250</v>
      </c>
      <c r="E27" s="5" t="n">
        <v>-48462</v>
      </c>
    </row>
    <row r="28" spans="1:5">
      <c r="A28" s="3" t="s">
        <v>186</v>
      </c>
    </row>
    <row r="29" spans="1:5">
      <c r="A29" s="4" t="s">
        <v>187</v>
      </c>
      <c r="B29" s="5" t="n">
        <v>0</v>
      </c>
      <c r="C29" s="5" t="n">
        <v>-10380</v>
      </c>
      <c r="D29" s="5" t="n">
        <v>-131610</v>
      </c>
      <c r="E29" s="5" t="n">
        <v>-2749</v>
      </c>
    </row>
    <row r="30" spans="1:5">
      <c r="A30" s="4" t="s">
        <v>188</v>
      </c>
      <c r="B30" s="5" t="n">
        <v>21818</v>
      </c>
      <c r="C30" s="5" t="n">
        <v>95112</v>
      </c>
      <c r="D30" s="5" t="n">
        <v>57183</v>
      </c>
      <c r="E30" s="5" t="n">
        <v>50850</v>
      </c>
    </row>
    <row r="31" spans="1:5">
      <c r="A31" s="4" t="s">
        <v>189</v>
      </c>
      <c r="B31" s="5" t="n">
        <v>-11213</v>
      </c>
      <c r="C31" s="5" t="n">
        <v>-9975</v>
      </c>
      <c r="D31" s="5" t="n">
        <v>-1837</v>
      </c>
      <c r="E31" s="5" t="n">
        <v>-2226</v>
      </c>
    </row>
    <row r="32" spans="1:5">
      <c r="A32" s="4" t="s">
        <v>190</v>
      </c>
      <c r="B32" s="5" t="n">
        <v>10605</v>
      </c>
      <c r="C32" s="5" t="n">
        <v>74757</v>
      </c>
      <c r="D32" s="5" t="n">
        <v>-76264</v>
      </c>
      <c r="E32" s="5" t="n">
        <v>45875</v>
      </c>
    </row>
    <row r="33" spans="1:5">
      <c r="A33" s="3" t="s">
        <v>191</v>
      </c>
    </row>
    <row r="34" spans="1:5">
      <c r="A34" s="4" t="s">
        <v>137</v>
      </c>
      <c r="B34" s="5" t="n">
        <v>176</v>
      </c>
      <c r="C34" s="5" t="n">
        <v>2261</v>
      </c>
      <c r="D34" s="5" t="n">
        <v>4290</v>
      </c>
      <c r="E34" s="5" t="n">
        <v>2733</v>
      </c>
    </row>
    <row r="35" spans="1:5">
      <c r="A35" s="4" t="s">
        <v>192</v>
      </c>
      <c r="B35" s="5" t="n">
        <v>1688</v>
      </c>
      <c r="C35" s="5" t="n">
        <v>78226</v>
      </c>
      <c r="D35" s="5" t="n">
        <v>0</v>
      </c>
    </row>
    <row r="36" spans="1:5">
      <c r="A36" s="4" t="s">
        <v>193</v>
      </c>
      <c r="B36" s="5" t="n">
        <v>0</v>
      </c>
      <c r="C36" s="5" t="n">
        <v>0</v>
      </c>
      <c r="D36" s="5" t="n">
        <v>121782</v>
      </c>
      <c r="E36" s="5" t="n">
        <v>0</v>
      </c>
    </row>
    <row r="37" spans="1:5">
      <c r="A37" s="4" t="s">
        <v>194</v>
      </c>
      <c r="B37" s="5" t="n">
        <v>0</v>
      </c>
      <c r="C37" s="5" t="n">
        <v>299467</v>
      </c>
      <c r="D37" s="5" t="n">
        <v>28578</v>
      </c>
      <c r="E37" s="5" t="n">
        <v>0</v>
      </c>
    </row>
    <row r="38" spans="1:5">
      <c r="A38" s="4" t="s">
        <v>195</v>
      </c>
      <c r="B38" s="5" t="n">
        <v>0</v>
      </c>
      <c r="C38" s="5" t="n">
        <v>67784</v>
      </c>
      <c r="D38" s="5" t="n">
        <v>14700</v>
      </c>
      <c r="E38" s="5" t="n">
        <v>0</v>
      </c>
    </row>
    <row r="39" spans="1:5">
      <c r="A39" s="4" t="s">
        <v>196</v>
      </c>
      <c r="B39" s="5" t="n">
        <v>0</v>
      </c>
      <c r="C39" s="5" t="n">
        <v>182216</v>
      </c>
      <c r="D39" s="5" t="n">
        <v>0</v>
      </c>
      <c r="E39" s="5" t="n">
        <v>0</v>
      </c>
    </row>
    <row r="40" spans="1:5">
      <c r="A40" s="4" t="s">
        <v>197</v>
      </c>
      <c r="B40" s="5" t="n">
        <v>0</v>
      </c>
      <c r="C40" s="5" t="n">
        <v>-530</v>
      </c>
      <c r="D40" s="5" t="n">
        <v>0</v>
      </c>
      <c r="E40" s="5" t="n">
        <v>0</v>
      </c>
    </row>
    <row r="41" spans="1:5">
      <c r="A41" s="4" t="s">
        <v>198</v>
      </c>
      <c r="B41" s="5" t="n">
        <v>-192</v>
      </c>
      <c r="C41" s="5" t="n">
        <v>-1521</v>
      </c>
      <c r="D41" s="5" t="n">
        <v>-546</v>
      </c>
      <c r="E41" s="5" t="n">
        <v>-369</v>
      </c>
    </row>
    <row r="42" spans="1:5">
      <c r="A42" s="4" t="s">
        <v>199</v>
      </c>
      <c r="B42" s="5" t="n">
        <v>1672</v>
      </c>
      <c r="C42" s="5" t="n">
        <v>627903</v>
      </c>
      <c r="D42" s="5" t="n">
        <v>168804</v>
      </c>
      <c r="E42" s="5" t="n">
        <v>2364</v>
      </c>
    </row>
    <row r="43" spans="1:5">
      <c r="A43" s="4" t="s">
        <v>200</v>
      </c>
      <c r="B43" s="5" t="n">
        <v>-22</v>
      </c>
      <c r="C43" s="5" t="n">
        <v>-46</v>
      </c>
      <c r="D43" s="5" t="n">
        <v>-100</v>
      </c>
      <c r="E43" s="5" t="n">
        <v>-26</v>
      </c>
    </row>
    <row r="44" spans="1:5">
      <c r="A44" s="4" t="s">
        <v>201</v>
      </c>
      <c r="B44" s="5" t="n">
        <v>-118409</v>
      </c>
      <c r="C44" s="5" t="n">
        <v>569188</v>
      </c>
      <c r="D44" s="5" t="n">
        <v>30190</v>
      </c>
      <c r="E44" s="5" t="n">
        <v>-249</v>
      </c>
    </row>
    <row r="45" spans="1:5">
      <c r="A45" s="4" t="s">
        <v>202</v>
      </c>
      <c r="B45" s="5" t="n">
        <v>612582</v>
      </c>
      <c r="C45" s="5" t="n">
        <v>43394</v>
      </c>
      <c r="D45" s="5" t="n">
        <v>13204</v>
      </c>
      <c r="E45" s="5" t="n">
        <v>13453</v>
      </c>
    </row>
    <row r="46" spans="1:5">
      <c r="A46" s="4" t="s">
        <v>203</v>
      </c>
      <c r="B46" s="5" t="n">
        <v>494173</v>
      </c>
      <c r="C46" s="5" t="n">
        <v>612582</v>
      </c>
      <c r="D46" s="5" t="n">
        <v>43394</v>
      </c>
      <c r="E46" s="5" t="n">
        <v>13204</v>
      </c>
    </row>
    <row r="47" spans="1:5">
      <c r="A47" s="3" t="s">
        <v>204</v>
      </c>
    </row>
    <row r="48" spans="1:5">
      <c r="A48" s="4" t="s">
        <v>205</v>
      </c>
      <c r="B48" s="5" t="n">
        <v>475</v>
      </c>
      <c r="C48" s="5" t="n">
        <v>2850</v>
      </c>
      <c r="D48" s="5" t="n">
        <v>4750</v>
      </c>
      <c r="E48" s="5" t="n">
        <v>4803</v>
      </c>
    </row>
    <row r="49" spans="1:5">
      <c r="A49" s="4" t="s">
        <v>206</v>
      </c>
      <c r="B49" s="5" t="n">
        <v>0</v>
      </c>
      <c r="C49" s="5" t="n">
        <v>0</v>
      </c>
      <c r="D49" s="5" t="n">
        <v>24</v>
      </c>
      <c r="E49" s="5" t="n">
        <v>29</v>
      </c>
    </row>
    <row r="50" spans="1:5">
      <c r="A50" s="3" t="s">
        <v>207</v>
      </c>
    </row>
    <row r="51" spans="1:5">
      <c r="A51" s="4" t="s">
        <v>208</v>
      </c>
      <c r="B51" s="5" t="n">
        <v>13757</v>
      </c>
      <c r="C51" s="5" t="n">
        <v>92307</v>
      </c>
      <c r="D51" s="5" t="n">
        <v>0</v>
      </c>
      <c r="E51" s="5" t="n">
        <v>0</v>
      </c>
    </row>
    <row r="52" spans="1:5">
      <c r="A52" s="4" t="s">
        <v>209</v>
      </c>
      <c r="B52" s="5" t="n">
        <v>795</v>
      </c>
      <c r="C52" s="5" t="n">
        <v>2173</v>
      </c>
      <c r="D52" s="5" t="n">
        <v>0</v>
      </c>
      <c r="E52" s="5" t="n">
        <v>0</v>
      </c>
    </row>
    <row r="53" spans="1:5">
      <c r="A53" s="4" t="s">
        <v>210</v>
      </c>
      <c r="B53" s="5" t="n">
        <v>7569</v>
      </c>
      <c r="C53" s="5" t="n">
        <v>0</v>
      </c>
      <c r="D53" s="5" t="n">
        <v>0</v>
      </c>
      <c r="E53" s="5" t="n">
        <v>0</v>
      </c>
    </row>
    <row r="54" spans="1:5">
      <c r="A54" s="4" t="s">
        <v>211</v>
      </c>
      <c r="B54" s="5" t="n">
        <v>2450</v>
      </c>
      <c r="C54" s="5" t="n">
        <v>0</v>
      </c>
      <c r="D54" s="5" t="n">
        <v>0</v>
      </c>
      <c r="E54" s="5" t="n">
        <v>0</v>
      </c>
    </row>
    <row r="55" spans="1:5">
      <c r="A55" s="4" t="s">
        <v>203</v>
      </c>
      <c r="B55" s="6" t="n">
        <v>612582</v>
      </c>
      <c r="C55" s="6" t="n">
        <v>43394</v>
      </c>
      <c r="D55" s="6" t="n">
        <v>13204</v>
      </c>
      <c r="E55" s="6" t="n">
        <v>13453</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s>
  <sheetData>
    <row r="1" spans="1:6">
      <c r="A1" s="1" t="s">
        <v>707</v>
      </c>
      <c r="B1" s="2" t="s">
        <v>1</v>
      </c>
      <c r="C1" s="2" t="s">
        <v>81</v>
      </c>
    </row>
    <row r="2" spans="1:6">
      <c r="B2" s="2" t="s">
        <v>2</v>
      </c>
      <c r="C2" s="2" t="s">
        <v>4</v>
      </c>
      <c r="D2" s="2" t="s">
        <v>32</v>
      </c>
      <c r="E2" s="2" t="s">
        <v>82</v>
      </c>
      <c r="F2" s="2" t="s">
        <v>708</v>
      </c>
    </row>
    <row r="3" spans="1:6">
      <c r="A3" s="3" t="s">
        <v>244</v>
      </c>
    </row>
    <row r="4" spans="1:6">
      <c r="A4" s="4" t="s">
        <v>709</v>
      </c>
      <c r="B4" s="6" t="n">
        <v>516600000</v>
      </c>
      <c r="C4" s="6" t="n">
        <v>370400000</v>
      </c>
    </row>
    <row r="5" spans="1:6">
      <c r="A5" s="4" t="s">
        <v>710</v>
      </c>
      <c r="B5" s="5" t="n">
        <v>343000000</v>
      </c>
      <c r="C5" s="5" t="n">
        <v>184900000</v>
      </c>
    </row>
    <row r="6" spans="1:6">
      <c r="A6" s="4" t="s">
        <v>711</v>
      </c>
      <c r="B6" s="5" t="n">
        <v>2521000</v>
      </c>
      <c r="C6" s="5" t="n">
        <v>0</v>
      </c>
      <c r="D6" s="6" t="n">
        <v>0</v>
      </c>
    </row>
    <row r="7" spans="1:6">
      <c r="A7" s="4" t="s">
        <v>712</v>
      </c>
      <c r="B7" s="5" t="n">
        <v>2500000</v>
      </c>
    </row>
    <row r="8" spans="1:6">
      <c r="A8" s="4" t="s">
        <v>713</v>
      </c>
      <c r="B8" s="5" t="n">
        <v>0</v>
      </c>
      <c r="C8" s="5" t="n">
        <v>-156000</v>
      </c>
      <c r="D8" s="5" t="n">
        <v>-20000</v>
      </c>
      <c r="E8" s="6" t="n">
        <v>5054000</v>
      </c>
    </row>
    <row r="9" spans="1:6">
      <c r="A9" s="4" t="s">
        <v>714</v>
      </c>
      <c r="B9" s="5" t="n">
        <v>0</v>
      </c>
      <c r="C9" s="5" t="n">
        <v>0</v>
      </c>
      <c r="D9" s="6" t="n">
        <v>0</v>
      </c>
      <c r="E9" s="5" t="n">
        <v>66200000</v>
      </c>
    </row>
    <row r="10" spans="1:6">
      <c r="A10" s="4" t="s">
        <v>715</v>
      </c>
      <c r="B10" s="6" t="n">
        <v>0</v>
      </c>
      <c r="F10" s="6" t="n">
        <v>0</v>
      </c>
    </row>
    <row r="11" spans="1:6">
      <c r="A11" s="4" t="s">
        <v>716</v>
      </c>
      <c r="E11" s="6" t="n">
        <v>1500000</v>
      </c>
    </row>
    <row r="12" spans="1:6">
      <c r="A12" s="4" t="s">
        <v>367</v>
      </c>
      <c r="C12" s="6" t="n">
        <v>595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7</v>
      </c>
      <c r="B1" s="2" t="s">
        <v>1</v>
      </c>
      <c r="C1" s="2" t="s">
        <v>81</v>
      </c>
    </row>
    <row r="2" spans="1:4">
      <c r="B2" s="2" t="s">
        <v>2</v>
      </c>
      <c r="C2" s="2" t="s">
        <v>4</v>
      </c>
      <c r="D2" s="2" t="s">
        <v>32</v>
      </c>
    </row>
    <row r="3" spans="1:4">
      <c r="A3" s="3" t="s">
        <v>718</v>
      </c>
    </row>
    <row r="4" spans="1:4">
      <c r="A4" s="4" t="s">
        <v>719</v>
      </c>
      <c r="B4" s="6" t="n">
        <v>0</v>
      </c>
      <c r="C4" s="6" t="n">
        <v>0</v>
      </c>
      <c r="D4" s="6" t="n">
        <v>0</v>
      </c>
    </row>
    <row r="5" spans="1:4">
      <c r="A5" s="4" t="s">
        <v>720</v>
      </c>
      <c r="B5" s="5" t="n">
        <v>0</v>
      </c>
      <c r="C5" s="5" t="n">
        <v>0</v>
      </c>
      <c r="D5" s="5" t="n">
        <v>0</v>
      </c>
    </row>
    <row r="6" spans="1:4">
      <c r="A6" s="4" t="s">
        <v>721</v>
      </c>
      <c r="B6" s="5" t="n">
        <v>2521</v>
      </c>
      <c r="C6" s="5" t="n">
        <v>0</v>
      </c>
      <c r="D6" s="5" t="n">
        <v>0</v>
      </c>
    </row>
    <row r="7" spans="1:4">
      <c r="A7" s="4" t="s">
        <v>722</v>
      </c>
      <c r="B7" s="5" t="n">
        <v>0</v>
      </c>
      <c r="C7" s="5" t="n">
        <v>0</v>
      </c>
      <c r="D7" s="5" t="n">
        <v>0</v>
      </c>
    </row>
    <row r="8" spans="1:4">
      <c r="A8" s="4" t="s">
        <v>723</v>
      </c>
      <c r="B8" s="5" t="n">
        <v>0</v>
      </c>
      <c r="C8" s="5" t="n">
        <v>0</v>
      </c>
      <c r="D8" s="5" t="n">
        <v>0</v>
      </c>
    </row>
    <row r="9" spans="1:4">
      <c r="A9" s="4" t="s">
        <v>724</v>
      </c>
      <c r="B9" s="6" t="n">
        <v>2521</v>
      </c>
      <c r="C9" s="6" t="n">
        <v>0</v>
      </c>
      <c r="D9" s="6" t="n">
        <v>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27"/>
    <col customWidth="1" max="3" min="3" width="27"/>
    <col customWidth="1" max="4" min="4" width="27"/>
    <col customWidth="1" max="5" min="5" width="20"/>
  </cols>
  <sheetData>
    <row r="1" spans="1:5">
      <c r="A1" s="1" t="s">
        <v>725</v>
      </c>
      <c r="B1" s="2" t="s">
        <v>1</v>
      </c>
      <c r="D1" s="2" t="s">
        <v>726</v>
      </c>
      <c r="E1" s="2" t="s">
        <v>81</v>
      </c>
    </row>
    <row r="2" spans="1:5">
      <c r="B2" s="2" t="s">
        <v>727</v>
      </c>
      <c r="C2" s="2" t="s">
        <v>728</v>
      </c>
      <c r="D2" s="2" t="s">
        <v>729</v>
      </c>
      <c r="E2" s="2" t="s">
        <v>730</v>
      </c>
    </row>
    <row r="3" spans="1:5">
      <c r="A3" s="3" t="s">
        <v>731</v>
      </c>
    </row>
    <row r="4" spans="1:5">
      <c r="A4" s="4" t="s">
        <v>732</v>
      </c>
      <c r="D4" s="11" t="n">
        <v>0.5</v>
      </c>
    </row>
    <row r="5" spans="1:5">
      <c r="A5" s="4" t="s">
        <v>733</v>
      </c>
      <c r="C5" s="11" t="n">
        <v>0.5</v>
      </c>
    </row>
    <row r="6" spans="1:5">
      <c r="A6" s="4" t="s">
        <v>734</v>
      </c>
    </row>
    <row r="7" spans="1:5">
      <c r="A7" s="3" t="s">
        <v>731</v>
      </c>
    </row>
    <row r="8" spans="1:5">
      <c r="A8" s="4" t="s">
        <v>735</v>
      </c>
      <c r="B8" s="6" t="n">
        <v>300000</v>
      </c>
      <c r="C8" s="6" t="n">
        <v>800000</v>
      </c>
      <c r="D8" s="6" t="n">
        <v>600000</v>
      </c>
    </row>
    <row r="9" spans="1:5">
      <c r="A9" s="4" t="s">
        <v>448</v>
      </c>
    </row>
    <row r="10" spans="1:5">
      <c r="A10" s="3" t="s">
        <v>731</v>
      </c>
    </row>
    <row r="11" spans="1:5">
      <c r="A11" s="4" t="s">
        <v>455</v>
      </c>
      <c r="B11" s="5" t="n">
        <v>2002000</v>
      </c>
      <c r="E11" s="5" t="n">
        <v>1370000</v>
      </c>
    </row>
    <row r="12" spans="1:5">
      <c r="A12" s="4" t="s">
        <v>736</v>
      </c>
    </row>
    <row r="13" spans="1:5">
      <c r="A13" s="3" t="s">
        <v>731</v>
      </c>
    </row>
    <row r="14" spans="1:5">
      <c r="A14" s="4" t="s">
        <v>455</v>
      </c>
      <c r="D14" s="5" t="n">
        <v>45000</v>
      </c>
    </row>
    <row r="15" spans="1:5">
      <c r="A15" s="4" t="s">
        <v>737</v>
      </c>
    </row>
    <row r="16" spans="1:5">
      <c r="A16" s="3" t="s">
        <v>731</v>
      </c>
    </row>
    <row r="17" spans="1:5">
      <c r="A17" s="4" t="s">
        <v>738</v>
      </c>
      <c r="C17" s="5" t="n">
        <v>10438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739</v>
      </c>
      <c r="B1" s="2" t="s">
        <v>740</v>
      </c>
    </row>
    <row r="2" spans="1:2">
      <c r="B2" s="2" t="s">
        <v>741</v>
      </c>
    </row>
    <row r="3" spans="1:2">
      <c r="A3" s="4" t="s">
        <v>742</v>
      </c>
    </row>
    <row r="4" spans="1:2">
      <c r="A4" s="3" t="s">
        <v>743</v>
      </c>
    </row>
    <row r="5" spans="1:2">
      <c r="A5" s="4" t="s">
        <v>744</v>
      </c>
      <c r="B5" s="6" t="n">
        <v>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5</v>
      </c>
      <c r="B1" s="2" t="s">
        <v>746</v>
      </c>
      <c r="C1" s="2" t="s">
        <v>747</v>
      </c>
      <c r="D1" s="2" t="s">
        <v>748</v>
      </c>
      <c r="E1" s="2" t="s">
        <v>749</v>
      </c>
      <c r="F1" s="2" t="s">
        <v>2</v>
      </c>
      <c r="G1" s="2" t="s">
        <v>4</v>
      </c>
      <c r="H1" s="2" t="s">
        <v>32</v>
      </c>
      <c r="I1" s="2" t="s">
        <v>82</v>
      </c>
    </row>
    <row r="2" spans="1:9">
      <c r="A2" s="3" t="s">
        <v>743</v>
      </c>
    </row>
    <row r="3" spans="1:9">
      <c r="A3" s="4" t="s">
        <v>750</v>
      </c>
      <c r="D3" s="6" t="n">
        <v>2400000</v>
      </c>
    </row>
    <row r="4" spans="1:9">
      <c r="A4" s="4" t="s">
        <v>751</v>
      </c>
      <c r="F4" s="6" t="n">
        <v>700000</v>
      </c>
      <c r="G4" s="6" t="n">
        <v>1300000</v>
      </c>
      <c r="H4" s="6" t="n">
        <v>900000</v>
      </c>
      <c r="I4" s="6" t="n">
        <v>800000</v>
      </c>
    </row>
    <row r="5" spans="1:9">
      <c r="A5" s="4" t="s">
        <v>752</v>
      </c>
      <c r="F5" s="5" t="n">
        <v>72200000</v>
      </c>
    </row>
    <row r="6" spans="1:9">
      <c r="A6" s="4" t="s">
        <v>753</v>
      </c>
      <c r="F6" s="5" t="n">
        <v>58800000</v>
      </c>
    </row>
    <row r="7" spans="1:9">
      <c r="A7" s="4" t="s">
        <v>754</v>
      </c>
      <c r="F7" s="5" t="n">
        <v>52200000</v>
      </c>
    </row>
    <row r="8" spans="1:9">
      <c r="A8" s="4" t="s">
        <v>755</v>
      </c>
      <c r="F8" s="5" t="n">
        <v>12500000</v>
      </c>
    </row>
    <row r="9" spans="1:9">
      <c r="A9" s="4" t="s">
        <v>756</v>
      </c>
      <c r="F9" s="5" t="n">
        <v>12500000</v>
      </c>
    </row>
    <row r="10" spans="1:9">
      <c r="A10" s="4" t="s">
        <v>85</v>
      </c>
      <c r="F10" s="6" t="n">
        <v>0</v>
      </c>
      <c r="G10" s="6" t="n">
        <v>613000</v>
      </c>
      <c r="H10" s="6" t="n">
        <v>483000</v>
      </c>
      <c r="I10" s="6" t="n">
        <v>1159000</v>
      </c>
    </row>
    <row r="11" spans="1:9">
      <c r="A11" s="4" t="s">
        <v>757</v>
      </c>
    </row>
    <row r="12" spans="1:9">
      <c r="A12" s="3" t="s">
        <v>743</v>
      </c>
    </row>
    <row r="13" spans="1:9">
      <c r="A13" s="4" t="s">
        <v>758</v>
      </c>
      <c r="C13" s="5" t="n">
        <v>50000</v>
      </c>
    </row>
    <row r="14" spans="1:9">
      <c r="A14" s="4" t="s">
        <v>759</v>
      </c>
    </row>
    <row r="15" spans="1:9">
      <c r="A15" s="3" t="s">
        <v>743</v>
      </c>
    </row>
    <row r="16" spans="1:9">
      <c r="A16" s="4" t="s">
        <v>760</v>
      </c>
      <c r="E16" s="4" t="s">
        <v>761</v>
      </c>
    </row>
    <row r="17" spans="1:9">
      <c r="A17" s="4" t="s">
        <v>762</v>
      </c>
    </row>
    <row r="18" spans="1:9">
      <c r="A18" s="3" t="s">
        <v>743</v>
      </c>
    </row>
    <row r="19" spans="1:9">
      <c r="A19" s="4" t="s">
        <v>758</v>
      </c>
      <c r="B19" s="5" t="n">
        <v>1500000</v>
      </c>
    </row>
    <row r="20" spans="1:9">
      <c r="A20" s="4" t="s">
        <v>763</v>
      </c>
    </row>
    <row r="21" spans="1:9">
      <c r="A21" s="3" t="s">
        <v>743</v>
      </c>
    </row>
    <row r="22" spans="1:9">
      <c r="A22" s="4" t="s">
        <v>764</v>
      </c>
      <c r="B22" s="6" t="n">
        <v>998000</v>
      </c>
    </row>
    <row r="23" spans="1:9">
      <c r="A23" s="4" t="s">
        <v>765</v>
      </c>
    </row>
    <row r="24" spans="1:9">
      <c r="A24" s="3" t="s">
        <v>743</v>
      </c>
    </row>
    <row r="25" spans="1:9">
      <c r="A25" s="4" t="s">
        <v>85</v>
      </c>
      <c r="E25" s="6" t="n">
        <v>2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766</v>
      </c>
      <c r="B1" s="2" t="s">
        <v>767</v>
      </c>
    </row>
    <row r="2" spans="1:2">
      <c r="A2" s="3" t="s">
        <v>253</v>
      </c>
    </row>
    <row r="3" spans="1:2">
      <c r="A3" s="5" t="n">
        <v>2019</v>
      </c>
      <c r="B3" s="6" t="n">
        <v>3022</v>
      </c>
    </row>
    <row r="4" spans="1:2">
      <c r="A4" s="5" t="n">
        <v>2020</v>
      </c>
      <c r="B4" s="5" t="n">
        <v>1593</v>
      </c>
    </row>
    <row r="5" spans="1:2">
      <c r="A5" s="5" t="n">
        <v>2021</v>
      </c>
      <c r="B5" s="5" t="n">
        <v>1545</v>
      </c>
    </row>
    <row r="6" spans="1:2">
      <c r="A6" s="5" t="n">
        <v>2022</v>
      </c>
      <c r="B6" s="5" t="n">
        <v>1566</v>
      </c>
    </row>
    <row r="7" spans="1:2">
      <c r="A7" s="5" t="n">
        <v>2023</v>
      </c>
      <c r="B7" s="5" t="n">
        <v>1554</v>
      </c>
    </row>
    <row r="8" spans="1:2">
      <c r="A8" s="4" t="s">
        <v>768</v>
      </c>
      <c r="B8" s="6" t="n">
        <v>129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769</v>
      </c>
      <c r="B1" s="2" t="s">
        <v>1</v>
      </c>
      <c r="C1" s="2" t="s">
        <v>81</v>
      </c>
    </row>
    <row r="2" spans="1:5">
      <c r="B2" s="2" t="s">
        <v>2</v>
      </c>
      <c r="C2" s="2" t="s">
        <v>4</v>
      </c>
      <c r="D2" s="2" t="s">
        <v>32</v>
      </c>
      <c r="E2" s="2" t="s">
        <v>82</v>
      </c>
    </row>
    <row r="3" spans="1:5">
      <c r="A3" s="3" t="s">
        <v>256</v>
      </c>
    </row>
    <row r="4" spans="1:5">
      <c r="A4" s="4" t="s">
        <v>770</v>
      </c>
      <c r="B4" s="6" t="n">
        <v>134</v>
      </c>
      <c r="C4" s="6" t="n">
        <v>120</v>
      </c>
      <c r="D4" s="6" t="n">
        <v>104</v>
      </c>
      <c r="E4" s="6" t="n">
        <v>9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771</v>
      </c>
      <c r="B1" s="2" t="s">
        <v>772</v>
      </c>
      <c r="L1" s="2" t="s">
        <v>1</v>
      </c>
      <c r="M1" s="2" t="s">
        <v>81</v>
      </c>
    </row>
    <row r="2" spans="1:15">
      <c r="B2" s="2" t="s">
        <v>2</v>
      </c>
      <c r="C2" s="2" t="s">
        <v>773</v>
      </c>
      <c r="D2" s="2" t="s">
        <v>4</v>
      </c>
      <c r="E2" s="2" t="s">
        <v>774</v>
      </c>
      <c r="F2" s="2" t="s">
        <v>708</v>
      </c>
      <c r="G2" s="2" t="s">
        <v>775</v>
      </c>
      <c r="H2" s="2" t="s">
        <v>32</v>
      </c>
      <c r="I2" s="2" t="s">
        <v>776</v>
      </c>
      <c r="J2" s="2" t="s">
        <v>777</v>
      </c>
      <c r="K2" s="2" t="s">
        <v>778</v>
      </c>
      <c r="L2" s="2" t="s">
        <v>2</v>
      </c>
      <c r="M2" s="2" t="s">
        <v>4</v>
      </c>
      <c r="N2" s="2" t="s">
        <v>32</v>
      </c>
      <c r="O2" s="2" t="s">
        <v>82</v>
      </c>
    </row>
    <row r="3" spans="1:15">
      <c r="A3" s="3" t="s">
        <v>779</v>
      </c>
    </row>
    <row r="4" spans="1:15">
      <c r="A4" s="4" t="s">
        <v>780</v>
      </c>
      <c r="B4" s="6" t="n">
        <v>0</v>
      </c>
      <c r="C4" s="6" t="n">
        <v>0</v>
      </c>
      <c r="D4" s="6" t="n">
        <v>387</v>
      </c>
      <c r="E4" s="6" t="n">
        <v>482</v>
      </c>
      <c r="F4" s="6" t="n">
        <v>597</v>
      </c>
      <c r="G4" s="6" t="n">
        <v>690</v>
      </c>
      <c r="H4" s="6" t="n">
        <v>642</v>
      </c>
      <c r="I4" s="6" t="n">
        <v>1323</v>
      </c>
      <c r="J4" s="6" t="n">
        <v>384</v>
      </c>
      <c r="K4" s="6" t="n">
        <v>742</v>
      </c>
      <c r="L4" s="6" t="n">
        <v>0</v>
      </c>
      <c r="M4" s="6" t="n">
        <v>2156</v>
      </c>
      <c r="N4" s="6" t="n">
        <v>3091</v>
      </c>
      <c r="O4" s="6" t="n">
        <v>3233</v>
      </c>
    </row>
    <row r="5" spans="1:15">
      <c r="A5" s="4" t="s">
        <v>103</v>
      </c>
      <c r="B5" s="6" t="n">
        <v>-93499</v>
      </c>
      <c r="C5" s="6" t="n">
        <v>-64169</v>
      </c>
      <c r="D5" s="6" t="n">
        <v>-117032</v>
      </c>
      <c r="E5" s="6" t="n">
        <v>-35546</v>
      </c>
      <c r="F5" s="6" t="n">
        <v>-2514</v>
      </c>
      <c r="G5" s="6" t="n">
        <v>-118745</v>
      </c>
      <c r="H5" s="6" t="n">
        <v>-53255</v>
      </c>
      <c r="I5" s="6" t="n">
        <v>-59306</v>
      </c>
      <c r="J5" s="6" t="n">
        <v>-24447</v>
      </c>
      <c r="K5" s="6" t="n">
        <v>-16198</v>
      </c>
      <c r="L5" s="6" t="n">
        <v>-157668</v>
      </c>
      <c r="M5" s="6" t="n">
        <v>-273837</v>
      </c>
      <c r="N5" s="6" t="n">
        <v>-153206</v>
      </c>
      <c r="O5" s="6" t="n">
        <v>-59037</v>
      </c>
    </row>
    <row r="6" spans="1:15">
      <c r="A6" s="4" t="s">
        <v>104</v>
      </c>
      <c r="B6" s="7" t="n">
        <v>-0.5</v>
      </c>
      <c r="C6" s="7" t="n">
        <v>-0.34</v>
      </c>
      <c r="D6" s="7" t="n">
        <v>-0.68</v>
      </c>
      <c r="E6" s="7" t="n">
        <v>-0.21</v>
      </c>
      <c r="F6" s="7" t="n">
        <v>-0.02</v>
      </c>
      <c r="G6" s="7" t="n">
        <v>-0.97</v>
      </c>
      <c r="H6" s="7" t="n">
        <v>-0.48</v>
      </c>
      <c r="I6" s="7" t="n">
        <v>-0.5600000000000001</v>
      </c>
      <c r="J6" s="7" t="n">
        <v>-0.25</v>
      </c>
      <c r="K6" s="7" t="n">
        <v>-0.18</v>
      </c>
      <c r="L6" s="7" t="n">
        <v>-0.84</v>
      </c>
      <c r="M6" s="7" t="n">
        <v>-1.78</v>
      </c>
      <c r="N6" s="7" t="n">
        <v>-1.47</v>
      </c>
      <c r="O6" s="7" t="n">
        <v>-0.62</v>
      </c>
    </row>
    <row r="7" spans="1:15">
      <c r="A7" s="4" t="s">
        <v>105</v>
      </c>
      <c r="B7" s="5" t="n">
        <v>190171</v>
      </c>
      <c r="C7" s="5" t="n">
        <v>186937</v>
      </c>
      <c r="D7" s="5" t="n">
        <v>171124</v>
      </c>
      <c r="E7" s="5" t="n">
        <v>166054</v>
      </c>
      <c r="F7" s="5" t="n">
        <v>154487</v>
      </c>
      <c r="G7" s="5" t="n">
        <v>122550</v>
      </c>
      <c r="H7" s="5" t="n">
        <v>109891</v>
      </c>
      <c r="I7" s="5" t="n">
        <v>107840</v>
      </c>
      <c r="J7" s="5" t="n">
        <v>104657</v>
      </c>
      <c r="K7" s="5" t="n">
        <v>95884</v>
      </c>
      <c r="L7" s="5" t="n">
        <v>188554</v>
      </c>
      <c r="M7" s="5" t="n">
        <v>153475</v>
      </c>
      <c r="N7" s="5" t="n">
        <v>104536</v>
      </c>
      <c r="O7" s="5" t="n">
        <v>94770</v>
      </c>
    </row>
  </sheetData>
  <mergeCells count="3">
    <mergeCell ref="A1:A2"/>
    <mergeCell ref="B1:K1"/>
    <mergeCell ref="M1:O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5"/>
    <col customWidth="1" max="2" min="2" width="30"/>
    <col customWidth="1" max="3" min="3" width="12"/>
  </cols>
  <sheetData>
    <row r="1" spans="1:3">
      <c r="A1" s="1" t="s">
        <v>781</v>
      </c>
      <c r="B1" s="1" t="s">
        <v>782</v>
      </c>
      <c r="C1" s="2" t="s">
        <v>783</v>
      </c>
    </row>
    <row r="2" spans="1:3">
      <c r="A2" s="4" t="s">
        <v>784</v>
      </c>
      <c r="B2" s="4" t="s">
        <v>785</v>
      </c>
      <c r="C2" s="6" t="n">
        <v>525000</v>
      </c>
    </row>
    <row r="3" spans="1:3">
      <c r="A3" s="4" t="s">
        <v>784</v>
      </c>
      <c r="B3" s="4" t="s">
        <v>785</v>
      </c>
      <c r="C3" s="6" t="n">
        <v>131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05:43Z</dcterms:created>
  <dcterms:modified xmlns:dcterms="http://purl.org/dc/terms/" xmlns:xsi="http://www.w3.org/2001/XMLSchema-instance" xsi:type="dcterms:W3CDTF">2019-02-25T16:05:43Z</dcterms:modified>
</cp:coreProperties>
</file>